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Nature of Oper" sheetId="6" state="visible" r:id="rId6"/>
    <sheet xmlns:r="http://schemas.openxmlformats.org/officeDocument/2006/relationships" name="Significant Accounting Policies" sheetId="7" state="visible" r:id="rId7"/>
    <sheet xmlns:r="http://schemas.openxmlformats.org/officeDocument/2006/relationships" name="Acquisitions" sheetId="8" state="visible" r:id="rId8"/>
    <sheet xmlns:r="http://schemas.openxmlformats.org/officeDocument/2006/relationships" name="Fair Value of Financial Instrum"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Income per Share" sheetId="12" state="visible" r:id="rId12"/>
    <sheet xmlns:r="http://schemas.openxmlformats.org/officeDocument/2006/relationships" name="Senior Secured Credit Facility" sheetId="13" state="visible" r:id="rId13"/>
    <sheet xmlns:r="http://schemas.openxmlformats.org/officeDocument/2006/relationships" name="Senior Unsecured Notes" sheetId="14" state="visible" r:id="rId14"/>
    <sheet xmlns:r="http://schemas.openxmlformats.org/officeDocument/2006/relationships" name="Segment Information" sheetId="15" state="visible" r:id="rId15"/>
    <sheet xmlns:r="http://schemas.openxmlformats.org/officeDocument/2006/relationships" name="Condensed Consolidating Financi" sheetId="16" state="visible" r:id="rId16"/>
    <sheet xmlns:r="http://schemas.openxmlformats.org/officeDocument/2006/relationships" name="Organization and Nature of Op_2" sheetId="17" state="visible" r:id="rId17"/>
    <sheet xmlns:r="http://schemas.openxmlformats.org/officeDocument/2006/relationships" name="Significant Accounting Polici_2" sheetId="18" state="visible" r:id="rId18"/>
    <sheet xmlns:r="http://schemas.openxmlformats.org/officeDocument/2006/relationships" name="Acquisitions (Tables)" sheetId="19" state="visible" r:id="rId19"/>
    <sheet xmlns:r="http://schemas.openxmlformats.org/officeDocument/2006/relationships" name="Fair Value of Financial Instr_2" sheetId="20" state="visible" r:id="rId20"/>
    <sheet xmlns:r="http://schemas.openxmlformats.org/officeDocument/2006/relationships" name="Stockholders' Equity (Tables)" sheetId="21" state="visible" r:id="rId21"/>
    <sheet xmlns:r="http://schemas.openxmlformats.org/officeDocument/2006/relationships" name="Stock-Based Compensation (Table" sheetId="22" state="visible" r:id="rId22"/>
    <sheet xmlns:r="http://schemas.openxmlformats.org/officeDocument/2006/relationships" name="Income per Share (Tables)" sheetId="23" state="visible" r:id="rId23"/>
    <sheet xmlns:r="http://schemas.openxmlformats.org/officeDocument/2006/relationships" name="Senior Unsecured Notes (Tables)" sheetId="24" state="visible" r:id="rId24"/>
    <sheet xmlns:r="http://schemas.openxmlformats.org/officeDocument/2006/relationships" name="Segment Information (Tables)" sheetId="25" state="visible" r:id="rId25"/>
    <sheet xmlns:r="http://schemas.openxmlformats.org/officeDocument/2006/relationships" name="Condensed Consolidating Finan_2"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Acquisitions - Additional Infor" sheetId="30" state="visible" r:id="rId30"/>
    <sheet xmlns:r="http://schemas.openxmlformats.org/officeDocument/2006/relationships" name="Acquisitions - Summary of Estim" sheetId="31" state="visible" r:id="rId31"/>
    <sheet xmlns:r="http://schemas.openxmlformats.org/officeDocument/2006/relationships" name="Acquisitions - Summary of Est_2" sheetId="32" state="visible" r:id="rId32"/>
    <sheet xmlns:r="http://schemas.openxmlformats.org/officeDocument/2006/relationships" name="Acquisitions - Unaudited Pro Fo" sheetId="33" state="visible" r:id="rId33"/>
    <sheet xmlns:r="http://schemas.openxmlformats.org/officeDocument/2006/relationships" name="Acquisitions - Unaudited Pro _2"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Fair Value of Financial Instr_5" sheetId="37" state="visible" r:id="rId37"/>
    <sheet xmlns:r="http://schemas.openxmlformats.org/officeDocument/2006/relationships" name="Stockholders' Equity - Summary " sheetId="38" state="visible" r:id="rId38"/>
    <sheet xmlns:r="http://schemas.openxmlformats.org/officeDocument/2006/relationships" name="Stockholders' Equity - Summar_2" sheetId="39" state="visible" r:id="rId39"/>
    <sheet xmlns:r="http://schemas.openxmlformats.org/officeDocument/2006/relationships" name="Stock-Based Compensation - Addi" sheetId="40" state="visible" r:id="rId40"/>
    <sheet xmlns:r="http://schemas.openxmlformats.org/officeDocument/2006/relationships" name="Stock-Based Compensation - Sche" sheetId="41" state="visible" r:id="rId41"/>
    <sheet xmlns:r="http://schemas.openxmlformats.org/officeDocument/2006/relationships" name="Stock-Based Compensation - Sc_2" sheetId="42" state="visible" r:id="rId42"/>
    <sheet xmlns:r="http://schemas.openxmlformats.org/officeDocument/2006/relationships" name="Income per Share - Additional I" sheetId="43" state="visible" r:id="rId43"/>
    <sheet xmlns:r="http://schemas.openxmlformats.org/officeDocument/2006/relationships" name="Income per Share - Summary of C" sheetId="44" state="visible" r:id="rId44"/>
    <sheet xmlns:r="http://schemas.openxmlformats.org/officeDocument/2006/relationships" name="Senior Secured Credit Facility " sheetId="45" state="visible" r:id="rId45"/>
    <sheet xmlns:r="http://schemas.openxmlformats.org/officeDocument/2006/relationships" name="Senior Unsecured Notes - Additi" sheetId="46" state="visible" r:id="rId46"/>
    <sheet xmlns:r="http://schemas.openxmlformats.org/officeDocument/2006/relationships" name="Senior Unsecured Notes - Reconc" sheetId="47" state="visible" r:id="rId47"/>
    <sheet xmlns:r="http://schemas.openxmlformats.org/officeDocument/2006/relationships" name="Segment Information - Additiona" sheetId="48" state="visible" r:id="rId48"/>
    <sheet xmlns:r="http://schemas.openxmlformats.org/officeDocument/2006/relationships" name="Segment Information - Schedule " sheetId="49" state="visible" r:id="rId49"/>
    <sheet xmlns:r="http://schemas.openxmlformats.org/officeDocument/2006/relationships" name="Condensed Consolidating Finan_3" sheetId="50" state="visible" r:id="rId50"/>
    <sheet xmlns:r="http://schemas.openxmlformats.org/officeDocument/2006/relationships" name="Condensed Consolidating Finan_4" sheetId="51" state="visible" r:id="rId51"/>
    <sheet xmlns:r="http://schemas.openxmlformats.org/officeDocument/2006/relationships" name="Condensed Consolidating Finan_5" sheetId="52" state="visible" r:id="rId52"/>
  </sheets>
  <definedNames/>
  <calcPr calcId="124519" fullCalcOnLoad="1"/>
</workbook>
</file>

<file path=xl/sharedStrings.xml><?xml version="1.0" encoding="utf-8"?>
<sst xmlns="http://schemas.openxmlformats.org/spreadsheetml/2006/main" uniqueCount="607">
  <si>
    <t>Document and Entity Information - shares</t>
  </si>
  <si>
    <t>9 Months Ended</t>
  </si>
  <si>
    <t>Sep. 30, 2018</t>
  </si>
  <si>
    <t>Oct. 18,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HEES</t>
  </si>
  <si>
    <t>Entity Registrant Name</t>
  </si>
  <si>
    <t>H&amp;E Equipment Services,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7</t>
  </si>
  <si>
    <t>ASSETS</t>
  </si>
  <si>
    <t>Cash</t>
  </si>
  <si>
    <t>Receivables, net of allowance for doubtful accounts of $3,692 and $3,774, respectively</t>
  </si>
  <si>
    <t>Inventories, net of reserves for obsolescence of $377 and $947, respectively</t>
  </si>
  <si>
    <t>Prepaid expenses and other assets</t>
  </si>
  <si>
    <t>Rental equipment, net of accumulated depreciation of $562,647 and $495,940, respectively</t>
  </si>
  <si>
    <t>Property and equipment, net of accumulated depreciation and amortization of $142,316 and $131,500, respectively</t>
  </si>
  <si>
    <t>Deferred financing costs, net of accumulated amortization of $13,530 and $12,946, respectively</t>
  </si>
  <si>
    <t>Intangible assets, net</t>
  </si>
  <si>
    <t>Goodwill</t>
  </si>
  <si>
    <t>Total assets</t>
  </si>
  <si>
    <t>Liabilities:</t>
  </si>
  <si>
    <t>Amounts due on senior secured credit facility</t>
  </si>
  <si>
    <t>Accounts payable</t>
  </si>
  <si>
    <t>Manufacturer flooring plans payable</t>
  </si>
  <si>
    <t>Accrued expenses payable and other liabilities</t>
  </si>
  <si>
    <t>Dividends payable</t>
  </si>
  <si>
    <t>Senior unsecured notes, net of unaccreted discount of $3,287 and $3,644 and deferred financing costs of $2,129 and $2,267, respectively</t>
  </si>
  <si>
    <t>Capital leases payable</t>
  </si>
  <si>
    <t>Deferred income taxes</t>
  </si>
  <si>
    <t>Deferred compensation payable</t>
  </si>
  <si>
    <t>Total liabilities</t>
  </si>
  <si>
    <t>Commitments and Contingencies</t>
  </si>
  <si>
    <t xml:space="preserve"> </t>
  </si>
  <si>
    <t>Stockholders' equity:</t>
  </si>
  <si>
    <t>Preferred stock, $0.01 par value, 25,000,000 shares authorized; no shares issued</t>
  </si>
  <si>
    <t>Common stock, $0.01 par value, 175,000,000 shares authorized; 39,749,549 and 39,623,773 shares issued at September 30, 2018 and December 31, 2017, respectively, and 35,735,432 and 35,646,585 shares outstanding at September 30, 2018 and December 31, 2017, respectively</t>
  </si>
  <si>
    <t>Additional paid-in capital</t>
  </si>
  <si>
    <t>Treasury stock at cost, 4,014,117 and 3,977,188 shares of common stock held at September 30, 2018 and December 31, 2017, respectively</t>
  </si>
  <si>
    <t>Retained earnings</t>
  </si>
  <si>
    <t>Total stockholders’ equity</t>
  </si>
  <si>
    <t>Total liabilities and stockholders’ equity</t>
  </si>
  <si>
    <t>Condensed Consolidated Balance Sheets (Parenthetical) - USD ($) $ in Thousands</t>
  </si>
  <si>
    <t>Statement Of Financial Position [Abstract]</t>
  </si>
  <si>
    <t>Allowance for doubtful accounts receivables</t>
  </si>
  <si>
    <t>Reserves for obsolescence inventories</t>
  </si>
  <si>
    <t>Accumulated depreciation, rental equipment</t>
  </si>
  <si>
    <t>Accumulated depreciation and amortization, property and equipment</t>
  </si>
  <si>
    <t>Accumulated amortization, deferred financing costs</t>
  </si>
  <si>
    <t>Unaccreted discount, net</t>
  </si>
  <si>
    <t>Deferred financing cos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Unaudited) - USD ($) shares in Thousands, $ in Thousands</t>
  </si>
  <si>
    <t>3 Months Ended</t>
  </si>
  <si>
    <t>Sep. 30, 2017</t>
  </si>
  <si>
    <t>Revenues:</t>
  </si>
  <si>
    <t>Revenues</t>
  </si>
  <si>
    <t>Cost of revenues:</t>
  </si>
  <si>
    <t>Cost of revenues</t>
  </si>
  <si>
    <t>Gross profit</t>
  </si>
  <si>
    <t>Selling, general and administrative expenses</t>
  </si>
  <si>
    <t>Merger costs (net of merger breakup fee proceeds)</t>
  </si>
  <si>
    <t>Gain on sales of property and equipment, net</t>
  </si>
  <si>
    <t>Income from operations</t>
  </si>
  <si>
    <t>Other income (expense):</t>
  </si>
  <si>
    <t>Interest expense</t>
  </si>
  <si>
    <t>Loss on early extinguishment of debt</t>
  </si>
  <si>
    <t>Other, net</t>
  </si>
  <si>
    <t>Total other expense, net</t>
  </si>
  <si>
    <t>Income before provision (benefit) for income taxes</t>
  </si>
  <si>
    <t>Provision (benefit) for income taxes</t>
  </si>
  <si>
    <t>Net income</t>
  </si>
  <si>
    <t>Net income per common share:</t>
  </si>
  <si>
    <t>Basic</t>
  </si>
  <si>
    <t>Diluted</t>
  </si>
  <si>
    <t>Weighted average common shares outstanding:</t>
  </si>
  <si>
    <t>Dividends declared per common share outstanding</t>
  </si>
  <si>
    <t>Rental Depreciation [Member]</t>
  </si>
  <si>
    <t>Rental Expense [Member]</t>
  </si>
  <si>
    <t>Operating Segments [Member]</t>
  </si>
  <si>
    <t>Operating Segments [Member] | Equipment Rentals [Member]</t>
  </si>
  <si>
    <t>Operating Segments [Member] | Equipment Rentals [Member] | Rental Depreciation [Member]</t>
  </si>
  <si>
    <t>Operating Segments [Member] | Equipment Rentals [Member] | Rental Expense [Member]</t>
  </si>
  <si>
    <t>Operating Segments [Member] | New Equipment Sales [Member]</t>
  </si>
  <si>
    <t>Operating Segments [Member] | Used Equipment Sales [Member]</t>
  </si>
  <si>
    <t>Operating Segments [Member] | Parts Sales [Member]</t>
  </si>
  <si>
    <t>Operating Segments [Member] | Services Revenues [Member]</t>
  </si>
  <si>
    <t>Other [Member]</t>
  </si>
  <si>
    <t>Condensed Consolidated Statements of Cash Flows (Unaudited) - USD ($) $ in Thousands</t>
  </si>
  <si>
    <t>Cash flows from operating activities:</t>
  </si>
  <si>
    <t>Adjustments to reconcile net income to net cash provided by operating activities:</t>
  </si>
  <si>
    <t>Depreciation and amortization of property and equipment</t>
  </si>
  <si>
    <t>Depreciation of rental equipment</t>
  </si>
  <si>
    <t>Amortization of intangible assets</t>
  </si>
  <si>
    <t>Amortization of deferred financing costs</t>
  </si>
  <si>
    <t>Accretion of note discount, net of premium amortization</t>
  </si>
  <si>
    <t>Provision for losses on accounts receivable</t>
  </si>
  <si>
    <t>Provision for inventory obsolescence</t>
  </si>
  <si>
    <t>Change in deferred income taxes</t>
  </si>
  <si>
    <t>Stock-based compensation expense</t>
  </si>
  <si>
    <t>Gain from sales of property and equipment, net</t>
  </si>
  <si>
    <t>Gain from sales of rental equipment, net</t>
  </si>
  <si>
    <t>Changes in operating assets and liabilities, net of acquisitions:</t>
  </si>
  <si>
    <t>Receivables</t>
  </si>
  <si>
    <t>Inventories</t>
  </si>
  <si>
    <t>Net cash provided by operating activities</t>
  </si>
  <si>
    <t>Cash flows from investing activities:</t>
  </si>
  <si>
    <t>Acquisition of businesses, net of cash acquired</t>
  </si>
  <si>
    <t>Purchases of property and equipment</t>
  </si>
  <si>
    <t>Purchases of rental equipment</t>
  </si>
  <si>
    <t>Proceeds from sales of property and equipment</t>
  </si>
  <si>
    <t>Proceeds from sales of rental equipment</t>
  </si>
  <si>
    <t>Net cash used in investing activities</t>
  </si>
  <si>
    <t>Cash flows from financing activities:</t>
  </si>
  <si>
    <t>Purchases of treasury stock</t>
  </si>
  <si>
    <t>Borrowings on senior secured credit facility</t>
  </si>
  <si>
    <t>Payments on senior secured credit facility</t>
  </si>
  <si>
    <t>Dividends paid</t>
  </si>
  <si>
    <t>Principal payments on senior unsecured notes due 2022</t>
  </si>
  <si>
    <t>Costs paid to tender and redeem senior unsecured notes due 2022</t>
  </si>
  <si>
    <t>Proceeds from issuance of senior unsecured notes due 2025</t>
  </si>
  <si>
    <t>Payments of deferred financing costs</t>
  </si>
  <si>
    <t>Payments of capital lease obligations</t>
  </si>
  <si>
    <t>Net cash provided by (used in) financing activities</t>
  </si>
  <si>
    <t>Net decrease in cash</t>
  </si>
  <si>
    <t>Cash, beginning of period</t>
  </si>
  <si>
    <t>Cash, end of period</t>
  </si>
  <si>
    <t>Supplemental schedule of noncash investing and financing activities:</t>
  </si>
  <si>
    <t>Accrued acquisition purchase price consideration</t>
  </si>
  <si>
    <t>Noncash asset purchases:</t>
  </si>
  <si>
    <t>Assets transferred from new and used inventory to rental fleet</t>
  </si>
  <si>
    <t>Purchases of property and equipment included in accrued expenses payable and other liabilities</t>
  </si>
  <si>
    <t>Cash paid during the period for:</t>
  </si>
  <si>
    <t>Interest</t>
  </si>
  <si>
    <t>Income taxes paid, net of refunds received</t>
  </si>
  <si>
    <t>Organization and Nature of Operations</t>
  </si>
  <si>
    <t>Organization Consolidation And Presentation Of Financial Statements [Abstract]</t>
  </si>
  <si>
    <t xml:space="preserve">(1) Organization and Nature of Operations 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and nine months ended September 30, 2018 are not necessarily indicative of the results that may be expected for the year ending December 31, 2018,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17, from which the consolidated balance sheet amounts as of December 31, 2017 were derived. All significant intercompany accounts and transactions have been eliminated in these condensed consolidated financial statements. Business combinations accounted for as purchases are included in the condensed consolidated financial statements from their respective dates of acquisition. The nature of our business is such that short-term obligations are typically met by cash flows generated from long-term assets. Consequently, and consistent with industry practice, the accompanying condensed consolidated balance sheets are presented on an unclassified basis. Nature of Operations As one of the largest integrated equipment services companies in the United States focused on heavy construction and industrial equipment, we rent, sell and provide parts and services support for four core categories of specialized equipment: (1) hi-lift or aerial work platform equipment; (2) cranes; (3) earthmoving equipment; and (4) industrial lift trucks. By providing equipment rental, sales, on-site parts, repair and maintenance functions under one roof, we are a one-stop provider for our customers’ varied equipment needs. This full service approach provides us with multiple points of customer contact, enables us to maintain a high quality rental fleet, as well as an effective distribution channel for fleet disposal and provides cross‑selling opportunities among our new and used equipment sales, rental, parts sales and services operations. </t>
  </si>
  <si>
    <t>Significant Accounting Policies</t>
  </si>
  <si>
    <t>Accounting Policies [Abstract]</t>
  </si>
  <si>
    <t xml:space="preserve">(2) Significant Accounting Policies We describe our significant accounting policies in note 2 of the notes to consolidated financial statements in our Annual Report on Form 10-K for the year ended December 31, 2017. During the three and nine month periods ended September 30, 2018, there were no significant changes to those accounting policies, other than those policies impacted by the new revenue recognition guidance, which is further described below in “Recent Accounting Pronouncements Adopted in Fiscal 2018”.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Recent Accounting Pronouncements Pronouncements Not Yet Adopted In February 2016, the Financial Accounting Standards Board (“FASB”) issued Accounting Standards Update (“ASU”) 2016-02, Leases . We will adopt ASU 2016-02 as of January 1, 2019. Originally, Topic 842 required all entities to use a modified retrospective transition approach that is intended to maximize comparability and be less complex than a full retrospective approach. Under the modified retrospective approach, Topic 842 is effectively implemented as of the beginning of the earliest comparative period presented in an entity’s financial statements. ASU 2018-11 amends Topic 842 so that entities may elect not to recast their comparative periods in transition and allows entities to change their date of initial application to the beginning of the period of adoption. In doing so, the entity would (1) apply Topic 840 in the comparative periods; (2) provide the disclosures required by Topic 840 for all periods that continue to be presented in accordance with Topic 840; and (3) recognize the effects of applying Topic 842 as a cumulative-effect adjustment to retained earnings as of January 1, 2019. ASU 2018-11 also amends certain narrow-scope aspects of Topic 842. Our operating leases under current guidance (Topic 840) include the real estate where all but 12 of our 89 branch locations are located as of September 30, 2018. Additionally, the Company leases various types of non-rental equipment. Given the size of our lease portfolio, we expect that the new standard will have a material effect on our consolidated balance sheets as a result of recognizing new right-of-use assets and lease liabilities for our existing operating leases. We have begun accumulating the information related to these leases but have not completed our comprehensive analysis of those leases and are unable to quantify the impact to our consolidated financial statements at this time. We are concurrently evaluating our internal processes and controls over financial reporting with respect to the impact that the new lease standard will have on our lease administration and financial reporting activities. We are also in the process of implementing a new software tool to help facilitate compliance with the new guidance. As mentioned in the Topic 606 discussion below, our equipment rental business involves rental agreements with customers whereby we are the lessor in the transaction and therefore, we believe that such transactions are subject to the pending lessor accounting guidance of Topic 842. Topic 842, as originally issued, required lessors to separate lease and nonlease components in all circumstances. Under this requirement, once separate components are identified, lessors are required to use the relative stand-alone selling price allocation method in Topic 606 to allocate the consideration in the contract to the separated components. ASU 2018-11 also amends Topic 842 to include a practical expedient under which lessors are not required to separate lease and nonlease components. While our evaluation of Topic 842 is ongoing with respect to our equipment rental activities, we have tentatively concluded that no significant changes are expected to the accounting for our rental equipment revenues, as substantially all of our rental agreements with customers will continue to be treated as operating leases under the new standard. Accordingly, we do not expect material changes to our related rental agreement accounting processes or internal controls upon adoption of Topic 842. In June 2016, the FASB issued ASU 2016-13, “ Financial Instruments - Credit Losses (Topic 326): Measurement of Credit Losses on Financial Instruments In January 2017, the FASB issued ASU No. 2017-04, Intangibles—Goodwill and Other (Topic 350): Simplifying the Test for Goodwill Impairment In August 2018, the FASB issued ASU No. 2018-15, Intangibles—Goodwill and Other – Internal-Use Software Recent Accounting Pronouncements Adopted in Fiscal 2018 In August 2016, the FASB issued ASU 2016-15, “ Classification of Certain Cash Receipts and Cash Payments” , which aims to eliminate the diversity in the presentation of certain cash receipts and cash payments presented and classified in the statement of cash flows. The guidance addresses the following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settlement of corporate-owned life insurance policies, including bank-owned life insurance policies, (6) distributions received from equity method investees, (7) beneficial interests in securitization transitions and (8) separately identifiable cash flows and application of predominance principle. We adopted this guidance effective January 1, 2018 and it had no impact to our condensed consolidated statement of cash flows for the periods presented in this Quarterly Report on Form 10-Q. In January 2017, the FASB issued ASU No. 2017-01, Business Combinations (Topic 805): Clarifying the Definition of a Business In May 2014, the Financial Accounting Standards Board (“FASB”) issued Accounting Standards Update (“ASU”) No. 2014-09, Revenue from Contracts with Customers (Topic 606). Under this ASU and subsequently issued amendments, revenue is recognized when control of the promised goods or services is transferred to our customers, in an amount that reflect the consideration we expect to be entitled to in exchange for those goods or services. Entities may use a full retrospective approach or report on the cumulative effect as of the date of adoption. We adopted this standard using the full retrospective transition method effective January 1, 2018. While the adoption of the new standard did not have an impact on our reported net income for the periods presented in this quarterly report on Form 10-Q, approximately $1.8 million and $5.2 million of revenues that were previously classified in Other Revenues have been reclassified to Parts Revenues for the three and nine month periods ended September 30, 2018, respectively. These revenues relate to freight income associated with our parts transactions, and such income was not deemed to be a separate performance obligation under the new guidance. Accordingly, we also reclassified $1.5 million and $4.0 million of associated freight costs related to these parts transactions from Other Cost of Revenues to Parts Costs of Revenues for the three and nine months ended September 30, 2018, respectively. We have recast our results for the prior year three and nine month periods ended September 30, 2017 as shown in the tables below (amounts in thousands).
Three Months Ended September 30, 2017
Statement of Income:
As Previously Reported
Adjustments
Current Presentation
Revenues:
Equipment rentals
$ 125,616
$ ─
$ 125,616
New equipment sales
48,940
─
48,940
Used equipment sales
22,250
─
22,250
Parts sales
27,763
1,771
29,534
Services revenues
16,097
─
16,097
Other
18,496
(1,771)
16,725
Total revenues
259,162
─
259,162
Cost of revenues:
Rental depreciation
43,255
─
43,255
Rental expense
19,988
─
19,988
New equipment sales
43,609
─
43,609
Used equipment sales
15,116
─
15,116
Parts sales
20,125
1,452
21,577
Services revenues
5,567
─
5,567
Other
17,476
(1,452)
16,024
Total cost of revenues
165,136
─
165,136
Gross profit
$ 94,026
$ ─
$ 94,026
Nine Months Ended September 30, 2017
Statement of Income:
As Previously Reported
Adjustments
Current Presentation
Revenues:
Equipment rentals
$ 351,303
$ ─
$ 351,303
New equipment sales
128,883
─
128,883
Used equipment sales
75,219
─
75,219
Parts sales
81,063
5,196
86,259
Services revenues
47,121
─
47,121
Other
51,764
(5,196)
46,568
Total revenues
735,353
─
735,353
Cost of revenues:
Rental depreciation
125,996
─
125,996
Rental expense
58,524
─
58,524
New equipment sales
114,440
─
114,440
Used equipment sales
51,979
─
51,979
Parts sales
58,696
4,039
62,735
Services revenues
15,898
─
15,898
Other
50,782
(4,039)
46,743
Total cost of revenues
476,315
─
476,315
Gross profit
$ 259,038
$ ─
$ 259,038 Revenue Recognition As further discussed below, upon the adoption of Topic 606 on January 1, 2018, we recognize revenue in accordance with two different accounting standards: 1) Topic 606 and 2) Topic 840 (which addresses lease accounting). As discussed above in “Pronouncements Not Yet Adopted”, Topic 842 will supersede Topic 840 upon our adoption of Topic 842 on January 1, 2019.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We recognize revenue when we satisfy a performance obligation by transferring control over a product or service to a customer. The amount of revenue recognized reflects the consideration we expect to be entitled to in exchange for such products or services. Nature of goods and services The tables below summarize for the three and nine months ended September 30, 2018 our revenue by type and by the applicable accounting standard (amounts in thousands).
Three Months Ended September 30,
2018
2017
Topic 840
Topic 606
Total
Topic 840
Topic 605
Total
Rental revenues
$ 155,840
$ 197
$ 156,037
$ 125,071
$ 545
$ 125,616
New equipment sales
─
68,233
68,233
─
48,940
48,940
Used equipment sales
─
30,294
30,294
─
22,250
22,250
Parts sales
─
31,484
31,484
─
27,763
27,763
Service revenues
─
16,426
16,426
─
16,097
16,097
Other
5,623
14,044
19,667
4,800
13,696
18,496
Total revenues
$ 161,463
$160,678
$ 322,141
$ 129,871
$ 129,291
$ 259,162
Nine Months Ended September 30,
2018
2017
Topic 840
Topic 606
Total
Topic 840
Topic 605
Total
Rental revenues
$ 428,115
$ 1,112
$ 429,227
$ 349,704
$ 1,599
$ 351,303
New equipment sales
─
183,265
183,265
─
128,883
128,883
Used equipment sales
─
87,287
87,287
─
75,219
75,219
Parts sales
─
89,916
89,916
─
81,063
81,063
Service revenues
─
48,250
48,250
─
47,121
47,121
Other
15,565
39,477
55,042
12,951
38,813
51,764
Total revenues
$ 443,680
$ 449,307
$ 892,987
$ 362,655
$ 372,698
$ 735,353 Revenues by reporting segment are presented in note 10 of our condensed consolidated financial statements, using the revenue captions reflected in our condensed consolidated statements of income. We believe that the disaggregation of our revenues from contracts to customers as reflected above, coupled with further discussion below and the reporting segment in note 10, depicts how the nature, amount, timing and uncertainty of our revenues and cash flows are affected by economic factors. Lease revenues (Topic 840) As discussed above in “Pending Accounting Pronouncements Not Yet Adopted”, we expect to adopt Topic 842 on January 1, 2019. While our review of the revenue accounting under Topic 842 is ongoing, we have tentatively concluded that no significant changes are expected to our rental revenue accounting upon adoption of Topic 842. Rental Revenues: Owned equipment rentals represent revenues from renting equipment. We account for these rental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Other: Other rental revenues primarily represent services performed by us in connection with the rental of equipment to a customer, such as fuel consumption charges and damage waiver insurance. Fuel consumption charges are recognized upon return of the rental equipment when fuel consumption by the customer, if any, can be measured. Income from damage waiver insurance policies is recognized over the period the equipment is rented. Revenues from contracts with customers (Topic 606) The accounting for the types of revenues accounted for pursuant to Topic 606 are discussed below. Substantially all of our revenues under Topic 606 are recognized at a point-in-time rather than over time. Rental revenues: These revenues represent revenues for services performed by us in connection with the rental of equipment and are comprised of customer training fees on rented equipment and erection and dismantling services on rental equipment. Revenues for these services are recognized upon completion of such services. New equipment sales: Revenues from the sales of new equipment are recognized at the time of delivery to, or pick-up by, the customer, which is when the customer obtains control of the promised good. Used equipment sales: Revenues from the sales of used equipment are recognized at the time of delivery to, or pick-up by, the customer, which is when the customer obtains control of the promised good. Parts sales: Revenues from the sales of equipment parts are recognized at the time of pick-up by the customer for parts counter sales transactions. For parts that are shipped to a customer, we elected to use a practical expedient of Topic 606 and treat such shipping activities as fulfillment costs, thereby recognizing revenues at the time of shipment. Services revenues: We derive our services primarily from maintenance and repair services to customers for their owned equipment. We recognize services revenues at the time such services are completed, which is when the customer obtains control of the promised service. Other revenues : Other revenues relate primarily to hauling fees for transporting rental equipment to and from the customer and ancillary charges associated with maintenance and repair services. Such revenues are recognized at the time the services are completed. Receivables and contract assets and liabilities We manage credit risk associated with our accounts receivables at the customer level. Because the same customers typically generate the revenues that are accounted for under both Topic 606 and Topic 840, the discussions below on credit risk and our allowances for doubtful accounts address our total revenues from Topic 606 (Topic 605 for 2017) and Topic 840. We believe concentration of credit risk with respect to our receivables is limited because our customer base is comprised of a large number of geographically diverse customers. Our largest customer accounted for less than one percent of total revenues for the three and nine months ended September 30, 2018, and for each of the last three full years. No single customer accounted for more than 10% of our revenues on an overall or segment basis for any of the periods presented in this Quarterly Report on Form 10-Q. We manage credit risk through credit approvals, credit limits and other monitoring procedures. We maintain an allowance for doubtful accounts that reflects our estimate of the amount of our receivables that we will be unable to collect. We develop our estimate of this allowance based on our historical experience with specific customers, our understanding of our current economic circumstances and our own judgment as to the likelihood of ultimate payment. Our largest exposure to doubtful accounts is in our rental operation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During the year, we write-off customer account balances when we have exhausted reasonable collection efforts and determined that the likelihood of collection is remote. Such write-offs are charged against our allowance for doubtful accounts. Bad debt expense as a percentage of total revenues for the nine month periods ended September 30, 2018 and 2017 were approximately 0.3% and 0.4%, respectively.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 during the three and nine months ended September 30, 2018 or 2017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 of such revenue recognized during the three and nine months ended September 30, 2018 and 2017 was not material. We also do not expect to recognize material revenue in the future related to performance obligations that are unsatisfied (or partially unsatisfied) as of September 30, 2018.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Our contracts with customers do not generally result in significant obligations associated with returns, refunds or warranties. See above for a discussion of how we manage credit risk. Sales tax amounts collected from customers are recorded on a net basi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as the transaction price is generally fixed and stated on our contracts. Our contracts generally do not include multiple performance obligations, and accordingly do not generally require estimates of the standalone selling price for each performance obligation. Also, our revenues do not include material amounts of variable consideration. Substantially all of our revenues are recognized at a point-in-time and the timing of the satisfaction of the applicable performance obligations is readily determinable. As noted above, our Topic 606 revenues are generally recognized at the time of delivery to, or pick-up by, the customer. </t>
  </si>
  <si>
    <t>Acquisitions</t>
  </si>
  <si>
    <t>Business Combinations [Abstract]</t>
  </si>
  <si>
    <t xml:space="preserve">(3) Acquisitions Contractors Equipment Center (“CEC”) On January 1, 2018, we completed the acquisition of CEC, a non-residential construction focused equipment rental company with three branches located in the greater Denver, Colorado area. CEC had approximately 100 employees and approximately $84 million of rental assets at original equipment cost as of December 31, 2017. CEC also had total revenues of approximately $34 million in the year ended December 31, 2017. The acquisition significantly expands our presence in the Denver area and surrounding markets. The aggregate consideration paid to the pre-acquisition owners of CEC was approximately $132.4 million. The acquisition and related fees and expenses were funded through available cash. The following table summarizes the estimated fair values of the assets acquired and liabilities assumed as of the acquisition date. We do not expect any further changes to these assigned values.
$’s in thousands
Cash
$ 1,244
Accounts receivable, net of allowance for doubtful accounts (1)
7,583
Inventory
504
Prepaid expenses and other assets
324
Rental equipment
55,342
Property and equipment
2,700
Intangible assets (2)
21,500
Total identifiable assets acquired
89,197
Accounts payable
(1,023)
Accrued expenses payable and other liabilities
(876)
Total liabilities assumed
(1,899)
Net identifiable assets acquired
87,298
Goodwill (3)
45,092
Net assets acquired
$ 132,390
(1)
The fair value of accounts receivable acquired was approximately $7.6 million and the gross contractual amount was $7.7 million.
(2)
The following table reflects the estimated fair values and useful lives of the acquired intangible assets identified based on our purchase accounting assessments:
Fair Value (amounts in thousands)
Life (years)
Customer relationships
$ 21,000
10
Tradenames
300
1
Leasehold interests
200
10
$ 21,500
(3)
We have allocated the $45.1 million goodwill among our six goodwill reporting units as follows (amounts in thousands):
Rental Component 1
$25,233
Rental Component 2
18,391
New Equipment
217
Used Equipment
632
Parts
379
Service
240 The level of goodwill that resulted from the CEC acquisition is primarily reflective of CEC’s going-concern value, the value of CEC’s assembled workforce, new customer relationships expected to arise from the acquisition and expected synergies from combining operations. We currently expect the goodwill recognized to be 100% deductible for income tax purposes. Total CEC acquisition costs were $0.9 million, of which approximately $0.2 million was incurred in the nine month period ended September 30, 2018. Total revenues attributable to CEC since the acquisition were $8.9 million and $30.3 million for the three and nine month periods ended September 30 2018, respectively. Estimated net income attributable to CEC since the acquisition was $1.2 million, or $0.03 per share, for the three month period ended September 30, 2018 and $3.9 million, or $0.11 per share, for the nine month period ended September 30, 2018. It should be noted that since our acquisition of CEC, significant amounts of equipment rental fleet have been moved between H&amp;E locations and the acquired CEC locations, the impact of which is included in these CEC operating results above, as it is impractical to report CEC operating results on a pure stand-alone basis post-acquisition. Rental, LLC (dba “Rental Inc.”) On April 1, 2018, we completed the acquisition of Rental Inc., a non-residential equipment rental and distribution company with five branches located in Alabama, Florida and Western Georgia. Rental Inc. had approximately 65 employees and approximately $35 million of rental assets at original equipment costs as of March 31, 2018, immediately prior to the acquisition. The acquisition expands our presence in the surrounding market. The aggregate consideration paid to the owners of Rental Inc. was approximately $68.6 million. The acquisition and related fees and expenses were funded through available cash and from borrowings under our Credit Facility (as defined below). The following table summarizes the estimated fair value of the assets acquired and liabilities assumed as of the acquisition date. The amounts presented here are preliminary and are subject to change. However, we do not expect material changes to these assigned values.
$’s in thousands
Cash
$ 260
Accounts receivable, net of allowance for doubtful accounts (1)
2,873
Inventory
5,324
Prepaid expenses and other assets
47
Rental equipment
22,578
Property and equipment
1,935
Intangible assets (2)
10,200
Total identifiable assets acquired
43,217
Accounts payable
(439)
Manufacturer flooring plans payable
(3,293)
Accrued expenses payable and other liabilities
(469)
Total liabilities assumed
(4,201)
Net identifiable assets acquired
39,016
Goodwill (3)
29,554
Net assets acquired
$ 68,570
(1)
The fair value of accounts receivables acquired was approximately $2.9 million and the gross contractual amount was $3.1 million.
(2)
The following table reflects the estimated fair values and useful lives of the acquired intangible assets identified based on our purchase accounting assessments:
Fair Value (amounts in thousands)
Life (years)
Customer relationships
$ 10,000
10
Tradenames
200
1
$ 10,200
(3)
We have allocated the $29.6 million goodwill among our six goodwill reporting units as follows (amounts in thousands):
Rental Component 1
$9,064
Rental Component 2
5,445
New Equipment
10,217
Used Equipment
1,692
Parts
2,171
Service
964 The level of goodwill that resulted from the Rental Inc. acquisition is primarily reflective of Rental Inc.’s going-concern value, the value of Rental Inc.’s assembled workforce, new customer relationships expected to arise from the acquisition and expected synergies from combining operations. We currently expect the goodwill recognized to be 100% deductible for income tax purposes. Total Rental Inc. acquisition costs were $0.2 million, substantially all of which was incurred in the nine month period ended September 30, 2018. Total revenues attributable to Rental Inc. since the April 1, 2018 acquisition were $7.0 million and $14.7 million for the three and nine month periods ended September 30 2018, respectively. Estimated net loss attributable to Rental Inc. since the acquisition was $0.8 million, or $0.02 per share, for the three month period ended September 30, 2018 and $0.9 million, or $0.02 per share, for the nine month period ended September 30, 2018. It should be noted that since our acquisition of Rental Inc., significant amounts of rental fleet have been moved between H&amp;E locations and the acquired Rental Inc. locations, the impact of which is included in these Rental Inc. operating results above, as it is impractical to report Rental Inc. operating results on a pure stand-alone basis post-acquisition. Pro forma financial information We completed the CEC acquisition on January 1, 2018. Therefore, the operating results of CEC are included in our reported condensed consolidated statements of income for the full three and nine month periods ended September 30, 2018. We completed the Rental Inc. acquisition on April 1, 2018. Therefore, our reported condensed consolidated statements of income for the nine month period ended September 30, 2018 do not include Rental Inc. for the period January 1, 2018 through March 31, 2018. The pro forma information below gives effect to the CEC and Rental Inc. acquisitions as if they had been completed on January 1, 2017 (the “pro forma acquisition date”). The pro forma information is not necessarily indicative of our results of operations had the acquisitions been completed on the above date, nor is it necessarily indicative of our future results. The pro forma information does not reflect any cost savings from operating efficiencies or synergies that could result from the acquisitions, nor does it reflect additional revenue opportunities following the acquisition. The pro forma adjustments reflected in the table below are subject to change as additional analysis is performed. The tables below present unaudited pro forma consolidated statements of income information for the three and nine month periods ended September 30, 2017 and the nine month period ended September 30, 2018 as if CEC and Rental Inc. were included in our consolidated results for the entire periods presented.
(amounts in thousands, except per share data)
Three Month Period Ended September 30, 2017
H&amp;E
CEC
Rental Inc.
Total
Total revenues
$259,162
$9,186
$9,247
$277,595
Pretax income
7,577
2,133
2,153
11,863
Pro forma adjustments to pretax income:
Impact of fair value mark-ups/useful life changes on depreciation (1)
—
(823)
(713)
(1,536)
Intangible asset amortization (2)
—
(605)
(300)
(905)
Interest expense (3)
—
—
(451)
(451)
Elimination of historic interest expense (4)
—
425
90
515
Pro forma pretax income
7,577
1,130
779
9,486
Income tax benefit
(885)
(127)
(87)
(1,099)
Net income
$ 8,462
$1,257
$ 866
$10,585
Net income per share – basic
$ 0.24
$ 0.04
$0.02
$ 0.30
Net income per share - diluted
$ 0.24
$ 0.04
$0.02
$ 0.30
(amounts in thousands, except per share data)
Nine Month Period Ended September 30, 2017
H&amp;E
CEC
Rental Inc.
Total
Total revenues
$735,353
$25,715
$26,472
$787,540
Pretax income
31,775
5,022
6,311
43,108
Pro forma adjustments to pretax income:
Impact of fair value mark-ups/useful life changes on depreciation (1)
—
(2,535)
(2,094)
(4,629)
Intangible asset amortization (2)
—
(1,815)
(600)
(2,415)
Interest expense (3)
—
—
(1,226)
(1,226)
Elimination of historic interest expense (4)
—
1,225
292
1,517
Pro forma pretax income
31,775
1,897
2,683
36,355
Income tax expense
8,045
484
684
9,213
Net income
$ 23,730
$1,413
$1,999
$27,142
Net income per share – basic
$ 0.67
$0.04
$0.06
$ 0.76
Net income per share - diluted
$ 0.67
$0.04
$0.06
$ 0.76
(amounts in thousands, except per share data)
Nine Month Period Ended September 30, 2018
H&amp;E(5)
Rental Inc.(6)
Total
Total revenues
$ 892,987
$7,408
$900,395
Pretax income
69,908
1,020
70,928
Pro forma adjustments to pretax income:
Impact of fair value mark-ups/useful life changes on depreciation (1)
─
(749)
(749)
Intangible asset amortization (2)
─
(250)
(250)
Interest expense (3)
─
(480)
(480)
Elimination of historic interest expense (4)
─
82
82
Pro forma pretax income (loss)
69,908
(377)
69,531
Income tax expense (benefit)
18,345
(100)
18,245
Net income (loss)
$ 51,563
$ (277)
$ 51,286
Net income (loss) per share – basic
$ 1.45
$(0.01)
$ 1.44
Net income (loss) per share - diluted
$ 1.44
$(0.01)
$ 1.43
(1)
Depreciation of rental equipment and non-rental equipment were adjusted for the fair value markups, and the changes in useful lives and salvage values of the equipment acquired in the acquisitions.
(2)
Represents the amortization of the intangible assets acquired in the acquisitions.
(3)
A portion of the consideration paid for Rental Inc. was funded with borrowings from our Credit Facility. Interest expense was adjusted to reflect the additional debt resulting from such acquisition.
(4)
Represents historic debt of CEC and Rental Inc. that is not part of the combined entity was eliminated.
(5)
H&amp;E represents consolidated operating results as presented in this Quarterly Report on Form 10-Q for the nine month period ended September 30, 2018 and includes actual results for CEC for the nine months ended September 30, 2018 and actual results for Rental Inc. for the April 1, 2018 through September 30, 2018.
(6)
Represents Rental Inc. pro forma operating results for the three month period ended March 31, 2018. We completed the Rental Inc. acquisition on April 1, 2018. </t>
  </si>
  <si>
    <t>Fair Value of Financial Instruments</t>
  </si>
  <si>
    <t>Fair Value Disclosures [Abstract]</t>
  </si>
  <si>
    <t xml:space="preserve">(4) 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carrying value of financial instruments reported in the accompanying condensed consolidated balance sheets for cash, accounts receivable, accounts payable and accrued expenses payable and other liabilities approximate fair value due to the immediate or short-term nature or maturity of these financial instruments. The fair value of our letter of credit is based on fees currently charged for similar agreements. The carrying amounts and fair values of our other financial instruments subject to fair value disclosures as of September 30, 2018 and December 31, 2017 are presented in the table below (amounts in thousands) and have been calculated based upon market quotes and present value calculations based on market rates.
September 30, 2018
Carrying Amount
Fair Value
Manufacturer flooring plans payable with interest computed at 4.50% (Level 3)
$
26,472
$
22,544
Senior unsecured notes with interest computed at 5.625% (Level 1)
950,000
947,625
Capital leases payable with interest computed at 5.929% (Level 3)
778
651
Letter of credit (Level 3)
—
116
December 31, 2017
Carrying Amount
Fair Value
Manufacturer flooring plans payable with interest computed at 4.50% (Level 3)
$
22,002
$
18,737
Senior unsecured notes with interest computed at 5.625% (Level 3)
944,088
619,019
Capital leases payable with interest computed at 5.929% to 9.55% (Level 3)
1,486
1,114
Letter of credit (Level 3)
—
116
At December 31, 2017, the fair value of our senior unsecured notes due 2025 was based on the present value of the notes based on our incremental borrowing rate as these notes were not available (registered) on a bond trading market as of December 31, 2017. At September 30, 2018, the fair value of our senior unsecured notes due 2025 were based on quoted bond trading market prices of those notes. During the three and nine month periods ended September 30, 2018 and 2017, there were no transfers of financial assets or liabilities in or out of Level 1, Level 2 or Level 3 of the fair value hierarchy. </t>
  </si>
  <si>
    <t>Stockholders' Equity</t>
  </si>
  <si>
    <t>Equity [Abstract]</t>
  </si>
  <si>
    <t>(5) Stockholders’ Equity The following table summarizes the activity in Stockholders’ Equity for the nine month period ended September 30, 2018 (amounts in thousands, except share data):
Common Stock
Additional
Total
Shares Issued
Amount
Paid-in Capital
Treasury Stock
Retained Earnings
Stockholders’ Equity
Balances at December 31, 2017
39,623,773
$
395
$
227,070
$
(61,749
)
$
51,077
$
216,793
Stock-based compensation
—
—
2,998
—
—
2,998
Cash dividends declared on common stock ($0.825 per share)
—
—
—
—
(29,514
)
(29,514
)
Issuance of common stock, net of forfeitures
125,776
1
(110
)
—
—
(109
)
Repurchase of 36,929 shares of restricted common stock
—
—
—
(1,323
)
—
(1,323
)
Net income
—
—
—
—
51,563
51,563
Balances at September 30, 2018
39,749,549
396
229,958
(63,072
)
73,126
240,408</t>
  </si>
  <si>
    <t>Stock-Based Compensation</t>
  </si>
  <si>
    <t>Disclosure Of Compensation Related Costs Sharebased Payments [Abstract]</t>
  </si>
  <si>
    <t>(6) Stock-Based Compensation We account for our stock-based compensation plans using the fair value recognition provisions of Accounting Standards Codification (“ASC”) 718, Stock Compensation Non-vested Stock The following table summarizes our non-vested stock activity for the nine months ended September 30, 2018:
Number of Shares
Weighted Average Grant Date Fair
Non-vested stock at December 31, 2017
445,964
$
19.70
Granted
143,121
$
37.10
Vested
(178,212
)
$
20.53
Forfeited
(27,345
)
$
19.39
Non-vested stock at September 30, 2018
383,528
$
25.83
As of September 30, 2018, we had unrecognized compensation expense of approximately $6.6 million related to non-vested stock that we expect to be recognized over a weighted-average period of approximately 2.2 years. The following table summarizes compensation expense related to non-vested stock, which is included in selling, general and administrative expenses in the accompanying condensed consolidated statements of income for the three and nine months ended September 30, 2018 and 2017 (amounts in thousands):
For the Three Months Ended September 30,
For the Nine Months Ended September 30,
2018
2017
2018
2017
Compensation expense
$
917
$
720
$
2,998
$
2,614</t>
  </si>
  <si>
    <t>Income per Share</t>
  </si>
  <si>
    <t>Earnings Per Share [Abstract]</t>
  </si>
  <si>
    <t>(7) Income per Share Income per common share for the three and nine months ended September 30, 2018 and 2017 are based on the weighted average number of common shares outstanding during the period. The effects of potentially dilutive securities that are anti-dilutive are not included in the computation of dilutive income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The number of restricted common shares outstanding was approximately 0.7% of total outstanding shares for each of the three months ended September 30, 2018 and 2017, and, consequently, was immaterial to the basic and diluted EPS calculations. Therefore, use of the two-class method had no impact on our basic and diluted EPS calculations for the periods presented. The following table sets forth the computation of basic and diluted net income per common share for the three and nine months ended September 30, 2018 and 2017 (amounts in thousands, except per share amounts):
Three Months Ended
Nine Months Ended
September 30,
September 30,
2018
2017
2018
2017
Basic net income per share:
Net income
$
21,314
$
8,462
$
51,563
$
23,730
Weighted average number of common shares outstanding
35,719
35,543
35,649
35,494
Net income per share of common stock – basic
$
0.60
$
0.24
$
1.45
$
0.67
Diluted net income per share:
Net income
$
21,314
$
8,462
$
51,563
$
23,730
Weighted average number of common shares outstanding
35,719
35,543
35,649
35,494
Effect of dilutive securities:
Effect of dilutive non-vested restricted stock
207
172
255
162
Weighted average number of common shares outstanding – diluted
35,926
35,715
35,904
35,656
Net income per share of common stock – diluted
$
0.59
$
0.24
$
1.44
$
0.67
Common shares excluded from the denominator as anti-dilutive:
Non-vested restricted stock
21
—
7
—</t>
  </si>
  <si>
    <t>Senior Secured Credit Facility</t>
  </si>
  <si>
    <t>Secured Debt [Member]</t>
  </si>
  <si>
    <t>(8) Senior Secured Credit Facility We and our subsidiaries are parties to a $750.0 million Credit Facility with Wells Fargo Capital Finance, LLC as administrative agent, and the lenders named therein (the “Credit Facility”). On December 22, 2017, we amended, extended and restated the Credit Facility by entering into the Fifth Amended and Restated Credit Agreement (the “Amended and Restated Credit Agreement”) by and among the Company, Great Northern Equipment, Inc., H&amp;E Equipment Services (California), LLC, the other credit parties named therein, the lenders named therein, Wells Fargo Capital Finance, LLC, as administrative agent, the other credit parties named therein, the lenders named therein, and the joint lead arrangers, joint book runners, co-syndication agents and documentation agent named therein. The Amended and Restated Credit Agreement, among other things, (i) extends the maturity date of the Credit Facility from May 21, 2019 to December 22, 2022, (ii) increases the commitments under the senior secured asset based revolver provided for therein from $602.5 million to $750 million, (iii) increases the uncommitted incremental revolving capacity from $150 million to $250 million, (iv) provides that the unused line fee margin will be either 0.375% or 0.25%, depending on the Average Revolver Usage (as defined in the Amended and Restated Credit Agreement) of the borrowers, (v) lowers the interest rate (a) in the case of base rate revolving loans, to the base rate plus an applicable margin of 0.50% to 1.00% depending on the Average Availability (as defined in the Amended and Restated Credit Agreement) and (b) in the case of LIBOR revolving loans, to LIBOR (as defined in the Amended and Restated Credit Agreement) plus an applicable margin of 1.50% to 2.00%, depending on the Average Availability, (vi) lowers the margin applicable to the letter of credit fee to between 1.50% and 2.00%, depending on the Average Availability, and (vii) permits, subject to certain conditions, an unlimited amount of Permitted Acquisitions, Restricted Payments and prepayments of Indebtedness (in each case, as defined in the Amended and Restated Credit Agreement). The Amended and Restated Credit Agreement continues to provide for, among other things, a $30 million letter of credit sub-facility, and a guaranty by certain of the Company’s subsidiaries of the obligations under the Credit Facility. In addition, the Credit Facility remains secured by substantially all of the assets of the Company and certain of its subsidiaries. As of September 30, 2018, we were in compliance with our financial covenants under the Amended and Restated Credit Agreement. At September 30, 2018, we had $219.0 million of borrowings outstanding under the Credit Facility and could borrow up to $523.3 million and remain in compliance with the debt covenants under the Credit Facility. At October 18, 2018, we had $532.4 million of available borrowings under our Credit Facility, net of a $7.7 million outstanding letter of credit.</t>
  </si>
  <si>
    <t>Senior Unsecured Notes</t>
  </si>
  <si>
    <t>Senior Unsecured Notes [Member]</t>
  </si>
  <si>
    <t>Debt Instrument [Line Items]</t>
  </si>
  <si>
    <t>(9) Senior Unsecured Notes On August 24, 2017, we completed an offering of $750 million aggregate principal amount of 5.6250% senior notes due 2025 (the “New Notes”) and the settlement of a cash tender offer (the “Tender Offer”) with respect to our 7% senior notes due 2022 (the “Old Notes”). Net proceeds, after deducting $10.3 million of estimated offering expenses, from the sale of the New Notes totaled approximately $739.7 million. We used a portion of the net proceeds from the sale of the New Notes to repurchase $329.7 million of aggregate principal amount of the Old Notes in early settlement of the Tender Offer, which the Company launched on August 17, 2017. Holders who tendered their Old Notes prior to the early tender deadline received $1,038.90 per $1,000 principal amount of Old Notes tendered, plus accrued and unpaid interest up to, but not including, the payment date of August 24, 2017. Effective as of August 24, 2017, we (i) provided notice of the redemption of all remaining Old Notes that were not validly tendered in the Tender Offer at the expiration time and (ii) satisfied and discharged the indenture governing the Old Notes in accordance with its terms. On September 25, 2017, we redeemed the remaining $300.3 million principal amount outstanding of the Old Notes at a redemption price equal to 103.50% of the principal amount thereof, plus accrued and unpaid interest up to, but not including, the date of redemption. The New Notes were issued at par and require semiannual interest payments on March 1st and September 1st of each year, commencing on March 1, 2018. No principal payments are due until maturity (September 1, 2025). The New Notes are redeemable, in whole or in part, at any time on or after September 1, 2020 at specified redemption prices plus accrued and unpaid interest to the date of redemption. We may redeem up to 40% of the aggregate principal amount of the New Notes before September 1, 2020 with the net cash proceeds from certain equity offerings. We may also redeem the New Notes prior to September 1, 2020 at a specified “make-whole” redemption price plus accrued and unpaid interest to the date of redemption. The New Notes rank equally in right of payment to all of our existing and future senior indebtedness and rank senior to any of our subordinated indebtedness. The New Notes are unconditionally guaranteed on a senior unsecured basis by all of our current and future significant domestic restricted subsidiaries. In addition, the New Notes are effectively subordinated to all of our and the guarantors’ existing and future secured indebtedness, including the Credit Facility, to the extent of the assets securing such indebtedness, and are structurally subordinated to all of the liabilities and preferred stock of any of our subsidiaries that do not guarantee the New Notes. If we experience a change of control, we will be required to offer to purchase the New Notes at a repurchase price equal to 101% of the principal amount, plus accrued and unpaid interest to the date of repurchase. The indenture governing the New Notes contains certain covenants that, among other things, limit our ability and the ability of our restricted subsidiaries to: (i) incur additional indebtedness, assume a guarantee or issue preferred stock; (ii) pay dividends or make other equity distributions or payments to or affecting our subsidiaries; (iii) purchase or redeem our capital stock; (iv) make certain investments; (v) create liens; (vi) sell or dispose of assets or engage in mergers or consolidations; (vii) engage in certain transactions with subsidiaries or affiliates; (viii) enter into sale-leaseback transactions; and (ix) engage in certain business activities. Each of the covenants is subject to exceptions and qualifications. As of September 30, 2018, we were in compliance with these covenants. On November 22, 2017, we closed on an offering of $200 million aggregate principal amount of 5.625% senior notes due 2025 (the “Add-on Notes”) in an unregistered offering through a private placement. The Add-on Notes were priced at 104.25% of the principal amount. Net proceeds from the offering of the Add-on Notes, including accrued interest from August 24, 2017 totaled approximately $209.2 million. The net proceeds of the offering, was used to repay indebtedness outstanding under the Credit Facility and for the payment of fees and expenses related to the offering. The remainder of the net proceeds will be used for general corporate purposes and to fund potential acquisitions in connection with our ongoing strategy of acquiring rental companies to complement our existing business and footprint. The Add-on Notes were issued as additional notes under an indenture dated as of August 24, 2017, pursuant to which we previously issued the New Notes as described above. The Add-on Notes have identical terms to, rank equally with and form a part of a single class of securities with the New Notes. Pursuant to a registration rights agreement entered into between us, the guarantors of the New Notes and the initial purchasers of the New Notes, we agreed to make an offer to exchange (the “Exchange Offer”) the New Notes and guarantees for registered, publicly tradable notes and guarantees that have terms identical in all material respects to the New Notes (except that the exchange notes will not contain any transfer restrictions) within a certain period of time following the completion of the offering. On January 17, 2018, the Company filed a registration statement on Form S-4 with respect to an offer to exchange the New and Add-on Notes and guarantees for registered, publicly tradable notes and guarantees that have terms identical in all material respects to the New and Add-on Notes (except that the exchange notes do not contain any transfer restrictions). This exchange offer closed on March 27, 2018. The following table reconciles our Senior Unsecured Notes to our Condensed Consolidated Balance Sheets (amounts in thousands):
Balance at December 31, 2016
$
627,711
Accretion of discount on Old Notes through August 24, 2017
683
Amortization of note premium on Old Notes through August 24, 2017
(574
)
Amortization of deferred financing costs on Old Notes through August 24, 2017
153
Aggregate principal amount paid on Old Notes
(630,000
)
Writeoff of unaccreted discount on Old Notes
5,294
Writeoff of unamortized premium on Old Notes
(4,452
)
Writeoff of deferred financing costs on Old Notes
1,185
Aggregate principal amount issued on New Notes
950,000
Note discount and deferred transaction costs on New Notes
(14,684
)
Note premium on New Notes
8,500
Accretion of discount on New Notes from August 24, 2017 through December 31, 2017
542
Amortization of note premium on New Notes from August 24, 2017 through December 31, 2017
(375
)
Amortization of deferred financing costs on New Notes August 24, 2017 through December 31, 2017
105
Balance at December 31, 2017
$
944,088
Accretion of discount through September 30, 2018
1,154
Amortization of note premium through September 30, 2018
(797
)
Additional deferred financing costs on New Notes
(97
)
Amortization of deferred financing costs through September 30, 2018
236
Balance at September 30, 2018
$
944,584</t>
  </si>
  <si>
    <t>Segment Information</t>
  </si>
  <si>
    <t>Segment Reporting [Abstract]</t>
  </si>
  <si>
    <t>(10) Segment Information We have identified five reportable segments: equipment rentals, new equipment sales, used equipment sales, parts sales and services revenues. These segments are based upon how management of the Company allocates resources and assesses performance. Non-segmented revenues and non-segmented costs relate to equipment support activities including transportation, hauling, parts freight and damage-waiver charges and are not allocated to the other reportable segments. There were no sales between segments for any of the periods presented. Selling, general and administrative expenses as well as all other income and expense items below gross profit are not generally allocated to reportable segments. We do not compile discrete financial information by segments other than the information presented below. The following table presents information about our reportable segments (amounts in thousands):
Three Months Ended September 30,
Nine Months Ended September 30,
2018
2017
2018
2017
Segment Revenues:
Equipment rentals
$
156,037
$
125,616
$
429,227
$
351,303
New equipment sales
68,233
48,940
183,265
128,883
Used equipment sales
30,294
22,250
87,287
75,219
Parts sales
31,484
29,534
89,916
86,259
Services revenues
16,426
16,097
48,250
47,121
Total segmented revenues
302,474
242,437
837,945
688,785
Non-segmented revenues
19,667
16,725
55,042
46,568
Total revenues
$
322,141
$
259,162
$
892,987
$
735,353
Segment Gross Profit:
Equipment rentals
$
78,041
$
62,373
$
210,246
$
166,783
New equipment sales
7,839
5,331
20,800
14,443
Used equipment sales
9,782
7,134
28,066
23,240
Parts sales
8,355
7,957
24,239
23,524
Services revenues
10,798
10,530
31,820
31,223
Total segmented gross profit
114,815
93,325
315,171
259,213
Non-segmented gross profit (loss)
(85
)
701
247
(175
)
Total gross profit
$
114,730
$
94,026
$
315,418
$
259,038
Balances at
September 30,
December 31,
2018
2017
Segment identified assets:
Equipment sales
$
93,860
$
58,125
Equipment rentals
1,153,244
904,824
Parts and services
19,392
16,879
Total segment identified assets
1,266,496
979,828
Non-segment identified assets
457,480
487,889
Total assets
$
1,723,976
$
1,467,717
The Company operates primarily in the United States and our sales to international customers for the three month periods ended September 30, 2018 and 2017 were 0.1% and 0.1%, respectively, of total revenues. Our sales to international customers for the nine month periods ended September 30, 2018 and 2017 were 0.2% and 0.3%, respectively. No one customer accounted for more than 10% of our revenues on an overall or segment basis for any of the periods presented.</t>
  </si>
  <si>
    <t>Condensed Consolidating Financial Information of Guarantor Subsidiaries</t>
  </si>
  <si>
    <t>(11) Condensed Consolidating Financial Information of Guarantor Subsidiaries All of the indebtedness of H&amp;E Equipment Services, Inc. is guaranteed by GNE Investments, Inc. and its wholly‑owned subsidiary Great Northern Equipment, Inc., H&amp;E Equipment Services (California), LLC, H&amp;E California Holding, Inc., H&amp;E Equipment Services (Mid-Atlantic), Inc. and H&amp;E Finance Corp. The guarantor subsidiaries are all wholly‑owned and the guarantees, made on a joint and several basis, are full and unconditional (subject to subordination provisions and subject to a standard limitation which provides that the maximum amount guaranteed by each guarantor will not exceed the maximum amount that can be guaranteed without making the guarantee void under fraudulent conveyance laws). There are no restrictions on H&amp;E Equipment Services, Inc.’s ability to obtain funds from the guarantor subsidiaries by dividend or loan. The consolidating financial statements of H&amp;E Equipment Services, Inc. and its subsidiaries are included below. The financial statements for H&amp;E Finance Corp. are not included within the consolidating financial statements because H&amp;E Finance Corp. has no assets or operations. CONDENSED CONSOLIDATING BALANCE SHEET
As of September 30, 2018
H&amp;E Services
Guarantor Subsidiaries
Elimination
Consolidated
(Amounts in thousands)
Assets:
Cash
$
5,088
$
—
$
—
$
5,088
Receivables, net
152,395
38,910
—
191,305
Inventories, net
97,099
16,153
—
113,252
Prepaid expenses and other assets
9,228
140
—
9,368
Rental equipment, net
989,228
164,016
—
1,153,244
Property and equipment, net
96,063
17,340
—
113,403
Deferred financing costs, net
3,188
—
—
3,188
Investment in guarantor subsidiaries
259,298
—
(259,298
)
—
Intangible assets, net
29,285
—
—
29,285
Goodwill
76,317
29,526
—
105,843
Total assets
$
1,717,189
$
266,085
$
(259,298
)
$
1,723,976
Liabilities and Stockholders’ Equity:
Amounts due on senior secured credit facility
$
219,018
$
—
$
—
$
219,018
Accounts payable
77,385
7,380
—
84,765
Manufacturer flooring plans payable
25,833
639
—
26,472
Accrued expenses payable and other liabilities
63,550
(1,959
)
—
61,591
Dividends payable
155
(51
)
—
104
Senior unsecured notes
944,584
—
—
944,584
Capital leases payable
—
778
—
778
Deferred income taxes
144,288
—
—
144,288
Deferred compensation payable
1,968
—
—
1,968
Total liabilities
1,476,781
6,787
—
1,483,568
Stockholders’ equity
240,408
259,298
(259,298
)
240,408
Total liabilities and stockholders’ equity
$
1,717,189
$
266,085
$
(259,298
)
$
1,723,976
CONDENSED CONSOLIDATING BALANCE SHEET
As of December 31, 2017
H&amp;E Services
Guarantor Subsidiaries
Elimination
Consolidated
(Amounts in thousands)
Assets:
Cash
$
165,878
$
—
$
—
$
165,878
Receivables, net
138,657
37,424
—
176,081
Inventories, net
63,828
11,176
—
75,004
Prepaid expenses and other assets
9,030
142
—
9,172
Rental equipment, net
760,972
143,852
—
904,824
Property and equipment, net
89,952
11,837
—
101,789
Deferred financing costs, net
3,772
—
—
3,772
Investment in guarantor subsidiaries
222,217
—
(222,217
)
—
Goodwill
1,671
29,526
—
31,197
Total assets
$
1,455,977
$
233,957
$
(222,217
)
$
1,467,717
Liabilities and Stockholders’ Equity:
Accounts payable
78,811
10,970
—
89,781
Manufacturer flooring plans payable
20,300
1,702
—
22,002
Accrued expenses payable and other liabilities
67,466
(2,371
)
—
65,095
Dividends payable
197
(47
)
—
150
Senior unsecured notes
944,088
—
—
944,088
Capital leases payable
—
1,486
—
1,486
Deferred income taxes
126,419
—
—
126,419
Deferred compensation payable
1,903
—
—
1,903
Total liabilities
1,239,184
11,740
—
1,250,924
Stockholders’ equity
216,793
222,217
(222,217
)
216,793
Total liabilities and stockholders’ equity
$
1,455,977
$
233,957
$
(222,217
)
$
1,467,717
CONDENSED CONSOLIDATING STATEMENT OF INCOME
Three Months Ended September 30, 2018
H&amp;E Services
Guarantor Subsidiaries
Elimination
Consolidated
(Amounts in thousands)
Revenues:
Equipment rentals
$
133,023
$
23,014
$
—
$
156,037
New equipment sales
48,861
19,372
—
68,233
Used equipment sales
23,868
6,426
—
30,294
Parts sales
27,054
4,430
—
31,484
Services revenues
14,048
2,378
—
16,426
Other
16,494
3,173
—
19,667
Total revenues
263,348
58,793
—
322,141
Cost of revenues:
Rental depreciation
47,142
7,918
—
55,060
Rental expense
19,527
3,409
—
22,936
New equipment sales
43,187
17,207
—
60,394
Used equipment sales
15,692
4,820
—
20,512
Parts sales
20,029
3,100
—
23,129
Services revenues
4,883
745
—
5,628
Other
16,570
3,182
—
19,752
Total cost of revenues
167,030
40,381
—
207,411
Gross profit (loss):
Equipment rentals
66,354
11,687
—
78,041
New equipment sales
5,674
2,165
—
7,839
Used equipment sales
8,176
1,606
—
9,782
Parts sales
7,025
1,330
—
8,355
Services revenues
9,165
1,633
—
10,798
Other
(76
)
(9
)
—
(85
)
Gross profit
96,318
18,412
—
114,730
Selling, general and administrative expenses
58,938
11,408
—
70,346
Merger costs (net of merger breakup fee proceeds)
219
—
—
219
Equity in earnings of guarantor subsidiaries
4,535
—
(4,535
)
—
Gain on sales of property and equipment, net
1,017
136
—
1,153
Income from operations
42,713
7,140
(4,535
)
45,318
Other income (expense):
Interest expense
(14,073
)
(2,642
)
—
(16,715
)
Other, net
331
37
—
368
Total other expense, net
(13,742
)
(2,605
)
—
(16,347
)
Income before income taxes
28,971
4,535
(4,535
)
28,971
Income tax expense
7,657
—
—
7,657
Net income
$
21,314
$
4,535
$
(4,535
)
$
21,314
CONDENSED CONSOLIDATING STATEMENT OF INCOME
Three Months Ended September 30, 2017
H&amp;E Services
Guarantor Subsidiaries
Elimination
Consolidated
(Amounts in thousands)
Revenues:
Equipment rentals
$
103,618
$
21,998
$
—
$
125,616
New equipment sales
38,132
10,808
—
48,940
Used equipment sales
17,818
4,432
—
22,250
Parts sales
25,356
4,178
—
29,534
Services revenues
13,559
2,538
—
16,097
Other
13,625
3,100
—
16,725
Total revenues
212,108
47,054
—
259,162
Cost of revenues:
Rental depreciation
35,886
7,369
—
43,255
Rental expense
16,630
3,358
—
19,988
New equipment sales
33,933
9,676
—
43,609
Used equipment sales
12,288
2,828
—
15,116
Parts sales
18,648
2,929
—
21,577
Services revenues
4,775
792
—
5,567
Other
13,229
2,795
—
16,024
Total cost of revenues
135,389
29,747
—
165,136
Gross profit:
Equipment rentals
51,102
11,271
—
62,373
New equipment sales
4,199
1,132
—
5,331
Used equipment sales
5,530
1,604
—
7,134
Parts sales
6,708
1,249
—
7,957
Services revenues
8,784
1,746
—
10,530
Other
396
305
—
701
Gross profit
76,719
17,307
—
94,026
Selling, general and administrative expenses
44,408
10,795
—
55,203
Equity in earnings of guarantor subsidiaries
6,160
—
(6,160
)
—
Merger costs (net of merger breakup fee proceeds)
(6,506
)
—
—
(6,506
)
Gain on sales of property and equipment, net
342
1,983
—
2,325
Income from operations
45,319
8,495
(6,160
)
47,654
Other income (expense):
Interest expense
(12,665
)
(2,395
)
—
(15,060
)
Loss on early extinguishment of debt
(25,363
)
—
—
(25,363
)
Other, net
286
60
—
346
Total other expense, net
(37,742
)
(2,335
)
—
(40,077
)
Income before income taxes
7,577
6,160
(6,160
)
7,577
Income tax benefit
(885
)
—
—
(885
)
Net income
$
8,462
$
6,160
$
(6,160
)
$
8,462
CONDENSED CONSOLIDATING STATEMENT OF INCOME
Nine Months Ended September 30, 2018
H&amp;E Services
Guarantor Subsidiaries
Elimination
Consolidated
(Amounts in thousands)
Revenues:
Equipment rentals
$
367,314
$
61,913
$
—
$
429,227
New equipment sales
144,462
38,803
—
183,265
Used equipment sales
70,256
17,031
—
87,287
Parts sales
77,488
12,428
—
89,916
Services revenues
40,808
7,442
—
48,250
Other
46,214
8,828
—
55,042
Total revenues
746,542
146,445
—
892,987
Cost of revenues:
Rental depreciation
130,650
22,050
—
152,700
Rental expense
56,653
9,628
—
66,281
New equipment sales
127,982
34,483
—
162,465
Used equipment sales
47,084
12,137
—
59,221
Parts sales
56,972
8,705
—
65,677
Services revenues
14,000
2,430
—
16,430
Other
45,815
8,980
—
54,795
Total cost of revenues
479,156
98,413
—
577,569
Gross profit (loss):
Equipment rentals
180,011
30,235
—
210,246
New equipment sales
16,480
4,320
—
20,800
Used equipment sales
23,172
4,894
—
28,066
Parts sales
20,516
3,723
—
24,239
Services revenues
26,808
5,012
—
31,820
Other
399
(152
)
—
247
Gross profit
267,386
48,032
—
315,418
Selling, general and administrative expenses
171,683
33,589
—
205,272
Merger costs (net of merger breakup fee proceeds)
439
—
—
439
Equity in earnings of guarantor subsidiaries
7,482
—
(7,482
)
—
Gain on sales of property and equipment, net
5,754
286
—
6,040
Income from operations
108,500
14,729
(7,482
)
115,747
Other income (expense):
Interest expense
(39,669
)
(7,392
)
—
(47,061
)
Other, net
1,077
145
—
1,222
Total other expense, net
(38,592
)
(7,247
)
—
(45,839
)
Income before income taxes
69,908
7,482
(7,482
)
69,908
Income tax expense
18,345
—
—
18,345
Net income
$
51,563
$
7,482
$
(7,482
)
$
51,563
CONDENSED CONSOLIDATING STATEMENT OF INCOME
Nine Months Ended September 30, 2017
H&amp;E Services
Guarantor Subsidiaries
Elimination
Consolidated
(Amounts in thousands)
Revenues:
Equipment rentals
$
288,610
$
62,693
$
—
$
351,303
New equipment sales
106,626
22,257
—
128,883
Used equipment sales
60,292
14,927
—
75,219
Parts sales
73,955
12,304
—
86,259
Services revenues
39,650
7,471
—
47,121
Other
37,966
8,602
—
46,568
Total revenues
607,099
128,254
—
735,353
Cost of revenues:
Rental depreciation
104,177
21,819
—
125,996
Rental expense
48,607
9,917
—
58,524
New equipment sales
94,617
19,823
—
114,440
Used equipment sales
42,442
9,537
—
51,979
Parts sales
54,085
8,650
—
62,735
Services revenues
13,464
2,434
—
15,898
Other
38,049
8,694
—
46,743
Total cost of revenues
395,441
80,874
—
476,315
Gross profit (loss):
Equipment rentals
135,826
30,957
—
166,783
New equipment sales
12,009
2,434
—
14,443
Used equipment sales
17,850
5,390
—
23,240
Parts sales
20,099
3,425
—
23,524
Services revenues
26,186
5,037
—
31,223
Other
(312
)
137
—
(175
)
Gross profit
211,658
47,380
—
259,038
Selling, general and administrative expenses
140,522
31,806
—
172,328
Equity in earnings of guarantor subsidiaries
11,141
—
(11,141
)
—
Merger costs (net of merger breakup fee proceeds)
(6,506
)
—
—
(6,506
)
Gain on sales of property and equipment, net
1,971
2,460
—
4,431
Income from operations
90,754
18,034
(11,141
)
97,647
Other income (expense):
Interest expense
(34,522
)
(7,143
)
—
(41,665
)
Loss on early extinguishment of debt
(25,363
)
—
—
(25,363
)
Other, net
906
250
—
1,156
Total other expense, net
(58,979
)
(6,893
)
—
(65,872
)
Income before income taxes
31,775
11,141
(11,141
)
31,775
Income tax expense
8,045
—
—
8,045
Net income
$
23,730
$
11,141
$
(11,141
)
$
23,730
CONDENSED CONSOLIDATING STATEMENT OF CASH FLOWS
Nine Months Ended September 30, 2018
H&amp;E Services
Guarantor Subsidiaries
Elimination
Consolidated
(Amounts in thousands)
Cash flows from operating activities:
Net income
$
51,563
$
7,482
$
(7,482
)
$
51,563
Adjustments to reconcile net income to net cash provided by operating activities:
Depreciation and amortization on property and equipment
16,106
2,261
—
18,367
Depreciation of rental equipment
130,650
22,050
—
152,700
Amortization of intangible assets
2,415
—
—
2,415
Amortization of deferred financing costs
819
—
—
819
Accretion of note discount, net of premium amortization
357
—
—
357
Provision for losses on accounts receivable
1,474
582
—
2,056
Provision for inventory obsolescence
74
—
—
74
Change in deferred income taxes
17,869
—
—
17,869
Stock-based compensation expense
2,998
—
—
2,998
Gain from sales of property and equipment, net
(5,754
)
(286
)
—
(6,040
)
Gain from sales of rental equipment, net
(23,017
)
(4,624
)
—
(27,641
)
Equity in earnings of guarantor subsidiaries
(7,482
)
—
7,482
—
Changes in operating assets and liabilities:
Receivables
(4,757
)
(2,068
)
—
(6,825
)
Inventories
(47,356
)
(8,999
)
—
(56,355
)
Prepaid expenses and other assets
173
2
—
175
Accounts payable
(6,491
)
(3,590
)
—
(10,081
)
Manufacturer flooring plans payable
5,533
(1,063
)
—
4,470
Accrued expenses payable and other liabilities
(8,665
)
(296
)
—
(8,961
)
Deferred compensation payable
65
—
—
65
Net cash provided by operating activities
126,574
11,451
—
138,025
Cash flows from investing activities:
Acquisition of business, net of cash acquired
(196,027
)
—
(196,027
)
Purchases of property and equipment
(19,274
)
(7,764
)
—
(27,038
)
Purchases of rental equipment
(302,878
)
(47,768
)
—
(350,646
)
Proceeds from sales of property and equipment
7,672
286
—
7,958
Proceeds from sales of rental equipment
64,747
14,200
—
78,947
Investment in subsidiaries
(29,599
)
—
29,599
—
Net cash used in investing activities.
(475,359
)
(41,046
)
29,599
(486,806
)
Cash flows from financing activities:
Purchases of treasury stock
(1,323
)
—
—
(1,323
)
Borrowings on senior secured credit facility
1,142,811
—
—
1,142,811
Payments on senior secured credit facility
(923,793
)
—
—
(923,793
)
Dividends paid
(29,443
)
(4
)
—
(29,447
)
Payment of deferred financing costs
(97
)
—
—
(97
)
Payments on capital lease obligations
(160
)
—
—
(160
)
Capital contributions
—
29,599
(29,599
)
—
Net cash provided by financing activities
187,995
29,595
(29,599
)
187,991
Net decrease in cash
(160,790
)
—
—
(160,790
)
Cash, beginning of period
165,878
—
—
165,878
Cash, end of period
$
5,088
$
—
$
—
$
5,088
CONDENSED CONSOLIDATING STATEMENT OF CASH FLOWS
Nine Months Ended September 30, 2017
H&amp;E Services
Guarantor Subsidiaries
Elimination
Consolidated
(Amounts in thousands)
Cash flows from operating activities:
Net income
$
23,730
$
11,141
$
(11,141
)
$
23,730
Adjustments to reconcile net income to net cash provided by operating activities:
Depreciation and amortization on property and equipment
15,778
2,314
—
18,092
Depreciation of rental equipment
104,177
21,819
—
125,996
Amortization of deferred financing costs
785
—
—
785
Accretion of note discount, net of premium amortization
239
—
—
239
Provision for losses on accounts receivable
2,336
712
—
3,048
Provision for inventory obsolescence
151
—
—
151
Change in deferred income taxes
7,752
—
—
7,752
Stock-based compensation expense
2,614
—
—
2,614
Loss on early extinguishment of debt
25,363
25,363
Gain from sales of property and equipment, net
(1,971
)
(2,460
)
—
(4,431
)
Gain from sales of rental equipment, net
(16,852
)
(5,344
)
—
(22,196
)
Equity in earnings of guarantor subsidiaries
(11,141
)
—
11,141
—
Changes in operating assets and liabilities:
Receivables
(14,510
)
(1,301
)
—
(15,811
)
Inventories
(32,279
)
(6,651
)
—
(38,930
)
Prepaid expenses and other assets
(1,592
)
(14
)
—
(1,606
)
Accounts payable
41,670
452
—
42,122
Manufacturer flooring plans payable
(9,196
)
1,702
—
(7,494
)
Accrued expenses payable and other liabilities
(4,711
)
1,636
—
(3,075
)
Deferred compensation payable
44
—
—
44
Net cash provided by operating activities
132,387
24,006
—
156,393
Cash flows from investing activities:
Purchases of property and equipment
(14,618
)
(1,384
)
—
(16,002
)
Purchases of rental equipment
(154,057
)
(29,697
)
—
(183,754
)
Proceeds from sales of property and equipment
2,914
3,851
—
6,765
Proceeds from sales of rental equipment
51,699
14,617
—
66,316
Investment in subsidiaries
11,225
—
(11,225
)
—
Net cash used in investing activities
(102,837
)
(12,613
)
(11,225
)
(126,675
)
Cash flows from financing activities:
Purchases of treasury stock
(753
)
—
—
(753
)
Borrowings on senior secured credit facility
732,840
—
—
732,840
Payments on senior secured credit facility
(818,285
)
—
—
(818,285
)
Dividends paid
(29,363
)
(6
)
—
(29,369
)
Principal payments on senior unsecured notes due 2022
(630,000
)
—
—
(630,000
)
Costs paid to tender and redeem senior unsecured notes due 2022
(23,336
)
—
—
(23,336
)
Proceeds from issuance of senior unsecured notes due 2025
750,000
—
—
750,000
Payments of deferred financing costs
(12,152
)
—
—
(12,152
)
Payments on capital lease obligations
—
(162
)
—
(162
)
Capital contributions
—
(11,225
)
11,225
—
Net cash used in financing activities
(31,049
)
(11,393
)
11,225
(31,217
)
Net decrease in cash
(1,499
)
—
—
(1,499
)
Cash, beginning of period
7,683
—
—
7,683
Cash, end of period
$
6,184
$
—
$
—
$
6,184</t>
  </si>
  <si>
    <t>Organization and Nature of Operations (Policies)</t>
  </si>
  <si>
    <t>Basis of Presentation</t>
  </si>
  <si>
    <t>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and nine months ended September 30, 2018 are not necessarily indicative of the results that may be expected for the year ending December 31, 2018,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17, from which the consolidated balance sheet amounts as of December 31, 2017 were derived. All significant intercompany accounts and transactions have been eliminated in these condensed consolidated financial statements. Business combinations accounted for as purchases are included in the condensed consolidated financial statements from their respective dates of acquisition. The nature of our business is such that short-term obligations are typically met by cash flows generated from long-term assets. Consequently, and consistent with industry practice, the accompanying condensed consolidated balance sheets are presented on an unclassified basis.</t>
  </si>
  <si>
    <t>Use of Estimates</t>
  </si>
  <si>
    <t xml:space="preserve">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t>
  </si>
  <si>
    <t>Recent Accounting Pronouncements</t>
  </si>
  <si>
    <t xml:space="preserve">Recent Accounting Pronouncements Pronouncements Not Yet Adopted In February 2016, the Financial Accounting Standards Board (“FASB”) issued Accounting Standards Update (“ASU”) 2016-02, Leases . We will adopt ASU 2016-02 as of January 1, 2019. Originally, Topic 842 required all entities to use a modified retrospective transition approach that is intended to maximize comparability and be less complex than a full retrospective approach. Under the modified retrospective approach, Topic 842 is effectively implemented as of the beginning of the earliest comparative period presented in an entity’s financial statements. ASU 2018-11 amends Topic 842 so that entities may elect not to recast their comparative periods in transition and allows entities to change their date of initial application to the beginning of the period of adoption. In doing so, the entity would (1) apply Topic 840 in the comparative periods; (2) provide the disclosures required by Topic 840 for all periods that continue to be presented in accordance with Topic 840; and (3) recognize the effects of applying Topic 842 as a cumulative-effect adjustment to retained earnings as of January 1, 2019. ASU 2018-11 also amends certain narrow-scope aspects of Topic 842. Our operating leases under current guidance (Topic 840) include the real estate where all but 12 of our 89 branch locations are located as of September 30, 2018. Additionally, the Company leases various types of non-rental equipment. Given the size of our lease portfolio, we expect that the new standard will have a material effect on our consolidated balance sheets as a result of recognizing new right-of-use assets and lease liabilities for our existing operating leases. We have begun accumulating the information related to these leases but have not completed our comprehensive analysis of those leases and are unable to quantify the impact to our consolidated financial statements at this time. We are concurrently evaluating our internal processes and controls over financial reporting with respect to the impact that the new lease standard will have on our lease administration and financial reporting activities. We are also in the process of implementing a new software tool to help facilitate compliance with the new guidance. As mentioned in the Topic 606 discussion below, our equipment rental business involves rental agreements with customers whereby we are the lessor in the transaction and therefore, we believe that such transactions are subject to the pending lessor accounting guidance of Topic 842. Topic 842, as originally issued, required lessors to separate lease and nonlease components in all circumstances. Under this requirement, once separate components are identified, lessors are required to use the relative stand-alone selling price allocation method in Topic 606 to allocate the consideration in the contract to the separated components. ASU 2018-11 also amends Topic 842 to include a practical expedient under which lessors are not required to separate lease and nonlease components. While our evaluation of Topic 842 is ongoing with respect to our equipment rental activities, we have tentatively concluded that no significant changes are expected to the accounting for our rental equipment revenues, as substantially all of our rental agreements with customers will continue to be treated as operating leases under the new standard. Accordingly, we do not expect material changes to our related rental agreement accounting processes or internal controls upon adoption of Topic 842. In June 2016, the FASB issued ASU 2016-13, “ Financial Instruments - Credit Losses (Topic 326): Measurement of Credit Losses on Financial Instruments In January 2017, the FASB issued ASU No. 2017-04, Intangibles—Goodwill and Other (Topic 350): Simplifying the Test for Goodwill Impairment In August 2018, the FASB issued ASU No. 2018-15, Intangibles—Goodwill and Other – Internal-Use Software Recent Accounting Pronouncements Adopted in Fiscal 2018 In August 2016, the FASB issued ASU 2016-15, “ Classification of Certain Cash Receipts and Cash Payments” , which aims to eliminate the diversity in the presentation of certain cash receipts and cash payments presented and classified in the statement of cash flows. The guidance addresses the following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settlement of corporate-owned life insurance policies, including bank-owned life insurance policies, (6) distributions received from equity method investees, (7) beneficial interests in securitization transitions and (8) separately identifiable cash flows and application of predominance principle. We adopted this guidance effective January 1, 2018 and it had no impact to our condensed consolidated statement of cash flows for the periods presented in this Quarterly Report on Form 10-Q. In January 2017, the FASB issued ASU No. 2017-01, Business Combinations (Topic 805): Clarifying the Definition of a Business In May 2014, the Financial Accounting Standards Board (“FASB”) issued Accounting Standards Update (“ASU”) No. 2014-09, Revenue from Contracts with Customers (Topic 606). Under this ASU and subsequently issued amendments, revenue is recognized when control of the promised goods or services is transferred to our customers, in an amount that reflect the consideration we expect to be entitled to in exchange for those goods or services. Entities may use a full retrospective approach or report on the cumulative effect as of the date of adoption. We adopted this standard using the full retrospective transition method effective January 1, 2018. While the adoption of the new standard did not have an impact on our reported net income for the periods presented in this quarterly report on Form 10-Q, approximately $1.8 million and $5.2 million of revenues that were previously classified in Other Revenues have been reclassified to Parts Revenues for the three and nine month periods ended September 30, 2018, respectively. These revenues relate to freight income associated with our parts transactions, and such income was not deemed to be a separate performance obligation under the new guidance. Accordingly, we also reclassified $1.5 million and $4.0 million of associated freight costs related to these parts transactions from Other Cost of Revenues to Parts Costs of Revenues for the three and nine months ended September 30, 2018, respectively. We have recast our results for the prior year three and nine month periods ended September 30, 2017 as shown in the tables below (amounts in thousands).
Three Months Ended September 30, 2017
Statement of Income:
As Previously Reported
Adjustments
Current Presentation
Revenues:
Equipment rentals
$ 125,616
$ ─
$ 125,616
New equipment sales
48,940
─
48,940
Used equipment sales
22,250
─
22,250
Parts sales
27,763
1,771
29,534
Services revenues
16,097
─
16,097
Other
18,496
(1,771)
16,725
Total revenues
259,162
─
259,162
Cost of revenues:
Rental depreciation
43,255
─
43,255
Rental expense
19,988
─
19,988
New equipment sales
43,609
─
43,609
Used equipment sales
15,116
─
15,116
Parts sales
20,125
1,452
21,577
Services revenues
5,567
─
5,567
Other
17,476
(1,452)
16,024
Total cost of revenues
165,136
─
165,136
Gross profit
$ 94,026
$ ─
$ 94,026
Nine Months Ended September 30, 2017
Statement of Income:
As Previously Reported
Adjustments
Current Presentation
Revenues:
Equipment rentals
$ 351,303
$ ─
$ 351,303
New equipment sales
128,883
─
128,883
Used equipment sales
75,219
─
75,219
Parts sales
81,063
5,196
86,259
Services revenues
47,121
─
47,121
Other
51,764
(5,196)
46,568
Total revenues
735,353
─
735,353
Cost of revenues:
Rental depreciation
125,996
─
125,996
Rental expense
58,524
─
58,524
New equipment sales
114,440
─
114,440
Used equipment sales
51,979
─
51,979
Parts sales
58,696
4,039
62,735
Services revenues
15,898
─
15,898
Other
50,782
(4,039)
46,743
Total cost of revenues
476,315
─
476,315
Gross profit
$ 259,038
$ ─
$ 259,038 </t>
  </si>
  <si>
    <t>Revenue Recognition</t>
  </si>
  <si>
    <t xml:space="preserve">Revenue Recognition As further discussed below, upon the adoption of Topic 606 on January 1, 2018, we recognize revenue in accordance with two different accounting standards: 1) Topic 606 and 2) Topic 840 (which addresses lease accounting). As discussed above in “Pronouncements Not Yet Adopted”, Topic 842 will supersede Topic 840 upon our adoption of Topic 842 on January 1, 2019.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We recognize revenue when we satisfy a performance obligation by transferring control over a product or service to a customer. The amount of revenue recognized reflects the consideration we expect to be entitled to in exchange for such products or services. Nature of goods and services The tables below summarize for the three and nine months ended September 30, 2018 our revenue by type and by the applicable accounting standard (amounts in thousands).
Three Months Ended September 30,
2018
2017
Topic 840
Topic 606
Total
Topic 840
Topic 605
Total
Rental revenues
$ 155,840
$ 197
$ 156,037
$ 125,071
$ 545
$ 125,616
New equipment sales
─
68,233
68,233
─
48,940
48,940
Used equipment sales
─
30,294
30,294
─
22,250
22,250
Parts sales
─
31,484
31,484
─
27,763
27,763
Service revenues
─
16,426
16,426
─
16,097
16,097
Other
5,623
14,044
19,667
4,800
13,696
18,496
Total revenues
$ 161,463
$160,678
$ 322,141
$ 129,871
$ 129,291
$ 259,162
Nine Months Ended September 30,
2018
2017
Topic 840
Topic 606
Total
Topic 840
Topic 605
Total
Rental revenues
$ 428,115
$ 1,112
$ 429,227
$ 349,704
$ 1,599
$ 351,303
New equipment sales
─
183,265
183,265
─
128,883
128,883
Used equipment sales
─
87,287
87,287
─
75,219
75,219
Parts sales
─
89,916
89,916
─
81,063
81,063
Service revenues
─
48,250
48,250
─
47,121
47,121
Other
15,565
39,477
55,042
12,951
38,813
51,764
Total revenues
$ 443,680
$ 449,307
$ 892,987
$ 362,655
$ 372,698
$ 735,353 Revenues by reporting segment are presented in note 10 of our condensed consolidated financial statements, using the revenue captions reflected in our condensed consolidated statements of income. We believe that the disaggregation of our revenues from contracts to customers as reflected above, coupled with further discussion below and the reporting segment in note 10, depicts how the nature, amount, timing and uncertainty of our revenues and cash flows are affected by economic factors. Lease revenues (Topic 840) As discussed above in “Pending Accounting Pronouncements Not Yet Adopted”, we expect to adopt Topic 842 on January 1, 2019. While our review of the revenue accounting under Topic 842 is ongoing, we have tentatively concluded that no significant changes are expected to our rental revenue accounting upon adoption of Topic 842. Rental Revenues: Owned equipment rentals represent revenues from renting equipment. We account for these rental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Other: Other rental revenues primarily represent services performed by us in connection with the rental of equipment to a customer, such as fuel consumption charges and damage waiver insurance. Fuel consumption charges are recognized upon return of the rental equipment when fuel consumption by the customer, if any, can be measured. Income from damage waiver insurance policies is recognized over the period the equipment is rented. Revenues from contracts with customers (Topic 606) The accounting for the types of revenues accounted for pursuant to Topic 606 are discussed below. Substantially all of our revenues under Topic 606 are recognized at a point-in-time rather than over time. Rental revenues: These revenues represent revenues for services performed by us in connection with the rental of equipment and are comprised of customer training fees on rented equipment and erection and dismantling services on rental equipment. Revenues for these services are recognized upon completion of such services. New equipment sales: Revenues from the sales of new equipment are recognized at the time of delivery to, or pick-up by, the customer, which is when the customer obtains control of the promised good. Used equipment sales: Revenues from the sales of used equipment are recognized at the time of delivery to, or pick-up by, the customer, which is when the customer obtains control of the promised good. Parts sales: Revenues from the sales of equipment parts are recognized at the time of pick-up by the customer for parts counter sales transactions. For parts that are shipped to a customer, we elected to use a practical expedient of Topic 606 and treat such shipping activities as fulfillment costs, thereby recognizing revenues at the time of shipment. Services revenues: We derive our services primarily from maintenance and repair services to customers for their owned equipment. We recognize services revenues at the time such services are completed, which is when the customer obtains control of the promised service. Other revenues : Other revenues relate primarily to hauling fees for transporting rental equipment to and from the customer and ancillary charges associated with maintenance and repair services. Such revenues are recognized at the time the services are completed. Receivables and contract assets and liabilities We manage credit risk associated with our accounts receivables at the customer level. Because the same customers typically generate the revenues that are accounted for under both Topic 606 and Topic 840, the discussions below on credit risk and our allowances for doubtful accounts address our total revenues from Topic 606 (Topic 605 for 2017) and Topic 840. We believe concentration of credit risk with respect to our receivables is limited because our customer base is comprised of a large number of geographically diverse customers. Our largest customer accounted for less than one percent of total revenues for the three and nine months ended September 30, 2018, and for each of the last three full years. No single customer accounted for more than 10% of our revenues on an overall or segment basis for any of the periods presented in this Quarterly Report on Form 10-Q. We manage credit risk through credit approvals, credit limits and other monitoring procedures. We maintain an allowance for doubtful accounts that reflects our estimate of the amount of our receivables that we will be unable to collect. We develop our estimate of this allowance based on our historical experience with specific customers, our understanding of our current economic circumstances and our own judgment as to the likelihood of ultimate payment. Our largest exposure to doubtful accounts is in our rental operation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During the year, we write-off customer account balances when we have exhausted reasonable collection efforts and determined that the likelihood of collection is remote. Such write-offs are charged against our allowance for doubtful accounts. Bad debt expense as a percentage of total revenues for the nine month periods ended September 30, 2018 and 2017 were approximately 0.3% and 0.4%, respectively.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 during the three and nine months ended September 30, 2018 or 2017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 of such revenue recognized during the three and nine months ended September 30, 2018 and 2017 was not material. We also do not expect to recognize material revenue in the future related to performance obligations that are unsatisfied (or partially unsatisfied) as of September 30, 2018.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Our contracts with customers do not generally result in significant obligations associated with returns, refunds or warranties. See above for a discussion of how we manage credit risk. Sales tax amounts collected from customers are recorded on a net basi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as the transaction price is generally fixed and stated on our contracts. Our contracts generally do not include multiple performance obligations, and accordingly do not generally require estimates of the standalone selling price for each performance obligation. Also, our revenues do not include material amounts of variable consideration. Substantially all of our revenues are recognized at a point-in-time and the timing of the satisfaction of the applicable performance obligations is readily determinable. As noted above, our Topic 606 revenues are generally recognized at the time of delivery to, or pick-up by, the customer. </t>
  </si>
  <si>
    <t>Significant Accounting Policies (Tables)</t>
  </si>
  <si>
    <t>Recast of Our Results for Prior Year</t>
  </si>
  <si>
    <t xml:space="preserve">We have recast our results for the prior year three and nine month periods ended September 30, 2017 as shown in the tables below (amounts in thousands).
Three Months Ended September 30, 2017
Statement of Income:
As Previously Reported
Adjustments
Current Presentation
Revenues:
Equipment rentals
$ 125,616
$ ─
$ 125,616
New equipment sales
48,940
─
48,940
Used equipment sales
22,250
─
22,250
Parts sales
27,763
1,771
29,534
Services revenues
16,097
─
16,097
Other
18,496
(1,771)
16,725
Total revenues
259,162
─
259,162
Cost of revenues:
Rental depreciation
43,255
─
43,255
Rental expense
19,988
─
19,988
New equipment sales
43,609
─
43,609
Used equipment sales
15,116
─
15,116
Parts sales
20,125
1,452
21,577
Services revenues
5,567
─
5,567
Other
17,476
(1,452)
16,024
Total cost of revenues
165,136
─
165,136
Gross profit
$ 94,026
$ ─
$ 94,026
Nine Months Ended September 30, 2017
Statement of Income:
As Previously Reported
Adjustments
Current Presentation
Revenues:
Equipment rentals
$ 351,303
$ ─
$ 351,303
New equipment sales
128,883
─
128,883
Used equipment sales
75,219
─
75,219
Parts sales
81,063
5,196
86,259
Services revenues
47,121
─
47,121
Other
51,764
(5,196)
46,568
Total revenues
735,353
─
735,353
Cost of revenues:
Rental depreciation
125,996
─
125,996
Rental expense
58,524
─
58,524
New equipment sales
114,440
─
114,440
Used equipment sales
51,979
─
51,979
Parts sales
58,696
4,039
62,735
Services revenues
15,898
─
15,898
Other
50,782
(4,039)
46,743
Total cost of revenues
476,315
─
476,315
Gross profit
$ 259,038
$ ─
$ 259,038 </t>
  </si>
  <si>
    <t>Summary of Revenue by Type and by Applicable Accounting Standard</t>
  </si>
  <si>
    <t xml:space="preserve">The tables below summarize for the three and nine months ended September 30, 2018 our revenue by type and by the applicable accounting standard (amounts in thousands).
Three Months Ended September 30,
2018
2017
Topic 840
Topic 606
Total
Topic 840
Topic 605
Total
Rental revenues
$ 155,840
$ 197
$ 156,037
$ 125,071
$ 545
$ 125,616
New equipment sales
─
68,233
68,233
─
48,940
48,940
Used equipment sales
─
30,294
30,294
─
22,250
22,250
Parts sales
─
31,484
31,484
─
27,763
27,763
Service revenues
─
16,426
16,426
─
16,097
16,097
Other
5,623
14,044
19,667
4,800
13,696
18,496
Total revenues
$ 161,463
$160,678
$ 322,141
$ 129,871
$ 129,291
$ 259,162
Nine Months Ended September 30,
2018
2017
Topic 840
Topic 606
Total
Topic 840
Topic 605
Total
Rental revenues
$ 428,115
$ 1,112
$ 429,227
$ 349,704
$ 1,599
$ 351,303
New equipment sales
─
183,265
183,265
─
128,883
128,883
Used equipment sales
─
87,287
87,287
─
75,219
75,219
Parts sales
─
89,916
89,916
─
81,063
81,063
Service revenues
─
48,250
48,250
─
47,121
47,121
Other
15,565
39,477
55,042
12,951
38,813
51,764
Total revenues
$ 443,680
$ 449,307
$ 892,987
$ 362,655
$ 372,698
$ 735,353 </t>
  </si>
  <si>
    <t>Acquisitions (Tables)</t>
  </si>
  <si>
    <t>Business Acquisition [Line Items]</t>
  </si>
  <si>
    <t>Unaudited Pro Forma Consolidated Statements of Income Information</t>
  </si>
  <si>
    <t>The tables below present unaudited pro forma consolidated statements of income information for the three and nine month periods ended September 30, 2017 and the nine month period ended September 30, 2018 as if CEC and Rental Inc. were included in our consolidated results for the entire periods presented.
(amounts in thousands, except per share data)
Three Month Period Ended September 30, 2017
H&amp;E
CEC
Rental Inc.
Total
Total revenues
$259,162
$9,186
$9,247
$277,595
Pretax income
7,577
2,133
2,153
11,863
Pro forma adjustments to pretax income:
Impact of fair value mark-ups/useful life changes on depreciation (1)
—
(823)
(713)
(1,536)
Intangible asset amortization (2)
—
(605)
(300)
(905)
Interest expense (3)
—
—
(451)
(451)
Elimination of historic interest expense (4)
—
425
90
515
Pro forma pretax income
7,577
1,130
779
9,486
Income tax benefit
(885)
(127)
(87)
(1,099)
Net income
$ 8,462
$1,257
$ 866
$10,585
Net income per share – basic
$ 0.24
$ 0.04
$0.02
$ 0.30
Net income per share - diluted
$ 0.24
$ 0.04
$0.02
$ 0.30
(amounts in thousands, except per share data)
Nine Month Period Ended September 30, 2017
H&amp;E
CEC
Rental Inc.
Total
Total revenues
$735,353
$25,715
$26,472
$787,540
Pretax income
31,775
5,022
6,311
43,108
Pro forma adjustments to pretax income:
Impact of fair value mark-ups/useful life changes on depreciation (1)
—
(2,535)
(2,094)
(4,629)
Intangible asset amortization (2)
—
(1,815)
(600)
(2,415)
Interest expense (3)
—
—
(1,226)
(1,226)
Elimination of historic interest expense (4)
—
1,225
292
1,517
Pro forma pretax income
31,775
1,897
2,683
36,355
Income tax expense
8,045
484
684
9,213
Net income
$ 23,730
$1,413
$1,999
$27,142
Net income per share – basic
$ 0.67
$0.04
$0.06
$ 0.76
Net income per share - diluted
$ 0.67
$0.04
$0.06
$ 0.76
(amounts in thousands, except per share data)
Nine Month Period Ended September 30, 2018
H&amp;E(5)
Rental Inc.(6)
Total
Total revenues
$ 892,987
$7,408
$900,395
Pretax income
69,908
1,020
70,928
Pro forma adjustments to pretax income:
Impact of fair value mark-ups/useful life changes on depreciation (1)
─
(749)
(749)
Intangible asset amortization (2)
─
(250)
(250)
Interest expense (3)
─
(480)
(480)
Elimination of historic interest expense (4)
─
82
82
Pro forma pretax income (loss)
69,908
(377)
69,531
Income tax expense (benefit)
18,345
(100)
18,245
Net income (loss)
$ 51,563
$ (277)
$ 51,286
Net income (loss) per share – basic
$ 1.45
$(0.01)
$ 1.44
Net income (loss) per share - diluted
$ 1.44
$(0.01)
$ 1.43
(1)
Depreciation of rental equipment and non-rental equipment were adjusted for the fair value markups, and the changes in useful lives and salvage values of the equipment acquired in the acquisitions.
(2)
Represents the amortization of the intangible assets acquired in the acquisitions.
(3)
A portion of the consideration paid for Rental Inc. was funded with borrowings from our Credit Facility. Interest expense was adjusted to reflect the additional debt resulting from such acquisition.
(4)
Represents historic debt of CEC and Rental Inc. that is not part of the combined entity was eliminated.
(5)
H&amp;E represents consolidated operating results as presented in this Quarterly Report on Form 10-Q for the nine month period ended September 30, 2018 and includes actual results for CEC for the nine months ended September 30, 2018 and actual results for Rental Inc. for the April 1, 2018 through September 30, 2018.
(6)
Represents Rental Inc. pro forma operating results for the three month period ended March 31, 2018. We completed the Rental Inc. acquisition on April 1, 2018.</t>
  </si>
  <si>
    <t>CEC [Member]</t>
  </si>
  <si>
    <t>Summary of Estimated Fair Values of Assets Acquired and Liabilities Assumed</t>
  </si>
  <si>
    <t xml:space="preserve">The following table summarizes the estimated fair values of the assets acquired and liabilities assumed as of the acquisition date. We do not expect any further changes to these assigned values.
$’s in thousands
Cash
$ 1,244
Accounts receivable, net of allowance for doubtful accounts (1)
7,583
Inventory
504
Prepaid expenses and other assets
324
Rental equipment
55,342
Property and equipment
2,700
Intangible assets (2)
21,500
Total identifiable assets acquired
89,197
Accounts payable
(1,023)
Accrued expenses payable and other liabilities
(876)
Total liabilities assumed
(1,899)
Net identifiable assets acquired
87,298
Goodwill (3)
45,092
Net assets acquired
$ 132,390
(1)
The fair value of accounts receivable acquired was approximately $7.6 million and the gross contractual amount was $7.7 million.
(2)
The following table reflects the estimated fair values and useful lives of the acquired intangible assets identified based on our purchase accounting assessments:
Fair Value (amounts in thousands)
Life (years)
Customer relationships
$ 21,000
10
Tradenames
300
1
Leasehold interests
200
10
$ 21,500
(3)
We have allocated the $45.1 million goodwill among our six goodwill reporting units as follows (amounts in thousands):
Rental Component 1
$25,233
Rental Component 2
18,391
New Equipment
217
Used Equipment
632
Parts
379
Service
240 The level of goodwill that resulted from the CEC acquisition is primarily reflective of CEC’s going-concern value, the value of CEC’s assembled workforce, new customer relationships expected to arise from the acquisition and expected synergies from combining operations. We currently expect the goodwill recognized to be 100% deductible for income tax purposes. </t>
  </si>
  <si>
    <t>Rental Inc [Member]</t>
  </si>
  <si>
    <t xml:space="preserve">The following table summarizes the estimated fair value of the assets acquired and liabilities assumed as of the acquisition date. The amounts presented here are preliminary and are subject to change. However, we do not expect material changes to these assigned values.
$’s in thousands
Cash
$ 260
Accounts receivable, net of allowance for doubtful accounts (1)
2,873
Inventory
5,324
Prepaid expenses and other assets
47
Rental equipment
22,578
Property and equipment
1,935
Intangible assets (2)
10,200
Total identifiable assets acquired
43,217
Accounts payable
(439)
Manufacturer flooring plans payable
(3,293)
Accrued expenses payable and other liabilities
(469)
Total liabilities assumed
(4,201)
Net identifiable assets acquired
39,016
Goodwill (3)
29,554
Net assets acquired
$ 68,570
(1)
The fair value of accounts receivables acquired was approximately $2.9 million and the gross contractual amount was $3.1 million.
(2)
The following table reflects the estimated fair values and useful lives of the acquired intangible assets identified based on our purchase accounting assessments:
Fair Value (amounts in thousands)
Life (years)
Customer relationships
$ 10,000
10
Tradenames
200
1
$ 10,200
(3)
We have allocated the $29.6 million goodwill among our six goodwill reporting units as follows (amounts in thousands):
Rental Component 1
$9,064
Rental Component 2
5,445
New Equipment
10,217
Used Equipment
1,692
Parts
2,171
Service
964 The level of goodwill that resulted from the Rental Inc. acquisition is primarily reflective of Rental Inc.’s going-concern value, the value of Rental Inc.’s assembled workforce, new customer relationships expected to arise from the acquisition and expected synergies from combining operations. We currently expect the goodwill recognized to be 100% deductible for income tax purposes. </t>
  </si>
  <si>
    <t>Fair Value of Financial Instruments (Tables)</t>
  </si>
  <si>
    <t>Estimated Incremental Borrowing Rates for Similar Types of Borrowing Arrangements</t>
  </si>
  <si>
    <t>The carrying amounts and fair values of our other financial instruments subject to fair value disclosures as of September 30, 2018 and December 31, 2017 are presented in the table below (amounts in thousands) and have been calculated based upon market quotes and present value calculations based on market rates.
September 30, 2018
Carrying Amount
Fair Value
Manufacturer flooring plans payable with interest computed at 4.50% (Level 3)
$
26,472
$
22,544
Senior unsecured notes with interest computed at 5.625% (Level 1)
950,000
947,625
Capital leases payable with interest computed at 5.929% (Level 3)
778
651
Letter of credit (Level 3)
—
116
December 31, 2017
Carrying Amount
Fair Value
Manufacturer flooring plans payable with interest computed at 4.50% (Level 3)
$
22,002
$
18,737
Senior unsecured notes with interest computed at 5.625% (Level 3)
944,088
619,019
Capital leases payable with interest computed at 5.929% to 9.55% (Level 3)
1,486
1,114
Letter of credit (Level 3)
—
116</t>
  </si>
  <si>
    <t>Stockholders' Equity (Tables)</t>
  </si>
  <si>
    <t>Summary of Activity in Stockholders' Equity</t>
  </si>
  <si>
    <t>The following table summarizes the activity in Stockholders’ Equity for the nine month period ended September 30, 2018 (amounts in thousands, except share data):
Common Stock
Additional
Total
Shares Issued
Amount
Paid-in Capital
Treasury Stock
Retained Earnings
Stockholders’ Equity
Balances at December 31, 2017
39,623,773
$
395
$
227,070
$
(61,749
)
$
51,077
$
216,793
Stock-based compensation
—
—
2,998
—
—
2,998
Cash dividends declared on common stock ($0.825 per share)
—
—
—
—
(29,514
)
(29,514
)
Issuance of common stock, net of forfeitures
125,776
1
(110
)
—
—
(109
)
Repurchase of 36,929 shares of restricted common stock
—
—
—
(1,323
)
—
(1,323
)
Net income
—
—
—
—
51,563
51,563
Balances at September 30, 2018
39,749,549
396
229,958
(63,072
)
73,126
240,408</t>
  </si>
  <si>
    <t>Stock-Based Compensation (Tables)</t>
  </si>
  <si>
    <t>Schedule of Non-Vested Stock Activity</t>
  </si>
  <si>
    <t>The following table summarizes our non-vested stock activity for the nine months ended September 30, 2018:
Number of Shares
Weighted Average Grant Date Fair
Non-vested stock at December 31, 2017
445,964
$
19.70
Granted
143,121
$
37.10
Vested
(178,212
)
$
20.53
Forfeited
(27,345
)
$
19.39
Non-vested stock at September 30, 2018
383,528
$
25.83</t>
  </si>
  <si>
    <t>Schedule of Compensation Expense Related to Non-Vested Stock</t>
  </si>
  <si>
    <t>The following table summarizes compensation expense related to non-vested stock, which is included in selling, general and administrative expenses in the accompanying condensed consolidated statements of income for the three and nine months ended September 30, 2018 and 2017 (amounts in thousands):
For the Three Months Ended September 30,
For the Nine Months Ended September 30,
2018
2017
2018
2017
Compensation expense
$
917
$
720
$
2,998
$
2,614</t>
  </si>
  <si>
    <t>Income per Share (Tables)</t>
  </si>
  <si>
    <t>Summary of Computation of Basic and Diluted Net Income Per Common Share</t>
  </si>
  <si>
    <t>The following table sets forth the computation of basic and diluted net income per common share for the three and nine months ended September 30, 2018 and 2017 (amounts in thousands, except per share amounts):
Three Months Ended
Nine Months Ended
September 30,
September 30,
2018
2017
2018
2017
Basic net income per share:
Net income
$
21,314
$
8,462
$
51,563
$
23,730
Weighted average number of common shares outstanding
35,719
35,543
35,649
35,494
Net income per share of common stock – basic
$
0.60
$
0.24
$
1.45
$
0.67
Diluted net income per share:
Net income
$
21,314
$
8,462
$
51,563
$
23,730
Weighted average number of common shares outstanding
35,719
35,543
35,649
35,494
Effect of dilutive securities:
Effect of dilutive non-vested restricted stock
207
172
255
162
Weighted average number of common shares outstanding – diluted
35,926
35,715
35,904
35,656
Net income per share of common stock – diluted
$
0.59
$
0.24
$
1.44
$
0.67
Common shares excluded from the denominator as anti-dilutive:
Non-vested restricted stock
21
—
7
—</t>
  </si>
  <si>
    <t>Senior Unsecured Notes (Tables)</t>
  </si>
  <si>
    <t>Reconciliation of Senior Unsecured Notes to Condensed Consolidated Balance Sheets</t>
  </si>
  <si>
    <t>The following table reconciles our Senior Unsecured Notes to our Condensed Consolidated Balance Sheets (amounts in thousands):
Balance at December 31, 2016
$
627,711
Accretion of discount on Old Notes through August 24, 2017
683
Amortization of note premium on Old Notes through August 24, 2017
(574
)
Amortization of deferred financing costs on Old Notes through August 24, 2017
153
Aggregate principal amount paid on Old Notes
(630,000
)
Writeoff of unaccreted discount on Old Notes
5,294
Writeoff of unamortized premium on Old Notes
(4,452
)
Writeoff of deferred financing costs on Old Notes
1,185
Aggregate principal amount issued on New Notes
950,000
Note discount and deferred transaction costs on New Notes
(14,684
)
Note premium on New Notes
8,500
Accretion of discount on New Notes from August 24, 2017 through December 31, 2017
542
Amortization of note premium on New Notes from August 24, 2017 through December 31, 2017
(375
)
Amortization of deferred financing costs on New Notes August 24, 2017 through December 31, 2017
105
Balance at December 31, 2017
$
944,088
Accretion of discount through September 30, 2018
1,154
Amortization of note premium through September 30, 2018
(797
)
Additional deferred financing costs on New Notes
(97
)
Amortization of deferred financing costs through September 30, 2018
236
Balance at September 30, 2018
$
944,584</t>
  </si>
  <si>
    <t>Segment Information (Tables)</t>
  </si>
  <si>
    <t>Schedule of Information about Reportable Segments</t>
  </si>
  <si>
    <t>The following table presents information about our reportable segments (amounts in thousands):
Three Months Ended September 30,
Nine Months Ended September 30,
2018
2017
2018
2017
Segment Revenues:
Equipment rentals
$
156,037
$
125,616
$
429,227
$
351,303
New equipment sales
68,233
48,940
183,265
128,883
Used equipment sales
30,294
22,250
87,287
75,219
Parts sales
31,484
29,534
89,916
86,259
Services revenues
16,426
16,097
48,250
47,121
Total segmented revenues
302,474
242,437
837,945
688,785
Non-segmented revenues
19,667
16,725
55,042
46,568
Total revenues
$
322,141
$
259,162
$
892,987
$
735,353
Segment Gross Profit:
Equipment rentals
$
78,041
$
62,373
$
210,246
$
166,783
New equipment sales
7,839
5,331
20,800
14,443
Used equipment sales
9,782
7,134
28,066
23,240
Parts sales
8,355
7,957
24,239
23,524
Services revenues
10,798
10,530
31,820
31,223
Total segmented gross profit
114,815
93,325
315,171
259,213
Non-segmented gross profit (loss)
(85
)
701
247
(175
)
Total gross profit
$
114,730
$
94,026
$
315,418
$
259,038
Balances at
September 30,
December 31,
2018
2017
Segment identified assets:
Equipment sales
$
93,860
$
58,125
Equipment rentals
1,153,244
904,824
Parts and services
19,392
16,879
Total segment identified assets
1,266,496
979,828
Non-segment identified assets
457,480
487,889
Total assets
$
1,723,976
$
1,467,717</t>
  </si>
  <si>
    <t>Condensed Consolidating Financial Information of Guarantor Subsidiaries (Tables)</t>
  </si>
  <si>
    <t>Condensed Consolidating Balance Sheet</t>
  </si>
  <si>
    <t>CONDENSED CONSOLIDATING BALANCE SHEET
As of September 30, 2018
H&amp;E Services
Guarantor Subsidiaries
Elimination
Consolidated
(Amounts in thousands)
Assets:
Cash
$
5,088
$
—
$
—
$
5,088
Receivables, net
152,395
38,910
—
191,305
Inventories, net
97,099
16,153
—
113,252
Prepaid expenses and other assets
9,228
140
—
9,368
Rental equipment, net
989,228
164,016
—
1,153,244
Property and equipment, net
96,063
17,340
—
113,403
Deferred financing costs, net
3,188
—
—
3,188
Investment in guarantor subsidiaries
259,298
—
(259,298
)
—
Intangible assets, net
29,285
—
—
29,285
Goodwill
76,317
29,526
—
105,843
Total assets
$
1,717,189
$
266,085
$
(259,298
)
$
1,723,976
Liabilities and Stockholders’ Equity:
Amounts due on senior secured credit facility
$
219,018
$
—
$
—
$
219,018
Accounts payable
77,385
7,380
—
84,765
Manufacturer flooring plans payable
25,833
639
—
26,472
Accrued expenses payable and other liabilities
63,550
(1,959
)
—
61,591
Dividends payable
155
(51
)
—
104
Senior unsecured notes
944,584
—
—
944,584
Capital leases payable
—
778
—
778
Deferred income taxes
144,288
—
—
144,288
Deferred compensation payable
1,968
—
—
1,968
Total liabilities
1,476,781
6,787
—
1,483,568
Stockholders’ equity
240,408
259,298
(259,298
)
240,408
Total liabilities and stockholders’ equity
$
1,717,189
$
266,085
$
(259,298
)
$
1,723,976
CONDENSED CONSOLIDATING BALANCE SHEET
As of December 31, 2017
H&amp;E Services
Guarantor Subsidiaries
Elimination
Consolidated
(Amounts in thousands)
Assets:
Cash
$
165,878
$
—
$
—
$
165,878
Receivables, net
138,657
37,424
—
176,081
Inventories, net
63,828
11,176
—
75,004
Prepaid expenses and other assets
9,030
142
—
9,172
Rental equipment, net
760,972
143,852
—
904,824
Property and equipment, net
89,952
11,837
—
101,789
Deferred financing costs, net
3,772
—
—
3,772
Investment in guarantor subsidiaries
222,217
—
(222,217
)
—
Goodwill
1,671
29,526
—
31,197
Total assets
$
1,455,977
$
233,957
$
(222,217
)
$
1,467,717
Liabilities and Stockholders’ Equity:
Accounts payable
78,811
10,970
—
89,781
Manufacturer flooring plans payable
20,300
1,702
—
22,002
Accrued expenses payable and other liabilities
67,466
(2,371
)
—
65,095
Dividends payable
197
(47
)
—
150
Senior unsecured notes
944,088
—
—
944,088
Capital leases payable
—
1,486
—
1,486
Deferred income taxes
126,419
—
—
126,419
Deferred compensation payable
1,903
—
—
1,903
Total liabilities
1,239,184
11,740
—
1,250,924
Stockholders’ equity
216,793
222,217
(222,217
)
216,793
Total liabilities and stockholders’ equity
$
1,455,977
$
233,957
$
(222,217
)
$
1,467,717</t>
  </si>
  <si>
    <t>Condensed Consolidating Statement of Income</t>
  </si>
  <si>
    <t>CONDENSED CONSOLIDATING STATEMENT OF INCOME
Three Months Ended September 30, 2018
H&amp;E Services
Guarantor Subsidiaries
Elimination
Consolidated
(Amounts in thousands)
Revenues:
Equipment rentals
$
133,023
$
23,014
$
—
$
156,037
New equipment sales
48,861
19,372
—
68,233
Used equipment sales
23,868
6,426
—
30,294
Parts sales
27,054
4,430
—
31,484
Services revenues
14,048
2,378
—
16,426
Other
16,494
3,173
—
19,667
Total revenues
263,348
58,793
—
322,141
Cost of revenues:
Rental depreciation
47,142
7,918
—
55,060
Rental expense
19,527
3,409
—
22,936
New equipment sales
43,187
17,207
—
60,394
Used equipment sales
15,692
4,820
—
20,512
Parts sales
20,029
3,100
—
23,129
Services revenues
4,883
745
—
5,628
Other
16,570
3,182
—
19,752
Total cost of revenues
167,030
40,381
—
207,411
Gross profit (loss):
Equipment rentals
66,354
11,687
—
78,041
New equipment sales
5,674
2,165
—
7,839
Used equipment sales
8,176
1,606
—
9,782
Parts sales
7,025
1,330
—
8,355
Services revenues
9,165
1,633
—
10,798
Other
(76
)
(9
)
—
(85
)
Gross profit
96,318
18,412
—
114,730
Selling, general and administrative expenses
58,938
11,408
—
70,346
Merger costs (net of merger breakup fee proceeds)
219
—
—
219
Equity in earnings of guarantor subsidiaries
4,535
—
(4,535
)
—
Gain on sales of property and equipment, net
1,017
136
—
1,153
Income from operations
42,713
7,140
(4,535
)
45,318
Other income (expense):
Interest expense
(14,073
)
(2,642
)
—
(16,715
)
Other, net
331
37
—
368
Total other expense, net
(13,742
)
(2,605
)
—
(16,347
)
Income before income taxes
28,971
4,535
(4,535
)
28,971
Income tax expense
7,657
—
—
7,657
Net income
$
21,314
$
4,535
$
(4,535
)
$
21,314
CONDENSED CONSOLIDATING STATEMENT OF INCOME
Three Months Ended September 30, 2017
H&amp;E Services
Guarantor Subsidiaries
Elimination
Consolidated
(Amounts in thousands)
Revenues:
Equipment rentals
$
103,618
$
21,998
$
—
$
125,616
New equipment sales
38,132
10,808
—
48,940
Used equipment sales
17,818
4,432
—
22,250
Parts sales
25,356
4,178
—
29,534
Services revenues
13,559
2,538
—
16,097
Other
13,625
3,100
—
16,725
Total revenues
212,108
47,054
—
259,162
Cost of revenues:
Rental depreciation
35,886
7,369
—
43,255
Rental expense
16,630
3,358
—
19,988
New equipment sales
33,933
9,676
—
43,609
Used equipment sales
12,288
2,828
—
15,116
Parts sales
18,648
2,929
—
21,577
Services revenues
4,775
792
—
5,567
Other
13,229
2,795
—
16,024
Total cost of revenues
135,389
29,747
—
165,136
Gross profit:
Equipment rentals
51,102
11,271
—
62,373
New equipment sales
4,199
1,132
—
5,331
Used equipment sales
5,530
1,604
—
7,134
Parts sales
6,708
1,249
—
7,957
Services revenues
8,784
1,746
—
10,530
Other
396
305
—
701
Gross profit
76,719
17,307
—
94,026
Selling, general and administrative expenses
44,408
10,795
—
55,203
Equity in earnings of guarantor subsidiaries
6,160
—
(6,160
)
—
Merger costs (net of merger breakup fee proceeds)
(6,506
)
—
—
(6,506
)
Gain on sales of property and equipment, net
342
1,983
—
2,325
Income from operations
45,319
8,495
(6,160
)
47,654
Other income (expense):
Interest expense
(12,665
)
(2,395
)
—
(15,060
)
Loss on early extinguishment of debt
(25,363
)
—
—
(25,363
)
Other, net
286
60
—
346
Total other expense, net
(37,742
)
(2,335
)
—
(40,077
)
Income before income taxes
7,577
6,160
(6,160
)
7,577
Income tax benefit
(885
)
—
—
(885
)
Net income
$
8,462
$
6,160
$
(6,160
)
$
8,462
CONDENSED CONSOLIDATING STATEMENT OF INCOME
Nine Months Ended September 30, 2018
H&amp;E Services
Guarantor Subsidiaries
Elimination
Consolidated
(Amounts in thousands)
Revenues:
Equipment rentals
$
367,314
$
61,913
$
—
$
429,227
New equipment sales
144,462
38,803
—
183,265
Used equipment sales
70,256
17,031
—
87,287
Parts sales
77,488
12,428
—
89,916
Services revenues
40,808
7,442
—
48,250
Other
46,214
8,828
—
55,042
Total revenues
746,542
146,445
—
892,987
Cost of revenues:
Rental depreciation
130,650
22,050
—
152,700
Rental expense
56,653
9,628
—
66,281
New equipment sales
127,982
34,483
—
162,465
Used equipment sales
47,084
12,137
—
59,221
Parts sales
56,972
8,705
—
65,677
Services revenues
14,000
2,430
—
16,430
Other
45,815
8,980
—
54,795
Total cost of revenues
479,156
98,413
—
577,569
Gross profit (loss):
Equipment rentals
180,011
30,235
—
210,246
New equipment sales
16,480
4,320
—
20,800
Used equipment sales
23,172
4,894
—
28,066
Parts sales
20,516
3,723
—
24,239
Services revenues
26,808
5,012
—
31,820
Other
399
(152
)
—
247
Gross profit
267,386
48,032
—
315,418
Selling, general and administrative expenses
171,683
33,589
—
205,272
Merger costs (net of merger breakup fee proceeds)
439
—
—
439
Equity in earnings of guarantor subsidiaries
7,482
—
(7,482
)
—
Gain on sales of property and equipment, net
5,754
286
—
6,040
Income from operations
108,500
14,729
(7,482
)
115,747
Other income (expense):
Interest expense
(39,669
)
(7,392
)
—
(47,061
)
Other, net
1,077
145
—
1,222
Total other expense, net
(38,592
)
(7,247
)
—
(45,839
)
Income before income taxes
69,908
7,482
(7,482
)
69,908
Income tax expense
18,345
—
—
18,345
Net income
$
51,563
$
7,482
$
(7,482
)
$
51,563
CONDENSED CONSOLIDATING STATEMENT OF INCOME
Nine Months Ended September 30, 2017
H&amp;E Services
Guarantor Subsidiaries
Elimination
Consolidated
(Amounts in thousands)
Revenues:
Equipment rentals
$
288,610
$
62,693
$
—
$
351,303
New equipment sales
106,626
22,257
—
128,883
Used equipment sales
60,292
14,927
—
75,219
Parts sales
73,955
12,304
—
86,259
Services revenues
39,650
7,471
—
47,121
Other
37,966
8,602
—
46,568
Total revenues
607,099
128,254
—
735,353
Cost of revenues:
Rental depreciation
104,177
21,819
—
125,996
Rental expense
48,607
9,917
—
58,524
New equipment sales
94,617
19,823
—
114,440
Used equipment sales
42,442
9,537
—
51,979
Parts sales
54,085
8,650
—
62,735
Services revenues
13,464
2,434
—
15,898
Other
38,049
8,694
—
46,743
Total cost of revenues
395,441
80,874
—
476,315
Gross profit (loss):
Equipment rentals
135,826
30,957
—
166,783
New equipment sales
12,009
2,434
—
14,443
Used equipment sales
17,850
5,390
—
23,240
Parts sales
20,099
3,425
—
23,524
Services revenues
26,186
5,037
—
31,223
Other
(312
)
137
—
(175
)
Gross profit
211,658
47,380
—
259,038
Selling, general and administrative expenses
140,522
31,806
—
172,328
Equity in earnings of guarantor subsidiaries
11,141
—
(11,141
)
—
Merger costs (net of merger breakup fee proceeds)
(6,506
)
—
—
(6,506
)
Gain on sales of property and equipment, net
1,971
2,460
—
4,431
Income from operations
90,754
18,034
(11,141
)
97,647
Other income (expense):
Interest expense
(34,522
)
(7,143
)
—
(41,665
)
Loss on early extinguishment of debt
(25,363
)
—
—
(25,363
)
Other, net
906
250
—
1,156
Total other expense, net
(58,979
)
(6,893
)
—
(65,872
)
Income before income taxes
31,775
11,141
(11,141
)
31,775
Income tax expense
8,045
—
—
8,045
Net income
$
23,730
$
11,141
$
(11,141
)
$
23,730</t>
  </si>
  <si>
    <t>Condensed Consolidating Statement of Cash Flows</t>
  </si>
  <si>
    <t>CONDENSED CONSOLIDATING STATEMENT OF CASH FLOWS
Nine Months Ended September 30, 2018
H&amp;E Services
Guarantor Subsidiaries
Elimination
Consolidated
(Amounts in thousands)
Cash flows from operating activities:
Net income
$
51,563
$
7,482
$
(7,482
)
$
51,563
Adjustments to reconcile net income to net cash provided by operating activities:
Depreciation and amortization on property and equipment
16,106
2,261
—
18,367
Depreciation of rental equipment
130,650
22,050
—
152,700
Amortization of intangible assets
2,415
—
—
2,415
Amortization of deferred financing costs
819
—
—
819
Accretion of note discount, net of premium amortization
357
—
—
357
Provision for losses on accounts receivable
1,474
582
—
2,056
Provision for inventory obsolescence
74
—
—
74
Change in deferred income taxes
17,869
—
—
17,869
Stock-based compensation expense
2,998
—
—
2,998
Gain from sales of property and equipment, net
(5,754
)
(286
)
—
(6,040
)
Gain from sales of rental equipment, net
(23,017
)
(4,624
)
—
(27,641
)
Equity in earnings of guarantor subsidiaries
(7,482
)
—
7,482
—
Changes in operating assets and liabilities:
Receivables
(4,757
)
(2,068
)
—
(6,825
)
Inventories
(47,356
)
(8,999
)
—
(56,355
)
Prepaid expenses and other assets
173
2
—
175
Accounts payable
(6,491
)
(3,590
)
—
(10,081
)
Manufacturer flooring plans payable
5,533
(1,063
)
—
4,470
Accrued expenses payable and other liabilities
(8,665
)
(296
)
—
(8,961
)
Deferred compensation payable
65
—
—
65
Net cash provided by operating activities
126,574
11,451
—
138,025
Cash flows from investing activities:
Acquisition of business, net of cash acquired
(196,027
)
—
(196,027
)
Purchases of property and equipment
(19,274
)
(7,764
)
—
(27,038
)
Purchases of rental equipment
(302,878
)
(47,768
)
—
(350,646
)
Proceeds from sales of property and equipment
7,672
286
—
7,958
Proceeds from sales of rental equipment
64,747
14,200
—
78,947
Investment in subsidiaries
(29,599
)
—
29,599
—
Net cash used in investing activities.
(475,359
)
(41,046
)
29,599
(486,806
)
Cash flows from financing activities:
Purchases of treasury stock
(1,323
)
—
—
(1,323
)
Borrowings on senior secured credit facility
1,142,811
—
—
1,142,811
Payments on senior secured credit facility
(923,793
)
—
—
(923,793
)
Dividends paid
(29,443
)
(4
)
—
(29,447
)
Payment of deferred financing costs
(97
)
—
—
(97
)
Payments on capital lease obligations
(160
)
—
—
(160
)
Capital contributions
—
29,599
(29,599
)
—
Net cash provided by financing activities
187,995
29,595
(29,599
)
187,991
Net decrease in cash
(160,790
)
—
—
(160,790
)
Cash, beginning of period
165,878
—
—
165,878
Cash, end of period
$
5,088
$
—
$
—
$
5,088
CONDENSED CONSOLIDATING STATEMENT OF CASH FLOWS
Nine Months Ended September 30, 2017
H&amp;E Services
Guarantor Subsidiaries
Elimination
Consolidated
(Amounts in thousands)
Cash flows from operating activities:
Net income
$
23,730
$
11,141
$
(11,141
)
$
23,730
Adjustments to reconcile net income to net cash provided by operating activities:
Depreciation and amortization on property and equipment
15,778
2,314
—
18,092
Depreciation of rental equipment
104,177
21,819
—
125,996
Amortization of deferred financing costs
785
—
—
785
Accretion of note discount, net of premium amortization
239
—
—
239
Provision for losses on accounts receivable
2,336
712
—
3,048
Provision for inventory obsolescence
151
—
—
151
Change in deferred income taxes
7,752
—
—
7,752
Stock-based compensation expense
2,614
—
—
2,614
Loss on early extinguishment of debt
25,363
25,363
Gain from sales of property and equipment, net
(1,971
)
(2,460
)
—
(4,431
)
Gain from sales of rental equipment, net
(16,852
)
(5,344
)
—
(22,196
)
Equity in earnings of guarantor subsidiaries
(11,141
)
—
11,141
—
Changes in operating assets and liabilities:
Receivables
(14,510
)
(1,301
)
—
(15,811
)
Inventories
(32,279
)
(6,651
)
—
(38,930
)
Prepaid expenses and other assets
(1,592
)
(14
)
—
(1,606
)
Accounts payable
41,670
452
—
42,122
Manufacturer flooring plans payable
(9,196
)
1,702
—
(7,494
)
Accrued expenses payable and other liabilities
(4,711
)
1,636
—
(3,075
)
Deferred compensation payable
44
—
—
44
Net cash provided by operating activities
132,387
24,006
—
156,393
Cash flows from investing activities:
Purchases of property and equipment
(14,618
)
(1,384
)
—
(16,002
)
Purchases of rental equipment
(154,057
)
(29,697
)
—
(183,754
)
Proceeds from sales of property and equipment
2,914
3,851
—
6,765
Proceeds from sales of rental equipment
51,699
14,617
—
66,316
Investment in subsidiaries
11,225
—
(11,225
)
—
Net cash used in investing activities
(102,837
)
(12,613
)
(11,225
)
(126,675
)
Cash flows from financing activities:
Purchases of treasury stock
(753
)
—
—
(753
)
Borrowings on senior secured credit facility
732,840
—
—
732,840
Payments on senior secured credit facility
(818,285
)
—
—
(818,285
)
Dividends paid
(29,363
)
(6
)
—
(29,369
)
Principal payments on senior unsecured notes due 2022
(630,000
)
—
—
(630,000
)
Costs paid to tender and redeem senior unsecured notes due 2022
(23,336
)
—
—
(23,336
)
Proceeds from issuance of senior unsecured notes due 2025
750,000
—
—
750,000
Payments of deferred financing costs
(12,152
)
—
—
(12,152
)
Payments on capital lease obligations
—
(162
)
—
(162
)
Capital contributions
—
(11,225
)
11,225
—
Net cash used in financing activities
(31,049
)
(11,393
)
11,225
(31,217
)
Net decrease in cash
(1,499
)
—
—
(1,499
)
Cash, beginning of period
7,683
—
—
7,683
Cash, end of period
$
6,184
$
—
$
—
$
6,184</t>
  </si>
  <si>
    <t>Significant Accounting Policies - Additional Information (Detail) $ in Thousands</t>
  </si>
  <si>
    <t>12 Months Ended</t>
  </si>
  <si>
    <t>Sep. 30, 2018USD ($)LocationCustomer</t>
  </si>
  <si>
    <t>Sep. 30, 2017USD ($)Customer</t>
  </si>
  <si>
    <t>Dec. 31, 2016</t>
  </si>
  <si>
    <t>Dec. 31, 2015</t>
  </si>
  <si>
    <t>Summary Of Significant Accounting Policy [Line Items]</t>
  </si>
  <si>
    <t>Number of branch locations | Location</t>
  </si>
  <si>
    <t>Operating leases include real estate, number of branch location located | Location</t>
  </si>
  <si>
    <t>Freight costs related to parts transactions</t>
  </si>
  <si>
    <t>Sales to international customers</t>
  </si>
  <si>
    <t>0.10%</t>
  </si>
  <si>
    <t>0.20%</t>
  </si>
  <si>
    <t>0.30%</t>
  </si>
  <si>
    <t>Customer accounted for more than 10% of revenue | Customer</t>
  </si>
  <si>
    <t>Bad debt expense as a percentage of total revenues</t>
  </si>
  <si>
    <t>0.40%</t>
  </si>
  <si>
    <t>Accounting Standards Update 2014-09 [Member] | Parts [Member]</t>
  </si>
  <si>
    <t>Accounting Standards Update 2014-09 [Member] | Cargo and Freight [Member] | Parts [Member]</t>
  </si>
  <si>
    <t>Maximum [Member]</t>
  </si>
  <si>
    <t>Lease term</t>
  </si>
  <si>
    <t>12 months</t>
  </si>
  <si>
    <t>1.00%</t>
  </si>
  <si>
    <t>Significant Accounting Policies - Recast of Our Results for Prior Year (Detail) - USD ($) $ in Thousands</t>
  </si>
  <si>
    <t>As Previously Reported [Member]</t>
  </si>
  <si>
    <t>Accounting Standards Update 2014-09 [Member]</t>
  </si>
  <si>
    <t>Accounting Standards Update 2014-09 [Member] | As Previously Reported [Member]</t>
  </si>
  <si>
    <t>Accounting Standards Update 2014-09 [Member] | As Previously Reported [Member] | Rental Depreciation [Member]</t>
  </si>
  <si>
    <t>Accounting Standards Update 2014-09 [Member] | As Previously Reported [Member] | Rental Expense [Member]</t>
  </si>
  <si>
    <t>Operating Segments [Member] | Equipment Rentals [Member] | As Previously Reported [Member]</t>
  </si>
  <si>
    <t>Operating Segments [Member] | New Equipment Sales [Member] | As Previously Reported [Member]</t>
  </si>
  <si>
    <t>Operating Segments [Member] | Used Equipment Sales [Member] | As Previously Reported [Member]</t>
  </si>
  <si>
    <t>Operating Segments [Member] | Parts Sales [Member] | As Previously Reported [Member]</t>
  </si>
  <si>
    <t>Operating Segments [Member] | Accounting Standards Update 2014-09 [Member] | Equipment Rentals [Member]</t>
  </si>
  <si>
    <t>Operating Segments [Member] | Accounting Standards Update 2014-09 [Member] | Equipment Rentals [Member] | As Previously Reported [Member]</t>
  </si>
  <si>
    <t>Operating Segments [Member] | Accounting Standards Update 2014-09 [Member] | New Equipment Sales [Member]</t>
  </si>
  <si>
    <t>Operating Segments [Member] | Accounting Standards Update 2014-09 [Member] | New Equipment Sales [Member] | As Previously Reported [Member]</t>
  </si>
  <si>
    <t>Operating Segments [Member] | Accounting Standards Update 2014-09 [Member] | Used Equipment Sales [Member]</t>
  </si>
  <si>
    <t>Operating Segments [Member] | Accounting Standards Update 2014-09 [Member] | Used Equipment Sales [Member] | As Previously Reported [Member]</t>
  </si>
  <si>
    <t>Operating Segments [Member] | Accounting Standards Update 2014-09 [Member] | Parts Sales [Member]</t>
  </si>
  <si>
    <t>Operating Segments [Member] | Accounting Standards Update 2014-09 [Member] | Parts Sales [Member] | As Previously Reported [Member]</t>
  </si>
  <si>
    <t>Operating Segments [Member] | Accounting Standards Update 2014-09 [Member] | Parts Sales [Member] | Adjustments [Member]</t>
  </si>
  <si>
    <t>Operating Segments [Member] | Accounting Standards Update 2014-09 [Member] | Services Revenues [Member] | As Previously Reported [Member]</t>
  </si>
  <si>
    <t>Other [Member] | As Previously Reported [Member]</t>
  </si>
  <si>
    <t>Other [Member] | Accounting Standards Update 2014-09 [Member]</t>
  </si>
  <si>
    <t>Other [Member] | Accounting Standards Update 2014-09 [Member] | As Previously Reported [Member]</t>
  </si>
  <si>
    <t>Other [Member] | Accounting Standards Update 2014-09 [Member] | Adjustments [Member]</t>
  </si>
  <si>
    <t>Significant Accounting Policies - Summary of Revenue by Type and by Applicable Accounting Standard (Detail) - USD ($) $ in Thousands</t>
  </si>
  <si>
    <t>Effect Before Topic 606 [Member]</t>
  </si>
  <si>
    <t>Topic 840 [Member]</t>
  </si>
  <si>
    <t>Topic 606 [Member]</t>
  </si>
  <si>
    <t>Topic 606 [Member] | Effect Before Topic 606 [Member]</t>
  </si>
  <si>
    <t>Topic 605 [Member]</t>
  </si>
  <si>
    <t>Operating Segments [Member] | Equipment Rentals [Member] | Effect Before Topic 606 [Member]</t>
  </si>
  <si>
    <t>Operating Segments [Member] | Equipment Rentals [Member] | Topic 840 [Member]</t>
  </si>
  <si>
    <t>Operating Segments [Member] | Equipment Rentals [Member] | Topic 606 [Member]</t>
  </si>
  <si>
    <t>Operating Segments [Member] | Equipment Rentals [Member] | Topic 606 [Member] | Effect Before Topic 606 [Member]</t>
  </si>
  <si>
    <t>Operating Segments [Member] | Equipment Rentals [Member] | Topic 605 [Member]</t>
  </si>
  <si>
    <t>Operating Segments [Member] | New Equipment Sales [Member] | Effect Before Topic 606 [Member]</t>
  </si>
  <si>
    <t>Operating Segments [Member] | New Equipment Sales [Member] | Topic 606 [Member]</t>
  </si>
  <si>
    <t>Operating Segments [Member] | New Equipment Sales [Member] | Topic 606 [Member] | Effect Before Topic 606 [Member]</t>
  </si>
  <si>
    <t>Operating Segments [Member] | New Equipment Sales [Member] | Topic 605 [Member]</t>
  </si>
  <si>
    <t>Operating Segments [Member] | Used Equipment Sales [Member] | Effect Before Topic 606 [Member]</t>
  </si>
  <si>
    <t>Operating Segments [Member] | Used Equipment Sales [Member] | Topic 606 [Member]</t>
  </si>
  <si>
    <t>Operating Segments [Member] | Used Equipment Sales [Member] | Topic 606 [Member] | Effect Before Topic 606 [Member]</t>
  </si>
  <si>
    <t>Operating Segments [Member] | Used Equipment Sales [Member] | Topic 605 [Member]</t>
  </si>
  <si>
    <t>Operating Segments [Member] | Parts Sales [Member] | Effect Before Topic 606 [Member]</t>
  </si>
  <si>
    <t>Operating Segments [Member] | Parts Sales [Member] | Topic 606 [Member]</t>
  </si>
  <si>
    <t>Operating Segments [Member] | Parts Sales [Member] | Topic 606 [Member] | Effect Before Topic 606 [Member]</t>
  </si>
  <si>
    <t>Operating Segments [Member] | Parts Sales [Member] | Topic 605 [Member]</t>
  </si>
  <si>
    <t>Operating Segments [Member] | Parts and Services [Member]</t>
  </si>
  <si>
    <t>Operating Segments [Member] | Parts and Services [Member] | Effect Before Topic 606 [Member]</t>
  </si>
  <si>
    <t>Operating Segments [Member] | Parts and Services [Member] | Topic 606 [Member]</t>
  </si>
  <si>
    <t>Operating Segments [Member] | Parts and Services [Member] | Topic 605 [Member]</t>
  </si>
  <si>
    <t>Other [Member] | Effect Before Topic 606 [Member]</t>
  </si>
  <si>
    <t>Other [Member] | Topic 840 [Member]</t>
  </si>
  <si>
    <t>Other [Member] | Topic 606 [Member]</t>
  </si>
  <si>
    <t>Other [Member] | Topic 606 [Member] | Effect Before Topic 606 [Member]</t>
  </si>
  <si>
    <t>Other [Member] | Topic 605 [Member]</t>
  </si>
  <si>
    <t>Acquisitions - Additional Information (Detail) $ / shares in Units, $ in Thousands</t>
  </si>
  <si>
    <t>Apr. 01, 2018USD ($)BranchEmployee</t>
  </si>
  <si>
    <t>Jan. 01, 2018USD ($)BranchEmployee</t>
  </si>
  <si>
    <t>Sep. 30, 2018USD ($)Location$ / shares</t>
  </si>
  <si>
    <t>Sep. 30, 2017USD ($)</t>
  </si>
  <si>
    <t>Dec. 31, 2017USD ($)</t>
  </si>
  <si>
    <t>Mar. 31, 2018USD ($)</t>
  </si>
  <si>
    <t>Number of branches located | Location</t>
  </si>
  <si>
    <t>Total revenues</t>
  </si>
  <si>
    <t>Business acquisition, completion date</t>
  </si>
  <si>
    <t>Jan. 1,
		2018</t>
  </si>
  <si>
    <t>Number of branches located | Branch</t>
  </si>
  <si>
    <t>Number of employees | Employee</t>
  </si>
  <si>
    <t>Business combination, rental assets at original equipment cost</t>
  </si>
  <si>
    <t>Business acquisition, total revenues</t>
  </si>
  <si>
    <t>Aggregate consideration paid to the owners</t>
  </si>
  <si>
    <t>Acquisition costs</t>
  </si>
  <si>
    <t>Net income per share | $ / shares</t>
  </si>
  <si>
    <t>Apr. 1,
		2018</t>
  </si>
  <si>
    <t>Acquisitions - Summary of Estimated Fair Values of Assets Acquired and Liabilities Assumed (Detail) - USD ($) $ in Thousands</t>
  </si>
  <si>
    <t>Apr. 01, 2018</t>
  </si>
  <si>
    <t>Jan. 01, 2018</t>
  </si>
  <si>
    <t>Accounts receivable, net of allowance for doubtful accounts</t>
  </si>
  <si>
    <t>Inventory</t>
  </si>
  <si>
    <t>Rental equipment</t>
  </si>
  <si>
    <t>Property and equipment</t>
  </si>
  <si>
    <t>Intangible assets</t>
  </si>
  <si>
    <t>Total identifiable assets acquired</t>
  </si>
  <si>
    <t>Total liabilities assumed</t>
  </si>
  <si>
    <t>Net identifiable assets acquired</t>
  </si>
  <si>
    <t>Net assets acquired</t>
  </si>
  <si>
    <t>Acquisitions - Summary of Estimated Fair Values of Assets Acquired and Liabilities Assumed (Parenthetical) (Detail) $ in Thousands</t>
  </si>
  <si>
    <t>Apr. 01, 2018USD ($)ReportingUnit</t>
  </si>
  <si>
    <t>Jan. 01, 2018USD ($)ReportingUnit</t>
  </si>
  <si>
    <t>Sep. 30, 2018USD ($)</t>
  </si>
  <si>
    <t>Fair value of accounts receivables</t>
  </si>
  <si>
    <t>Fair value of accounts receivables, gross contractual amount</t>
  </si>
  <si>
    <t>Fair Value (amounts in thousands)</t>
  </si>
  <si>
    <t>Number of goodwill reporting units | ReportingUnit</t>
  </si>
  <si>
    <t>Percentage of goodwill deductible for income tax purposes</t>
  </si>
  <si>
    <t>100.00%</t>
  </si>
  <si>
    <t>CEC [Member] | Rental Component 1 [Member]</t>
  </si>
  <si>
    <t>CEC [Member] | Rental Component 2 [Member]</t>
  </si>
  <si>
    <t>CEC [Member] | New Equipment [Member]</t>
  </si>
  <si>
    <t>CEC [Member] | Used Equipment [Member]</t>
  </si>
  <si>
    <t>CEC [Member] | Parts [Member]</t>
  </si>
  <si>
    <t>CEC [Member] | Service [Member]</t>
  </si>
  <si>
    <t>CEC [Member] | Customer Relationships [Member]</t>
  </si>
  <si>
    <t>Life (years)</t>
  </si>
  <si>
    <t>10 years</t>
  </si>
  <si>
    <t>CEC [Member] | Tradenames [Member]</t>
  </si>
  <si>
    <t>1 year</t>
  </si>
  <si>
    <t>CEC [Member] | Leasehold Interests [Member]</t>
  </si>
  <si>
    <t>Rental Inc [Member] | Rental Component 1 [Member]</t>
  </si>
  <si>
    <t>Rental Inc [Member] | Rental Component 2 [Member]</t>
  </si>
  <si>
    <t>Rental Inc [Member] | New Equipment [Member]</t>
  </si>
  <si>
    <t>Rental Inc [Member] | Used Equipment [Member]</t>
  </si>
  <si>
    <t>Rental Inc [Member] | Parts [Member]</t>
  </si>
  <si>
    <t>Rental Inc [Member] | Service [Member]</t>
  </si>
  <si>
    <t>Rental Inc [Member] | Customer Relationships [Member]</t>
  </si>
  <si>
    <t>Rental Inc [Member] | Tradenames [Member]</t>
  </si>
  <si>
    <t>Acquisitions - Unaudited Pro Forma Consolidated Statements of Income Information (Detail) - USD ($) $ / shares in Units, $ in Thousands</t>
  </si>
  <si>
    <t>Pretax income</t>
  </si>
  <si>
    <t>Pro forma adjustments to pretax income:</t>
  </si>
  <si>
    <t>Impact of fair value mark-ups/useful life changes on depreciation</t>
  </si>
  <si>
    <t>Intangible asset amortization</t>
  </si>
  <si>
    <t>Elimination of historic interest expense</t>
  </si>
  <si>
    <t>Pro forma pretax income (loss)</t>
  </si>
  <si>
    <t>Income tax expense (benefit)</t>
  </si>
  <si>
    <t>Net income (loss)</t>
  </si>
  <si>
    <t>Net income (loss) per share – basic</t>
  </si>
  <si>
    <t>Net income (loss) per share - diluted</t>
  </si>
  <si>
    <t>Acquisitions - Unaudited Pro Forma Consolidated Statements of Income Information (Detail) (Parenthetical)</t>
  </si>
  <si>
    <t>Fair Value of Financial Instruments - Estimated Incremental Borrowing Rates for Similar Types of Borrowing Arrangements (Detail) - USD ($) $ in Thousands</t>
  </si>
  <si>
    <t>Level 3 [Member] | Carrying Amount [Member]</t>
  </si>
  <si>
    <t>Fair Value Balance Sheet Grouping Financial Statement Captions [Line Items]</t>
  </si>
  <si>
    <t>Manufacturer flooring plans payable with interest computed at 4.50% (Level 3)</t>
  </si>
  <si>
    <t>Senior unsecured notes with interest computedat 5.625%</t>
  </si>
  <si>
    <t>Capital leases payable (Level 3)</t>
  </si>
  <si>
    <t>Level 3 [Member] | Fair Value [Member]</t>
  </si>
  <si>
    <t>Letter of credit (Level 3)</t>
  </si>
  <si>
    <t>Level 1 [Member] | Carrying Amount [Member]</t>
  </si>
  <si>
    <t>Level 1 [Member] | Fair Value [Member]</t>
  </si>
  <si>
    <t>Fair Value of Financial Instruments - Estimated Incremental Borrowing Rates for Similar Types of Borrowing Arrangements (Parenthetical) (Detail)</t>
  </si>
  <si>
    <t>Manufacturer flooring plans payable, interest rate</t>
  </si>
  <si>
    <t>4.50%</t>
  </si>
  <si>
    <t>Senior unsecured notes, interest rate</t>
  </si>
  <si>
    <t>5.625%</t>
  </si>
  <si>
    <t>Capital lease payable, interest rate</t>
  </si>
  <si>
    <t>5.929%</t>
  </si>
  <si>
    <t>Capital lease payable, interest rate, minimum</t>
  </si>
  <si>
    <t>Capital lease payable interest rate, maximum</t>
  </si>
  <si>
    <t>9.55%</t>
  </si>
  <si>
    <t>Fair Value of Financial Instruments - Additional Information (Detail) - USD ($)</t>
  </si>
  <si>
    <t>Fair Value Assets Measured On Recurring Basis Unobservable Input Reconciliation [Line Items]</t>
  </si>
  <si>
    <t>Transfer of financial assets</t>
  </si>
  <si>
    <t>Transfer of financial liabilities</t>
  </si>
  <si>
    <t>Fair Value [Member] | Senior Unsecured Notes Due 2025 [Member]</t>
  </si>
  <si>
    <t>Senior unsecured notes, due year</t>
  </si>
  <si>
    <t>Stockholders' Equity - Summary of Activity in Stockholders' Equity (Detail) - USD ($) $ in Thousands</t>
  </si>
  <si>
    <t>Schedule of Capitalization, Equity [Line Items]</t>
  </si>
  <si>
    <t>Balances at December 31, 2017</t>
  </si>
  <si>
    <t>Balances at December 31, 2017, shares</t>
  </si>
  <si>
    <t>Stock-based compensation</t>
  </si>
  <si>
    <t>Cash dividends declared on common stock ($0.825 per share)</t>
  </si>
  <si>
    <t>Issuance of common stock, net of forfeitures</t>
  </si>
  <si>
    <t>Repurchase of 36,929 shares of restricted common stock</t>
  </si>
  <si>
    <t>Balances at September 30, 2018</t>
  </si>
  <si>
    <t>Balances at September 30, 2018, shares</t>
  </si>
  <si>
    <t>Common Stock [Member]</t>
  </si>
  <si>
    <t>Issuance of common stock, net of forfeitures, shares</t>
  </si>
  <si>
    <t>Additional Paid-in Capital [Member]</t>
  </si>
  <si>
    <t>Treasury Stock [Member]</t>
  </si>
  <si>
    <t>Retained Earnings [Member]</t>
  </si>
  <si>
    <t>Stockholders' Equity - Summary of Activity in Stockholders' Equity (Parenthetical) (Detail) - $ / shares</t>
  </si>
  <si>
    <t>Cash dividends declared on common stock, per share</t>
  </si>
  <si>
    <t>Repurchase of restricted common stock, shares</t>
  </si>
  <si>
    <t>Stock-Based Compensation - Additional Information (Detail) $ in Millions</t>
  </si>
  <si>
    <t>Sep. 30, 2018USD ($)shares</t>
  </si>
  <si>
    <t>Share Based Compensation Arrangement By Share Based Payment Award [Line Items]</t>
  </si>
  <si>
    <t>Unrecognized compensation expense related to non-vested stock | $</t>
  </si>
  <si>
    <t>Expected non-vested stock recognized over a weighted-average period</t>
  </si>
  <si>
    <t>2 years 2 months 12 days</t>
  </si>
  <si>
    <t>2016 Stock-Based Incentive Compensation Plan [Member]</t>
  </si>
  <si>
    <t>Stock-Based incentive compensation plan | shares</t>
  </si>
  <si>
    <t>Stock-Based Compensation - Schedule of Non-Vested Stock Activity (Detail)</t>
  </si>
  <si>
    <t>Sep. 30, 2018$ / sharesshares</t>
  </si>
  <si>
    <t>Non-vested stock at December 31, 2017, Number of Shares | shares</t>
  </si>
  <si>
    <t>Granted, Number of Shares | shares</t>
  </si>
  <si>
    <t>Vested, Number of Shares | shares</t>
  </si>
  <si>
    <t>Forfeited, Number of Shares | shares</t>
  </si>
  <si>
    <t>Non-vested stock at September 30, 2018, Number of Shares | shares</t>
  </si>
  <si>
    <t>Non-vested stock at December 31, 2017, Weighted Average Grant Date Fair Value | $ / shares</t>
  </si>
  <si>
    <t>Granted, Weighted Average Grant Date Fair Value | $ / shares</t>
  </si>
  <si>
    <t>Vested, Weighted Average Grant Date Fair Value | $ / shares</t>
  </si>
  <si>
    <t>Forfeited, Weighted Average Grant Date Fair Value | $ / shares</t>
  </si>
  <si>
    <t>Non-vested stock at September 30, 2018, Weighted Average Grant Date Fair Value | $ / shares</t>
  </si>
  <si>
    <t>Stock-Based Compensation - Schedule of Compensation Expense Related to Non-Vested Stock (Detail) - USD ($) $ in Thousands</t>
  </si>
  <si>
    <t>Compensation expense</t>
  </si>
  <si>
    <t>Income per Share - Additional Information (Detail)</t>
  </si>
  <si>
    <t>Restricted common shares, percentage</t>
  </si>
  <si>
    <t>0.70%</t>
  </si>
  <si>
    <t>Income per Share - Summary of Computation of Basic and Diluted Net Income Per Common Share (Detail) - USD ($) $ / shares in Units, shares in Thousands, $ in Thousands</t>
  </si>
  <si>
    <t>Basic net income per share:</t>
  </si>
  <si>
    <t>Weighted average number of common shares outstanding</t>
  </si>
  <si>
    <t>Net income per share of common stock – basic</t>
  </si>
  <si>
    <t>Diluted net income per share:</t>
  </si>
  <si>
    <t>Effect of dilutive securities:</t>
  </si>
  <si>
    <t>Weighted average number of common shares outstanding – diluted</t>
  </si>
  <si>
    <t>Net income per share of common stock – diluted</t>
  </si>
  <si>
    <t>Non-vested restricted stock [Member]</t>
  </si>
  <si>
    <t>Effect of dilutive stock options and non-vested restricted stock</t>
  </si>
  <si>
    <t>Common shares excluded from the denominator as anti-dilutive:</t>
  </si>
  <si>
    <t>Common shares excluded from the denominator as anti-dilutive</t>
  </si>
  <si>
    <t>Senior Secured Credit Facility - Additional Information (Detail) - USD ($)</t>
  </si>
  <si>
    <t>Dec. 22, 2017</t>
  </si>
  <si>
    <t>Dec. 21, 2017</t>
  </si>
  <si>
    <t>Unused commitment fee margin percentage</t>
  </si>
  <si>
    <t>0.375%</t>
  </si>
  <si>
    <t>Maximum [Member] | Letter of Credit [Member]</t>
  </si>
  <si>
    <t>Margin rate lowered in applicable to Letter of Credit</t>
  </si>
  <si>
    <t>2.00%</t>
  </si>
  <si>
    <t>Maximum [Member] | Base Rate [Member]</t>
  </si>
  <si>
    <t>Applicable margin Percentage</t>
  </si>
  <si>
    <t>Maximum [Member] | London Interbank Offered Rate (LIBOR) [Member]</t>
  </si>
  <si>
    <t>Minimum [Member]</t>
  </si>
  <si>
    <t>0.25%</t>
  </si>
  <si>
    <t>Minimum [Member] | Letter of Credit [Member]</t>
  </si>
  <si>
    <t>1.50%</t>
  </si>
  <si>
    <t>Minimum [Member] | Base Rate [Member]</t>
  </si>
  <si>
    <t>0.50%</t>
  </si>
  <si>
    <t>Minimum [Member] | London Interbank Offered Rate (LIBOR) [Member]</t>
  </si>
  <si>
    <t>Wells Fargo Capital Finance, LLC [Member] | Credit Facility [Member]</t>
  </si>
  <si>
    <t>Existing credit facility with its lenders</t>
  </si>
  <si>
    <t>Revolving Credit Facility [Member]</t>
  </si>
  <si>
    <t>Debt instrument maturity date description</t>
  </si>
  <si>
    <t>Extends the maturity date of the credit facility from May 21, 2019 to December 22, 2022</t>
  </si>
  <si>
    <t>Uncommitted incremental revolving capacity</t>
  </si>
  <si>
    <t>Outstanding letters of credit</t>
  </si>
  <si>
    <t>Available borrowings under our senior secured credit facility</t>
  </si>
  <si>
    <t>Revolving Credit Facility [Member] | Subsequent Event [Member]</t>
  </si>
  <si>
    <t>Letter of Credit Sub-Facility, and Guaranty [Member]</t>
  </si>
  <si>
    <t>Senior Unsecured Notes - Additional Information (Detail) - USD ($)</t>
  </si>
  <si>
    <t>Nov. 22, 2017</t>
  </si>
  <si>
    <t>Sep. 25, 2017</t>
  </si>
  <si>
    <t>Aug. 24, 2017</t>
  </si>
  <si>
    <t>Estimated offering expenses</t>
  </si>
  <si>
    <t>Add-on Notes [Member]</t>
  </si>
  <si>
    <t>Aggregate principal amount</t>
  </si>
  <si>
    <t>Senior unsecured notes, maturity year</t>
  </si>
  <si>
    <t>Net proceeds from sale of notes</t>
  </si>
  <si>
    <t>Price percentage for Add-on Notes, Principal amount</t>
  </si>
  <si>
    <t>104.25%</t>
  </si>
  <si>
    <t>5.6250% Senior Notes [Member]</t>
  </si>
  <si>
    <t>Redemption price percentage as equal to principal amount of old notes to be redeemed</t>
  </si>
  <si>
    <t>101.00%</t>
  </si>
  <si>
    <t>Maturity date of notes</t>
  </si>
  <si>
    <t>Sep. 1,
		2025</t>
  </si>
  <si>
    <t>Debt instrument, Payment terms</t>
  </si>
  <si>
    <t>The New Notes were issued at par and require semiannual interest payments on March 1st and September 1st of each year, commencing on March 1, 2018. No principal payments are due until maturity (September 1, 2025).</t>
  </si>
  <si>
    <t>Debt Instrument, Redemption description</t>
  </si>
  <si>
    <t>The New Notes are redeemable, in whole or in part, at any time on or after September 1, 2020 at specified redemption prices plus accrued and unpaid interest to the date of redemption. We may redeem up to 40% of the aggregate principal amount of the New Notes before September 1, 2020 with the net cash proceeds from certain equity offerings. We may also redeem the New Notes prior to September 1, 2020 at a specified “make-whole” redemption price plus accrued and unpaid interest to the date of redemption.</t>
  </si>
  <si>
    <t>5.6250% Senior Notes [Member] | Maximum [Member] | Before September 1, 2020 [Member]</t>
  </si>
  <si>
    <t>Percentage of principal amount of new notes may be redeemed</t>
  </si>
  <si>
    <t>40.00%</t>
  </si>
  <si>
    <t>7% Senior Notes [Member]</t>
  </si>
  <si>
    <t>7.00%</t>
  </si>
  <si>
    <t>Repurchase of notes</t>
  </si>
  <si>
    <t>Early tender deadline amount received on debt instrument</t>
  </si>
  <si>
    <t>Principal amount of old notes</t>
  </si>
  <si>
    <t>Remaining principal amount outstanding of old notes redeemed</t>
  </si>
  <si>
    <t>103.50%</t>
  </si>
  <si>
    <t>Senior Unsecured Notes - Reconciliation of Senior Unsecured Notes to Condensed Consolidated Balance Sheets (Detail) - USD ($) $ in Thousands</t>
  </si>
  <si>
    <t>4 Months Ended</t>
  </si>
  <si>
    <t>8 Months Ended</t>
  </si>
  <si>
    <t>Senior unsecured notes, beginning balance</t>
  </si>
  <si>
    <t>Senior unsecured notes, ending balance</t>
  </si>
  <si>
    <t>Accretion of discount</t>
  </si>
  <si>
    <t>Amortization of note premium</t>
  </si>
  <si>
    <t>Senior Unsecured Notes [Member] | 7% Senior Notes [Member]</t>
  </si>
  <si>
    <t>Aggregate principal amount paid</t>
  </si>
  <si>
    <t>Writeoff of unaccreted discount</t>
  </si>
  <si>
    <t>Writeoff of unamortized premium</t>
  </si>
  <si>
    <t>Writeoff of deferred financing costs</t>
  </si>
  <si>
    <t>Senior Unsecured Notes [Member] | 5.6250% Senior Notes [Member]</t>
  </si>
  <si>
    <t>Additional deferred financing costs</t>
  </si>
  <si>
    <t>Segment Information - Additional Information (Detail)</t>
  </si>
  <si>
    <t>Sep. 30, 2018Customer</t>
  </si>
  <si>
    <t>Sep. 30, 2017Customer</t>
  </si>
  <si>
    <t>Sep. 30, 2018CustomerSegment</t>
  </si>
  <si>
    <t>Number of reportable segment | Segment</t>
  </si>
  <si>
    <t>Segment Information - Schedule of Information about Reportable Segments (Detail) - USD ($) $ in Thousands</t>
  </si>
  <si>
    <t>Segment Revenues:</t>
  </si>
  <si>
    <t>Segment Gross Profit:</t>
  </si>
  <si>
    <t>Total gross profit</t>
  </si>
  <si>
    <t>Segment identified assets:</t>
  </si>
  <si>
    <t>Non-Segmented [Member]</t>
  </si>
  <si>
    <t>Condensed Consolidating Financial Information of Guarantor Subsidiaries - Condensed Consolidating Balance Sheet (Detail) - USD ($) $ in Thousands</t>
  </si>
  <si>
    <t>Assets:</t>
  </si>
  <si>
    <t>Receivables, net</t>
  </si>
  <si>
    <t>Inventories, net</t>
  </si>
  <si>
    <t>Rental equipment, net</t>
  </si>
  <si>
    <t>Property and equipment, net</t>
  </si>
  <si>
    <t>Deferred financing costs, net</t>
  </si>
  <si>
    <t>Liabilities and Stockholders’ Equity:</t>
  </si>
  <si>
    <t>Senior unsecured notes</t>
  </si>
  <si>
    <t>Stockholders’ equity</t>
  </si>
  <si>
    <t>H &amp; E Equipment Services [Member]</t>
  </si>
  <si>
    <t>Investment in guarantor subsidiaries</t>
  </si>
  <si>
    <t>Guarantor Subsidiaries [Member]</t>
  </si>
  <si>
    <t>Elimination [Member]</t>
  </si>
  <si>
    <t>Condensed Consolidating Financial Information of Guarantor Subsidiaries - Condensed Consolidating Statement of Income (Detail) - USD ($) $ in Thousands</t>
  </si>
  <si>
    <t>Gross profit (loss):</t>
  </si>
  <si>
    <t>Income tax expense</t>
  </si>
  <si>
    <t>Equity in earnings of guarantor subsidiaries</t>
  </si>
  <si>
    <t>H &amp; E Equipment Services [Member] | Other [Member]</t>
  </si>
  <si>
    <t>Guarantor Subsidiaries [Member] | Other [Member]</t>
  </si>
  <si>
    <t>Equipment Rentals [Member] | Operating Segments [Member]</t>
  </si>
  <si>
    <t>Equipment Rentals [Member] | Operating Segments [Member] | Rental Depreciation [Member]</t>
  </si>
  <si>
    <t>Equipment Rentals [Member] | Operating Segments [Member] | Rental Expense [Member]</t>
  </si>
  <si>
    <t>Equipment Rentals [Member] | H &amp; E Equipment Services [Member] | Operating Segments [Member]</t>
  </si>
  <si>
    <t>Equipment Rentals [Member] | H &amp; E Equipment Services [Member] | Operating Segments [Member] | Rental Depreciation [Member]</t>
  </si>
  <si>
    <t>Equipment Rentals [Member] | H &amp; E Equipment Services [Member] | Operating Segments [Member] | Rental Expense [Member]</t>
  </si>
  <si>
    <t>Equipment Rentals [Member] | Guarantor Subsidiaries [Member] | Operating Segments [Member]</t>
  </si>
  <si>
    <t>Equipment Rentals [Member] | Guarantor Subsidiaries [Member] | Operating Segments [Member] | Rental Depreciation [Member]</t>
  </si>
  <si>
    <t>Equipment Rentals [Member] | Guarantor Subsidiaries [Member] | Operating Segments [Member] | Rental Expense [Member]</t>
  </si>
  <si>
    <t>New Equipment Sales [Member] | Operating Segments [Member]</t>
  </si>
  <si>
    <t>New Equipment Sales [Member] | H &amp; E Equipment Services [Member] | Operating Segments [Member]</t>
  </si>
  <si>
    <t>New Equipment Sales [Member] | Guarantor Subsidiaries [Member] | Operating Segments [Member]</t>
  </si>
  <si>
    <t>Used Equipment Sales [Member] | Operating Segments [Member]</t>
  </si>
  <si>
    <t>Used Equipment Sales [Member] | H &amp; E Equipment Services [Member] | Operating Segments [Member]</t>
  </si>
  <si>
    <t>Used Equipment Sales [Member] | Guarantor Subsidiaries [Member] | Operating Segments [Member]</t>
  </si>
  <si>
    <t>Parts Sales [Member] | Operating Segments [Member]</t>
  </si>
  <si>
    <t>Parts Sales [Member] | H &amp; E Equipment Services [Member] | Operating Segments [Member]</t>
  </si>
  <si>
    <t>Parts Sales [Member] | Guarantor Subsidiaries [Member] | Operating Segments [Member]</t>
  </si>
  <si>
    <t>Services Revenues [Member] | Operating Segments [Member]</t>
  </si>
  <si>
    <t>Services Revenues [Member] | H &amp; E Equipment Services [Member] | Operating Segments [Member]</t>
  </si>
  <si>
    <t>Services Revenues [Member] | Guarantor Subsidiaries [Member] | Operating Segments [Member]</t>
  </si>
  <si>
    <t>Condensed Consolidating Financial Information of Guarantor Subsidiaries - Condensed Consolidating Statement of Cash Flows (Detail) - USD ($) $ in Thousands</t>
  </si>
  <si>
    <t>Depreciation and amortization on property and equipment</t>
  </si>
  <si>
    <t>Acquisition of business, net of cash acquired</t>
  </si>
  <si>
    <t>Payment of deferred financing costs</t>
  </si>
  <si>
    <t>Payments on capital lease obligations</t>
  </si>
  <si>
    <t>Investment in subsidiaries</t>
  </si>
  <si>
    <t>Capital contribu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39605</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57344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4"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4" t="s">
        <v>185</v>
      </c>
    </row>
    <row r="4" spans="1:2">
      <c r="A4" s="3" t="s">
        <v>186</v>
      </c>
    </row>
    <row r="5" spans="1:2">
      <c r="A5" s="4" t="s">
        <v>181</v>
      </c>
      <c r="B5"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6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61</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v>
      </c>
    </row>
    <row r="3" spans="1:2">
      <c r="A3" s="3" t="s">
        <v>16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v>
      </c>
    </row>
    <row r="3" spans="1:2">
      <c r="A3" s="3" t="s">
        <v>208</v>
      </c>
    </row>
    <row r="4" spans="1:2">
      <c r="A4" s="4" t="s">
        <v>209</v>
      </c>
      <c r="B4" s="4" t="s">
        <v>210</v>
      </c>
    </row>
    <row r="5" spans="1:2">
      <c r="A5" s="4" t="s">
        <v>211</v>
      </c>
    </row>
    <row r="6" spans="1:2">
      <c r="A6" s="3" t="s">
        <v>208</v>
      </c>
    </row>
    <row r="7" spans="1:2">
      <c r="A7" s="4" t="s">
        <v>212</v>
      </c>
      <c r="B7" s="4" t="s">
        <v>213</v>
      </c>
    </row>
    <row r="8" spans="1:2">
      <c r="A8" s="4" t="s">
        <v>214</v>
      </c>
    </row>
    <row r="9" spans="1:2">
      <c r="A9" s="3" t="s">
        <v>208</v>
      </c>
    </row>
    <row r="10" spans="1:2">
      <c r="A10" s="4" t="s">
        <v>212</v>
      </c>
      <c r="B10"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088</v>
      </c>
      <c r="C3" s="7" t="n">
        <v>165878</v>
      </c>
    </row>
    <row r="4" spans="1:3">
      <c r="A4" s="4" t="s">
        <v>30</v>
      </c>
      <c r="B4" s="5" t="n">
        <v>191305</v>
      </c>
      <c r="C4" s="5" t="n">
        <v>176081</v>
      </c>
    </row>
    <row r="5" spans="1:3">
      <c r="A5" s="4" t="s">
        <v>31</v>
      </c>
      <c r="B5" s="5" t="n">
        <v>113252</v>
      </c>
      <c r="C5" s="5" t="n">
        <v>75004</v>
      </c>
    </row>
    <row r="6" spans="1:3">
      <c r="A6" s="4" t="s">
        <v>32</v>
      </c>
      <c r="B6" s="5" t="n">
        <v>9368</v>
      </c>
      <c r="C6" s="5" t="n">
        <v>9172</v>
      </c>
    </row>
    <row r="7" spans="1:3">
      <c r="A7" s="4" t="s">
        <v>33</v>
      </c>
      <c r="B7" s="5" t="n">
        <v>1153244</v>
      </c>
      <c r="C7" s="5" t="n">
        <v>904824</v>
      </c>
    </row>
    <row r="8" spans="1:3">
      <c r="A8" s="4" t="s">
        <v>34</v>
      </c>
      <c r="B8" s="5" t="n">
        <v>113403</v>
      </c>
      <c r="C8" s="5" t="n">
        <v>101789</v>
      </c>
    </row>
    <row r="9" spans="1:3">
      <c r="A9" s="4" t="s">
        <v>35</v>
      </c>
      <c r="B9" s="5" t="n">
        <v>3188</v>
      </c>
      <c r="C9" s="5" t="n">
        <v>3772</v>
      </c>
    </row>
    <row r="10" spans="1:3">
      <c r="A10" s="4" t="s">
        <v>36</v>
      </c>
      <c r="B10" s="5" t="n">
        <v>29285</v>
      </c>
    </row>
    <row r="11" spans="1:3">
      <c r="A11" s="4" t="s">
        <v>37</v>
      </c>
      <c r="B11" s="5" t="n">
        <v>105843</v>
      </c>
      <c r="C11" s="5" t="n">
        <v>31197</v>
      </c>
    </row>
    <row r="12" spans="1:3">
      <c r="A12" s="4" t="s">
        <v>38</v>
      </c>
      <c r="B12" s="5" t="n">
        <v>1723976</v>
      </c>
      <c r="C12" s="5" t="n">
        <v>1467717</v>
      </c>
    </row>
    <row r="13" spans="1:3">
      <c r="A13" s="3" t="s">
        <v>39</v>
      </c>
    </row>
    <row r="14" spans="1:3">
      <c r="A14" s="4" t="s">
        <v>40</v>
      </c>
      <c r="B14" s="5" t="n">
        <v>219018</v>
      </c>
    </row>
    <row r="15" spans="1:3">
      <c r="A15" s="4" t="s">
        <v>41</v>
      </c>
      <c r="B15" s="5" t="n">
        <v>84765</v>
      </c>
      <c r="C15" s="5" t="n">
        <v>89781</v>
      </c>
    </row>
    <row r="16" spans="1:3">
      <c r="A16" s="4" t="s">
        <v>42</v>
      </c>
      <c r="B16" s="5" t="n">
        <v>26472</v>
      </c>
      <c r="C16" s="5" t="n">
        <v>22002</v>
      </c>
    </row>
    <row r="17" spans="1:3">
      <c r="A17" s="4" t="s">
        <v>43</v>
      </c>
      <c r="B17" s="5" t="n">
        <v>61591</v>
      </c>
      <c r="C17" s="5" t="n">
        <v>65095</v>
      </c>
    </row>
    <row r="18" spans="1:3">
      <c r="A18" s="4" t="s">
        <v>44</v>
      </c>
      <c r="B18" s="5" t="n">
        <v>104</v>
      </c>
      <c r="C18" s="5" t="n">
        <v>150</v>
      </c>
    </row>
    <row r="19" spans="1:3">
      <c r="A19" s="4" t="s">
        <v>45</v>
      </c>
      <c r="B19" s="5" t="n">
        <v>944584</v>
      </c>
      <c r="C19" s="5" t="n">
        <v>944088</v>
      </c>
    </row>
    <row r="20" spans="1:3">
      <c r="A20" s="4" t="s">
        <v>46</v>
      </c>
      <c r="B20" s="5" t="n">
        <v>778</v>
      </c>
      <c r="C20" s="5" t="n">
        <v>1486</v>
      </c>
    </row>
    <row r="21" spans="1:3">
      <c r="A21" s="4" t="s">
        <v>47</v>
      </c>
      <c r="B21" s="5" t="n">
        <v>144288</v>
      </c>
      <c r="C21" s="5" t="n">
        <v>126419</v>
      </c>
    </row>
    <row r="22" spans="1:3">
      <c r="A22" s="4" t="s">
        <v>48</v>
      </c>
      <c r="B22" s="5" t="n">
        <v>1968</v>
      </c>
      <c r="C22" s="5" t="n">
        <v>1903</v>
      </c>
    </row>
    <row r="23" spans="1:3">
      <c r="A23" s="4" t="s">
        <v>49</v>
      </c>
      <c r="B23" s="5" t="n">
        <v>1483568</v>
      </c>
      <c r="C23" s="5" t="n">
        <v>1250924</v>
      </c>
    </row>
    <row r="24" spans="1:3">
      <c r="A24" s="4" t="s">
        <v>50</v>
      </c>
      <c r="B24" s="4" t="s">
        <v>51</v>
      </c>
      <c r="C24" s="4" t="s">
        <v>51</v>
      </c>
    </row>
    <row r="25" spans="1:3">
      <c r="A25" s="3" t="s">
        <v>52</v>
      </c>
    </row>
    <row r="26" spans="1:3">
      <c r="A26" s="4" t="s">
        <v>53</v>
      </c>
      <c r="B26" s="4" t="s">
        <v>51</v>
      </c>
      <c r="C26" s="4" t="s">
        <v>51</v>
      </c>
    </row>
    <row r="27" spans="1:3">
      <c r="A27" s="4" t="s">
        <v>54</v>
      </c>
      <c r="B27" s="5" t="n">
        <v>396</v>
      </c>
      <c r="C27" s="5" t="n">
        <v>395</v>
      </c>
    </row>
    <row r="28" spans="1:3">
      <c r="A28" s="4" t="s">
        <v>55</v>
      </c>
      <c r="B28" s="5" t="n">
        <v>229958</v>
      </c>
      <c r="C28" s="5" t="n">
        <v>227070</v>
      </c>
    </row>
    <row r="29" spans="1:3">
      <c r="A29" s="4" t="s">
        <v>56</v>
      </c>
      <c r="B29" s="5" t="n">
        <v>-63072</v>
      </c>
      <c r="C29" s="5" t="n">
        <v>-61749</v>
      </c>
    </row>
    <row r="30" spans="1:3">
      <c r="A30" s="4" t="s">
        <v>57</v>
      </c>
      <c r="B30" s="5" t="n">
        <v>73126</v>
      </c>
      <c r="C30" s="5" t="n">
        <v>51077</v>
      </c>
    </row>
    <row r="31" spans="1:3">
      <c r="A31" s="4" t="s">
        <v>58</v>
      </c>
      <c r="B31" s="5" t="n">
        <v>240408</v>
      </c>
      <c r="C31" s="5" t="n">
        <v>216793</v>
      </c>
    </row>
    <row r="32" spans="1:3">
      <c r="A32" s="4" t="s">
        <v>59</v>
      </c>
      <c r="B32" s="7" t="n">
        <v>1723976</v>
      </c>
      <c r="C32" s="7" t="n">
        <v>14677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0</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173</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17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179</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4" t="s">
        <v>185</v>
      </c>
    </row>
    <row r="4" spans="1:2">
      <c r="A4" s="3" t="s">
        <v>186</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89</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1</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37"/>
    <col customWidth="1" max="5" min="5" width="29"/>
    <col customWidth="1" max="6" min="6" width="16"/>
    <col customWidth="1" max="7" min="7" width="14"/>
    <col customWidth="1" max="8" min="8" width="14"/>
  </cols>
  <sheetData>
    <row r="1" spans="1:8">
      <c r="A1" s="1" t="s">
        <v>243</v>
      </c>
      <c r="B1" s="2" t="s">
        <v>78</v>
      </c>
      <c r="D1" s="2" t="s">
        <v>1</v>
      </c>
      <c r="F1" s="2" t="s">
        <v>244</v>
      </c>
    </row>
    <row r="2" spans="1:8">
      <c r="B2" s="2" t="s">
        <v>245</v>
      </c>
      <c r="C2" s="2" t="s">
        <v>246</v>
      </c>
      <c r="D2" s="2" t="s">
        <v>245</v>
      </c>
      <c r="E2" s="2" t="s">
        <v>246</v>
      </c>
      <c r="F2" s="2" t="s">
        <v>27</v>
      </c>
      <c r="G2" s="2" t="s">
        <v>247</v>
      </c>
      <c r="H2" s="2" t="s">
        <v>248</v>
      </c>
    </row>
    <row r="3" spans="1:8">
      <c r="A3" s="3" t="s">
        <v>249</v>
      </c>
    </row>
    <row r="4" spans="1:8">
      <c r="A4" s="4" t="s">
        <v>250</v>
      </c>
      <c r="B4" s="5" t="n">
        <v>12</v>
      </c>
      <c r="D4" s="5" t="n">
        <v>12</v>
      </c>
    </row>
    <row r="5" spans="1:8">
      <c r="A5" s="4" t="s">
        <v>251</v>
      </c>
      <c r="B5" s="5" t="n">
        <v>89</v>
      </c>
      <c r="D5" s="5" t="n">
        <v>89</v>
      </c>
    </row>
    <row r="6" spans="1:8">
      <c r="A6" s="4" t="s">
        <v>252</v>
      </c>
      <c r="B6" s="7" t="n">
        <v>207411</v>
      </c>
      <c r="C6" s="7" t="n">
        <v>165136</v>
      </c>
      <c r="D6" s="7" t="n">
        <v>577569</v>
      </c>
      <c r="E6" s="7" t="n">
        <v>476315</v>
      </c>
    </row>
    <row r="7" spans="1:8">
      <c r="A7" s="4" t="s">
        <v>253</v>
      </c>
      <c r="B7" s="4" t="s">
        <v>254</v>
      </c>
      <c r="C7" s="4" t="s">
        <v>254</v>
      </c>
      <c r="D7" s="4" t="s">
        <v>255</v>
      </c>
      <c r="E7" s="4" t="s">
        <v>256</v>
      </c>
    </row>
    <row r="8" spans="1:8">
      <c r="A8" s="4" t="s">
        <v>257</v>
      </c>
      <c r="B8" s="5" t="n">
        <v>0</v>
      </c>
      <c r="C8" s="5" t="n">
        <v>0</v>
      </c>
      <c r="D8" s="5" t="n">
        <v>0</v>
      </c>
      <c r="E8" s="5" t="n">
        <v>0</v>
      </c>
    </row>
    <row r="9" spans="1:8">
      <c r="A9" s="4" t="s">
        <v>258</v>
      </c>
      <c r="D9" s="4" t="s">
        <v>256</v>
      </c>
      <c r="E9" s="4" t="s">
        <v>259</v>
      </c>
    </row>
    <row r="10" spans="1:8">
      <c r="A10" s="4" t="s">
        <v>260</v>
      </c>
    </row>
    <row r="11" spans="1:8">
      <c r="A11" s="3" t="s">
        <v>249</v>
      </c>
    </row>
    <row r="12" spans="1:8">
      <c r="A12" s="4" t="s">
        <v>81</v>
      </c>
      <c r="B12" s="7" t="n">
        <v>1800</v>
      </c>
      <c r="D12" s="7" t="n">
        <v>5200</v>
      </c>
    </row>
    <row r="13" spans="1:8">
      <c r="A13" s="4" t="s">
        <v>261</v>
      </c>
    </row>
    <row r="14" spans="1:8">
      <c r="A14" s="3" t="s">
        <v>249</v>
      </c>
    </row>
    <row r="15" spans="1:8">
      <c r="A15" s="4" t="s">
        <v>252</v>
      </c>
      <c r="B15" s="7" t="n">
        <v>1500</v>
      </c>
      <c r="D15" s="7" t="n">
        <v>4000</v>
      </c>
    </row>
    <row r="16" spans="1:8">
      <c r="A16" s="4" t="s">
        <v>262</v>
      </c>
    </row>
    <row r="17" spans="1:8">
      <c r="A17" s="3" t="s">
        <v>249</v>
      </c>
    </row>
    <row r="18" spans="1:8">
      <c r="A18" s="4" t="s">
        <v>263</v>
      </c>
      <c r="D18" s="4" t="s">
        <v>264</v>
      </c>
    </row>
    <row r="19" spans="1:8">
      <c r="A19" s="4" t="s">
        <v>253</v>
      </c>
      <c r="B19" s="4" t="s">
        <v>265</v>
      </c>
      <c r="D19" s="4" t="s">
        <v>265</v>
      </c>
      <c r="F19" s="4" t="s">
        <v>265</v>
      </c>
      <c r="G19" s="4" t="s">
        <v>265</v>
      </c>
      <c r="H19" s="4" t="s">
        <v>265</v>
      </c>
    </row>
  </sheetData>
  <mergeCells count="4">
    <mergeCell ref="A1:A2"/>
    <mergeCell ref="B1:C1"/>
    <mergeCell ref="D1:E1"/>
    <mergeCell ref="F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78</v>
      </c>
      <c r="D1" s="2" t="s">
        <v>1</v>
      </c>
    </row>
    <row r="2" spans="1:5">
      <c r="B2" s="2" t="s">
        <v>2</v>
      </c>
      <c r="C2" s="2" t="s">
        <v>79</v>
      </c>
      <c r="D2" s="2" t="s">
        <v>2</v>
      </c>
      <c r="E2" s="2" t="s">
        <v>79</v>
      </c>
    </row>
    <row r="3" spans="1:5">
      <c r="A3" s="3" t="s">
        <v>80</v>
      </c>
    </row>
    <row r="4" spans="1:5">
      <c r="A4" s="4" t="s">
        <v>81</v>
      </c>
      <c r="B4" s="7" t="n">
        <v>322141</v>
      </c>
      <c r="C4" s="7" t="n">
        <v>259162</v>
      </c>
      <c r="D4" s="7" t="n">
        <v>892987</v>
      </c>
      <c r="E4" s="7" t="n">
        <v>735353</v>
      </c>
    </row>
    <row r="5" spans="1:5">
      <c r="A5" s="3" t="s">
        <v>82</v>
      </c>
    </row>
    <row r="6" spans="1:5">
      <c r="A6" s="4" t="s">
        <v>83</v>
      </c>
      <c r="B6" s="5" t="n">
        <v>207411</v>
      </c>
      <c r="C6" s="5" t="n">
        <v>165136</v>
      </c>
      <c r="D6" s="5" t="n">
        <v>577569</v>
      </c>
      <c r="E6" s="5" t="n">
        <v>476315</v>
      </c>
    </row>
    <row r="7" spans="1:5">
      <c r="A7" s="4" t="s">
        <v>84</v>
      </c>
      <c r="B7" s="5" t="n">
        <v>114730</v>
      </c>
      <c r="C7" s="5" t="n">
        <v>94026</v>
      </c>
      <c r="D7" s="5" t="n">
        <v>315418</v>
      </c>
      <c r="E7" s="5" t="n">
        <v>259038</v>
      </c>
    </row>
    <row r="8" spans="1:5">
      <c r="A8" s="4" t="s">
        <v>102</v>
      </c>
    </row>
    <row r="9" spans="1:5">
      <c r="A9" s="3" t="s">
        <v>82</v>
      </c>
    </row>
    <row r="10" spans="1:5">
      <c r="A10" s="4" t="s">
        <v>83</v>
      </c>
      <c r="B10" s="5" t="n">
        <v>55060</v>
      </c>
      <c r="C10" s="5" t="n">
        <v>43255</v>
      </c>
      <c r="D10" s="5" t="n">
        <v>152700</v>
      </c>
      <c r="E10" s="5" t="n">
        <v>125996</v>
      </c>
    </row>
    <row r="11" spans="1:5">
      <c r="A11" s="4" t="s">
        <v>103</v>
      </c>
    </row>
    <row r="12" spans="1:5">
      <c r="A12" s="3" t="s">
        <v>82</v>
      </c>
    </row>
    <row r="13" spans="1:5">
      <c r="A13" s="4" t="s">
        <v>83</v>
      </c>
      <c r="B13" s="5" t="n">
        <v>22936</v>
      </c>
      <c r="C13" s="5" t="n">
        <v>19988</v>
      </c>
      <c r="D13" s="5" t="n">
        <v>66281</v>
      </c>
      <c r="E13" s="5" t="n">
        <v>58524</v>
      </c>
    </row>
    <row r="14" spans="1:5">
      <c r="A14" s="4" t="s">
        <v>267</v>
      </c>
    </row>
    <row r="15" spans="1:5">
      <c r="A15" s="3" t="s">
        <v>80</v>
      </c>
    </row>
    <row r="16" spans="1:5">
      <c r="A16" s="4" t="s">
        <v>81</v>
      </c>
      <c r="C16" s="5" t="n">
        <v>259162</v>
      </c>
      <c r="E16" s="5" t="n">
        <v>735353</v>
      </c>
    </row>
    <row r="17" spans="1:5">
      <c r="A17" s="4" t="s">
        <v>268</v>
      </c>
    </row>
    <row r="18" spans="1:5">
      <c r="A18" s="3" t="s">
        <v>80</v>
      </c>
    </row>
    <row r="19" spans="1:5">
      <c r="A19" s="4" t="s">
        <v>81</v>
      </c>
      <c r="B19" s="5" t="n">
        <v>160678</v>
      </c>
      <c r="D19" s="5" t="n">
        <v>449307</v>
      </c>
    </row>
    <row r="20" spans="1:5">
      <c r="A20" s="4" t="s">
        <v>269</v>
      </c>
    </row>
    <row r="21" spans="1:5">
      <c r="A21" s="3" t="s">
        <v>80</v>
      </c>
    </row>
    <row r="22" spans="1:5">
      <c r="A22" s="4" t="s">
        <v>81</v>
      </c>
      <c r="C22" s="5" t="n">
        <v>259162</v>
      </c>
      <c r="E22" s="5" t="n">
        <v>735353</v>
      </c>
    </row>
    <row r="23" spans="1:5">
      <c r="A23" s="3" t="s">
        <v>82</v>
      </c>
    </row>
    <row r="24" spans="1:5">
      <c r="A24" s="4" t="s">
        <v>83</v>
      </c>
      <c r="C24" s="5" t="n">
        <v>165136</v>
      </c>
      <c r="E24" s="5" t="n">
        <v>476315</v>
      </c>
    </row>
    <row r="25" spans="1:5">
      <c r="A25" s="4" t="s">
        <v>84</v>
      </c>
      <c r="C25" s="5" t="n">
        <v>94026</v>
      </c>
      <c r="E25" s="5" t="n">
        <v>259038</v>
      </c>
    </row>
    <row r="26" spans="1:5">
      <c r="A26" s="4" t="s">
        <v>270</v>
      </c>
    </row>
    <row r="27" spans="1:5">
      <c r="A27" s="3" t="s">
        <v>82</v>
      </c>
    </row>
    <row r="28" spans="1:5">
      <c r="A28" s="4" t="s">
        <v>83</v>
      </c>
      <c r="C28" s="5" t="n">
        <v>43255</v>
      </c>
      <c r="E28" s="5" t="n">
        <v>125996</v>
      </c>
    </row>
    <row r="29" spans="1:5">
      <c r="A29" s="4" t="s">
        <v>271</v>
      </c>
    </row>
    <row r="30" spans="1:5">
      <c r="A30" s="3" t="s">
        <v>82</v>
      </c>
    </row>
    <row r="31" spans="1:5">
      <c r="A31" s="4" t="s">
        <v>83</v>
      </c>
      <c r="C31" s="5" t="n">
        <v>19988</v>
      </c>
      <c r="E31" s="5" t="n">
        <v>58524</v>
      </c>
    </row>
    <row r="32" spans="1:5">
      <c r="A32" s="4" t="s">
        <v>104</v>
      </c>
    </row>
    <row r="33" spans="1:5">
      <c r="A33" s="3" t="s">
        <v>80</v>
      </c>
    </row>
    <row r="34" spans="1:5">
      <c r="A34" s="4" t="s">
        <v>81</v>
      </c>
      <c r="B34" s="5" t="n">
        <v>302474</v>
      </c>
      <c r="C34" s="5" t="n">
        <v>242437</v>
      </c>
      <c r="D34" s="5" t="n">
        <v>837945</v>
      </c>
      <c r="E34" s="5" t="n">
        <v>688785</v>
      </c>
    </row>
    <row r="35" spans="1:5">
      <c r="A35" s="3" t="s">
        <v>82</v>
      </c>
    </row>
    <row r="36" spans="1:5">
      <c r="A36" s="4" t="s">
        <v>84</v>
      </c>
      <c r="B36" s="5" t="n">
        <v>114815</v>
      </c>
      <c r="C36" s="5" t="n">
        <v>93325</v>
      </c>
      <c r="D36" s="5" t="n">
        <v>315171</v>
      </c>
      <c r="E36" s="5" t="n">
        <v>259213</v>
      </c>
    </row>
    <row r="37" spans="1:5">
      <c r="A37" s="4" t="s">
        <v>105</v>
      </c>
    </row>
    <row r="38" spans="1:5">
      <c r="A38" s="3" t="s">
        <v>80</v>
      </c>
    </row>
    <row r="39" spans="1:5">
      <c r="A39" s="4" t="s">
        <v>81</v>
      </c>
      <c r="B39" s="5" t="n">
        <v>156037</v>
      </c>
      <c r="C39" s="5" t="n">
        <v>125616</v>
      </c>
      <c r="D39" s="5" t="n">
        <v>429227</v>
      </c>
      <c r="E39" s="5" t="n">
        <v>351303</v>
      </c>
    </row>
    <row r="40" spans="1:5">
      <c r="A40" s="3" t="s">
        <v>82</v>
      </c>
    </row>
    <row r="41" spans="1:5">
      <c r="A41" s="4" t="s">
        <v>84</v>
      </c>
      <c r="B41" s="5" t="n">
        <v>78041</v>
      </c>
      <c r="C41" s="5" t="n">
        <v>62373</v>
      </c>
      <c r="D41" s="5" t="n">
        <v>210246</v>
      </c>
      <c r="E41" s="5" t="n">
        <v>166783</v>
      </c>
    </row>
    <row r="42" spans="1:5">
      <c r="A42" s="4" t="s">
        <v>106</v>
      </c>
    </row>
    <row r="43" spans="1:5">
      <c r="A43" s="3" t="s">
        <v>82</v>
      </c>
    </row>
    <row r="44" spans="1:5">
      <c r="A44" s="4" t="s">
        <v>83</v>
      </c>
      <c r="B44" s="5" t="n">
        <v>55060</v>
      </c>
      <c r="C44" s="5" t="n">
        <v>43255</v>
      </c>
      <c r="D44" s="5" t="n">
        <v>152700</v>
      </c>
      <c r="E44" s="5" t="n">
        <v>125996</v>
      </c>
    </row>
    <row r="45" spans="1:5">
      <c r="A45" s="4" t="s">
        <v>107</v>
      </c>
    </row>
    <row r="46" spans="1:5">
      <c r="A46" s="3" t="s">
        <v>82</v>
      </c>
    </row>
    <row r="47" spans="1:5">
      <c r="A47" s="4" t="s">
        <v>83</v>
      </c>
      <c r="B47" s="5" t="n">
        <v>22936</v>
      </c>
      <c r="C47" s="5" t="n">
        <v>19988</v>
      </c>
      <c r="D47" s="5" t="n">
        <v>66281</v>
      </c>
      <c r="E47" s="5" t="n">
        <v>58524</v>
      </c>
    </row>
    <row r="48" spans="1:5">
      <c r="A48" s="4" t="s">
        <v>272</v>
      </c>
    </row>
    <row r="49" spans="1:5">
      <c r="A49" s="3" t="s">
        <v>80</v>
      </c>
    </row>
    <row r="50" spans="1:5">
      <c r="A50" s="4" t="s">
        <v>81</v>
      </c>
      <c r="C50" s="5" t="n">
        <v>125616</v>
      </c>
      <c r="E50" s="5" t="n">
        <v>351303</v>
      </c>
    </row>
    <row r="51" spans="1:5">
      <c r="A51" s="4" t="s">
        <v>108</v>
      </c>
    </row>
    <row r="52" spans="1:5">
      <c r="A52" s="3" t="s">
        <v>80</v>
      </c>
    </row>
    <row r="53" spans="1:5">
      <c r="A53" s="4" t="s">
        <v>81</v>
      </c>
      <c r="B53" s="5" t="n">
        <v>68233</v>
      </c>
      <c r="C53" s="5" t="n">
        <v>48940</v>
      </c>
      <c r="D53" s="5" t="n">
        <v>183265</v>
      </c>
      <c r="E53" s="5" t="n">
        <v>128883</v>
      </c>
    </row>
    <row r="54" spans="1:5">
      <c r="A54" s="3" t="s">
        <v>82</v>
      </c>
    </row>
    <row r="55" spans="1:5">
      <c r="A55" s="4" t="s">
        <v>83</v>
      </c>
      <c r="B55" s="5" t="n">
        <v>60394</v>
      </c>
      <c r="C55" s="5" t="n">
        <v>43609</v>
      </c>
      <c r="D55" s="5" t="n">
        <v>162465</v>
      </c>
      <c r="E55" s="5" t="n">
        <v>114440</v>
      </c>
    </row>
    <row r="56" spans="1:5">
      <c r="A56" s="4" t="s">
        <v>84</v>
      </c>
      <c r="B56" s="5" t="n">
        <v>7839</v>
      </c>
      <c r="C56" s="5" t="n">
        <v>5331</v>
      </c>
      <c r="D56" s="5" t="n">
        <v>20800</v>
      </c>
      <c r="E56" s="5" t="n">
        <v>14443</v>
      </c>
    </row>
    <row r="57" spans="1:5">
      <c r="A57" s="4" t="s">
        <v>273</v>
      </c>
    </row>
    <row r="58" spans="1:5">
      <c r="A58" s="3" t="s">
        <v>80</v>
      </c>
    </row>
    <row r="59" spans="1:5">
      <c r="A59" s="4" t="s">
        <v>81</v>
      </c>
      <c r="C59" s="5" t="n">
        <v>48940</v>
      </c>
      <c r="E59" s="5" t="n">
        <v>128883</v>
      </c>
    </row>
    <row r="60" spans="1:5">
      <c r="A60" s="4" t="s">
        <v>109</v>
      </c>
    </row>
    <row r="61" spans="1:5">
      <c r="A61" s="3" t="s">
        <v>80</v>
      </c>
    </row>
    <row r="62" spans="1:5">
      <c r="A62" s="4" t="s">
        <v>81</v>
      </c>
      <c r="B62" s="5" t="n">
        <v>30294</v>
      </c>
      <c r="C62" s="5" t="n">
        <v>22250</v>
      </c>
      <c r="D62" s="5" t="n">
        <v>87287</v>
      </c>
      <c r="E62" s="5" t="n">
        <v>75219</v>
      </c>
    </row>
    <row r="63" spans="1:5">
      <c r="A63" s="3" t="s">
        <v>82</v>
      </c>
    </row>
    <row r="64" spans="1:5">
      <c r="A64" s="4" t="s">
        <v>83</v>
      </c>
      <c r="B64" s="5" t="n">
        <v>20512</v>
      </c>
      <c r="C64" s="5" t="n">
        <v>15116</v>
      </c>
      <c r="D64" s="5" t="n">
        <v>59221</v>
      </c>
      <c r="E64" s="5" t="n">
        <v>51979</v>
      </c>
    </row>
    <row r="65" spans="1:5">
      <c r="A65" s="4" t="s">
        <v>84</v>
      </c>
      <c r="B65" s="5" t="n">
        <v>9782</v>
      </c>
      <c r="C65" s="5" t="n">
        <v>7134</v>
      </c>
      <c r="D65" s="5" t="n">
        <v>28066</v>
      </c>
      <c r="E65" s="5" t="n">
        <v>23240</v>
      </c>
    </row>
    <row r="66" spans="1:5">
      <c r="A66" s="4" t="s">
        <v>274</v>
      </c>
    </row>
    <row r="67" spans="1:5">
      <c r="A67" s="3" t="s">
        <v>80</v>
      </c>
    </row>
    <row r="68" spans="1:5">
      <c r="A68" s="4" t="s">
        <v>81</v>
      </c>
      <c r="C68" s="5" t="n">
        <v>22250</v>
      </c>
      <c r="E68" s="5" t="n">
        <v>75219</v>
      </c>
    </row>
    <row r="69" spans="1:5">
      <c r="A69" s="4" t="s">
        <v>110</v>
      </c>
    </row>
    <row r="70" spans="1:5">
      <c r="A70" s="3" t="s">
        <v>80</v>
      </c>
    </row>
    <row r="71" spans="1:5">
      <c r="A71" s="4" t="s">
        <v>81</v>
      </c>
      <c r="B71" s="5" t="n">
        <v>31484</v>
      </c>
      <c r="C71" s="5" t="n">
        <v>29534</v>
      </c>
      <c r="D71" s="5" t="n">
        <v>89916</v>
      </c>
      <c r="E71" s="5" t="n">
        <v>86259</v>
      </c>
    </row>
    <row r="72" spans="1:5">
      <c r="A72" s="3" t="s">
        <v>82</v>
      </c>
    </row>
    <row r="73" spans="1:5">
      <c r="A73" s="4" t="s">
        <v>83</v>
      </c>
      <c r="B73" s="5" t="n">
        <v>23129</v>
      </c>
      <c r="C73" s="5" t="n">
        <v>21577</v>
      </c>
      <c r="D73" s="5" t="n">
        <v>65677</v>
      </c>
      <c r="E73" s="5" t="n">
        <v>62735</v>
      </c>
    </row>
    <row r="74" spans="1:5">
      <c r="A74" s="4" t="s">
        <v>84</v>
      </c>
      <c r="B74" s="5" t="n">
        <v>8355</v>
      </c>
      <c r="C74" s="5" t="n">
        <v>7957</v>
      </c>
      <c r="D74" s="5" t="n">
        <v>24239</v>
      </c>
      <c r="E74" s="5" t="n">
        <v>23524</v>
      </c>
    </row>
    <row r="75" spans="1:5">
      <c r="A75" s="4" t="s">
        <v>275</v>
      </c>
    </row>
    <row r="76" spans="1:5">
      <c r="A76" s="3" t="s">
        <v>80</v>
      </c>
    </row>
    <row r="77" spans="1:5">
      <c r="A77" s="4" t="s">
        <v>81</v>
      </c>
      <c r="C77" s="5" t="n">
        <v>27763</v>
      </c>
      <c r="E77" s="5" t="n">
        <v>81063</v>
      </c>
    </row>
    <row r="78" spans="1:5">
      <c r="A78" s="4" t="s">
        <v>111</v>
      </c>
    </row>
    <row r="79" spans="1:5">
      <c r="A79" s="3" t="s">
        <v>80</v>
      </c>
    </row>
    <row r="80" spans="1:5">
      <c r="A80" s="4" t="s">
        <v>81</v>
      </c>
      <c r="B80" s="5" t="n">
        <v>16426</v>
      </c>
      <c r="C80" s="5" t="n">
        <v>16097</v>
      </c>
      <c r="D80" s="5" t="n">
        <v>48250</v>
      </c>
      <c r="E80" s="5" t="n">
        <v>47121</v>
      </c>
    </row>
    <row r="81" spans="1:5">
      <c r="A81" s="3" t="s">
        <v>82</v>
      </c>
    </row>
    <row r="82" spans="1:5">
      <c r="A82" s="4" t="s">
        <v>83</v>
      </c>
      <c r="B82" s="5" t="n">
        <v>5628</v>
      </c>
      <c r="C82" s="5" t="n">
        <v>5567</v>
      </c>
      <c r="D82" s="5" t="n">
        <v>16430</v>
      </c>
      <c r="E82" s="5" t="n">
        <v>15898</v>
      </c>
    </row>
    <row r="83" spans="1:5">
      <c r="A83" s="4" t="s">
        <v>84</v>
      </c>
      <c r="B83" s="5" t="n">
        <v>10798</v>
      </c>
      <c r="C83" s="5" t="n">
        <v>10530</v>
      </c>
      <c r="D83" s="5" t="n">
        <v>31820</v>
      </c>
      <c r="E83" s="5" t="n">
        <v>31223</v>
      </c>
    </row>
    <row r="84" spans="1:5">
      <c r="A84" s="4" t="s">
        <v>276</v>
      </c>
    </row>
    <row r="85" spans="1:5">
      <c r="A85" s="3" t="s">
        <v>80</v>
      </c>
    </row>
    <row r="86" spans="1:5">
      <c r="A86" s="4" t="s">
        <v>81</v>
      </c>
      <c r="B86" s="5" t="n">
        <v>197</v>
      </c>
      <c r="D86" s="5" t="n">
        <v>1112</v>
      </c>
    </row>
    <row r="87" spans="1:5">
      <c r="A87" s="4" t="s">
        <v>277</v>
      </c>
    </row>
    <row r="88" spans="1:5">
      <c r="A88" s="3" t="s">
        <v>80</v>
      </c>
    </row>
    <row r="89" spans="1:5">
      <c r="A89" s="4" t="s">
        <v>81</v>
      </c>
      <c r="C89" s="5" t="n">
        <v>125616</v>
      </c>
      <c r="E89" s="5" t="n">
        <v>351303</v>
      </c>
    </row>
    <row r="90" spans="1:5">
      <c r="A90" s="4" t="s">
        <v>278</v>
      </c>
    </row>
    <row r="91" spans="1:5">
      <c r="A91" s="3" t="s">
        <v>80</v>
      </c>
    </row>
    <row r="92" spans="1:5">
      <c r="A92" s="4" t="s">
        <v>81</v>
      </c>
      <c r="B92" s="5" t="n">
        <v>68233</v>
      </c>
      <c r="D92" s="5" t="n">
        <v>183265</v>
      </c>
    </row>
    <row r="93" spans="1:5">
      <c r="A93" s="4" t="s">
        <v>279</v>
      </c>
    </row>
    <row r="94" spans="1:5">
      <c r="A94" s="3" t="s">
        <v>80</v>
      </c>
    </row>
    <row r="95" spans="1:5">
      <c r="A95" s="4" t="s">
        <v>81</v>
      </c>
      <c r="C95" s="5" t="n">
        <v>48940</v>
      </c>
      <c r="E95" s="5" t="n">
        <v>128883</v>
      </c>
    </row>
    <row r="96" spans="1:5">
      <c r="A96" s="3" t="s">
        <v>82</v>
      </c>
    </row>
    <row r="97" spans="1:5">
      <c r="A97" s="4" t="s">
        <v>83</v>
      </c>
      <c r="C97" s="5" t="n">
        <v>43609</v>
      </c>
      <c r="E97" s="5" t="n">
        <v>114440</v>
      </c>
    </row>
    <row r="98" spans="1:5">
      <c r="A98" s="4" t="s">
        <v>280</v>
      </c>
    </row>
    <row r="99" spans="1:5">
      <c r="A99" s="3" t="s">
        <v>80</v>
      </c>
    </row>
    <row r="100" spans="1:5">
      <c r="A100" s="4" t="s">
        <v>81</v>
      </c>
      <c r="B100" s="5" t="n">
        <v>30294</v>
      </c>
      <c r="D100" s="5" t="n">
        <v>87287</v>
      </c>
    </row>
    <row r="101" spans="1:5">
      <c r="A101" s="4" t="s">
        <v>281</v>
      </c>
    </row>
    <row r="102" spans="1:5">
      <c r="A102" s="3" t="s">
        <v>80</v>
      </c>
    </row>
    <row r="103" spans="1:5">
      <c r="A103" s="4" t="s">
        <v>81</v>
      </c>
      <c r="C103" s="5" t="n">
        <v>22250</v>
      </c>
      <c r="E103" s="5" t="n">
        <v>75219</v>
      </c>
    </row>
    <row r="104" spans="1:5">
      <c r="A104" s="3" t="s">
        <v>82</v>
      </c>
    </row>
    <row r="105" spans="1:5">
      <c r="A105" s="4" t="s">
        <v>83</v>
      </c>
      <c r="C105" s="5" t="n">
        <v>15116</v>
      </c>
      <c r="E105" s="5" t="n">
        <v>51979</v>
      </c>
    </row>
    <row r="106" spans="1:5">
      <c r="A106" s="4" t="s">
        <v>282</v>
      </c>
    </row>
    <row r="107" spans="1:5">
      <c r="A107" s="3" t="s">
        <v>80</v>
      </c>
    </row>
    <row r="108" spans="1:5">
      <c r="A108" s="4" t="s">
        <v>81</v>
      </c>
      <c r="B108" s="5" t="n">
        <v>31484</v>
      </c>
      <c r="D108" s="5" t="n">
        <v>89916</v>
      </c>
    </row>
    <row r="109" spans="1:5">
      <c r="A109" s="4" t="s">
        <v>283</v>
      </c>
    </row>
    <row r="110" spans="1:5">
      <c r="A110" s="3" t="s">
        <v>80</v>
      </c>
    </row>
    <row r="111" spans="1:5">
      <c r="A111" s="4" t="s">
        <v>81</v>
      </c>
      <c r="C111" s="5" t="n">
        <v>27763</v>
      </c>
      <c r="E111" s="5" t="n">
        <v>81063</v>
      </c>
    </row>
    <row r="112" spans="1:5">
      <c r="A112" s="3" t="s">
        <v>82</v>
      </c>
    </row>
    <row r="113" spans="1:5">
      <c r="A113" s="4" t="s">
        <v>83</v>
      </c>
      <c r="C113" s="5" t="n">
        <v>20125</v>
      </c>
      <c r="E113" s="5" t="n">
        <v>58696</v>
      </c>
    </row>
    <row r="114" spans="1:5">
      <c r="A114" s="4" t="s">
        <v>284</v>
      </c>
    </row>
    <row r="115" spans="1:5">
      <c r="A115" s="3" t="s">
        <v>80</v>
      </c>
    </row>
    <row r="116" spans="1:5">
      <c r="A116" s="4" t="s">
        <v>81</v>
      </c>
      <c r="C116" s="5" t="n">
        <v>1771</v>
      </c>
      <c r="E116" s="5" t="n">
        <v>5196</v>
      </c>
    </row>
    <row r="117" spans="1:5">
      <c r="A117" s="3" t="s">
        <v>82</v>
      </c>
    </row>
    <row r="118" spans="1:5">
      <c r="A118" s="4" t="s">
        <v>83</v>
      </c>
      <c r="C118" s="5" t="n">
        <v>1452</v>
      </c>
      <c r="E118" s="5" t="n">
        <v>4039</v>
      </c>
    </row>
    <row r="119" spans="1:5">
      <c r="A119" s="4" t="s">
        <v>285</v>
      </c>
    </row>
    <row r="120" spans="1:5">
      <c r="A120" s="3" t="s">
        <v>80</v>
      </c>
    </row>
    <row r="121" spans="1:5">
      <c r="A121" s="4" t="s">
        <v>81</v>
      </c>
      <c r="C121" s="5" t="n">
        <v>16097</v>
      </c>
      <c r="E121" s="5" t="n">
        <v>47121</v>
      </c>
    </row>
    <row r="122" spans="1:5">
      <c r="A122" s="3" t="s">
        <v>82</v>
      </c>
    </row>
    <row r="123" spans="1:5">
      <c r="A123" s="4" t="s">
        <v>83</v>
      </c>
      <c r="C123" s="5" t="n">
        <v>5567</v>
      </c>
      <c r="E123" s="5" t="n">
        <v>15898</v>
      </c>
    </row>
    <row r="124" spans="1:5">
      <c r="A124" s="4" t="s">
        <v>112</v>
      </c>
    </row>
    <row r="125" spans="1:5">
      <c r="A125" s="3" t="s">
        <v>80</v>
      </c>
    </row>
    <row r="126" spans="1:5">
      <c r="A126" s="4" t="s">
        <v>81</v>
      </c>
      <c r="B126" s="5" t="n">
        <v>19667</v>
      </c>
      <c r="C126" s="5" t="n">
        <v>16725</v>
      </c>
      <c r="D126" s="5" t="n">
        <v>55042</v>
      </c>
      <c r="E126" s="5" t="n">
        <v>46568</v>
      </c>
    </row>
    <row r="127" spans="1:5">
      <c r="A127" s="3" t="s">
        <v>82</v>
      </c>
    </row>
    <row r="128" spans="1:5">
      <c r="A128" s="4" t="s">
        <v>83</v>
      </c>
      <c r="B128" s="5" t="n">
        <v>19752</v>
      </c>
      <c r="C128" s="5" t="n">
        <v>16024</v>
      </c>
      <c r="D128" s="5" t="n">
        <v>54795</v>
      </c>
      <c r="E128" s="5" t="n">
        <v>46743</v>
      </c>
    </row>
    <row r="129" spans="1:5">
      <c r="A129" s="4" t="s">
        <v>84</v>
      </c>
      <c r="B129" s="5" t="n">
        <v>-85</v>
      </c>
      <c r="C129" s="5" t="n">
        <v>701</v>
      </c>
      <c r="D129" s="5" t="n">
        <v>247</v>
      </c>
      <c r="E129" s="5" t="n">
        <v>-175</v>
      </c>
    </row>
    <row r="130" spans="1:5">
      <c r="A130" s="4" t="s">
        <v>286</v>
      </c>
    </row>
    <row r="131" spans="1:5">
      <c r="A131" s="3" t="s">
        <v>80</v>
      </c>
    </row>
    <row r="132" spans="1:5">
      <c r="A132" s="4" t="s">
        <v>81</v>
      </c>
      <c r="C132" s="5" t="n">
        <v>18496</v>
      </c>
      <c r="E132" s="5" t="n">
        <v>51764</v>
      </c>
    </row>
    <row r="133" spans="1:5">
      <c r="A133" s="4" t="s">
        <v>287</v>
      </c>
    </row>
    <row r="134" spans="1:5">
      <c r="A134" s="3" t="s">
        <v>80</v>
      </c>
    </row>
    <row r="135" spans="1:5">
      <c r="A135" s="4" t="s">
        <v>81</v>
      </c>
      <c r="B135" s="7" t="n">
        <v>14044</v>
      </c>
      <c r="D135" s="7" t="n">
        <v>39477</v>
      </c>
    </row>
    <row r="136" spans="1:5">
      <c r="A136" s="4" t="s">
        <v>288</v>
      </c>
    </row>
    <row r="137" spans="1:5">
      <c r="A137" s="3" t="s">
        <v>80</v>
      </c>
    </row>
    <row r="138" spans="1:5">
      <c r="A138" s="4" t="s">
        <v>81</v>
      </c>
      <c r="C138" s="5" t="n">
        <v>18496</v>
      </c>
      <c r="E138" s="5" t="n">
        <v>51764</v>
      </c>
    </row>
    <row r="139" spans="1:5">
      <c r="A139" s="3" t="s">
        <v>82</v>
      </c>
    </row>
    <row r="140" spans="1:5">
      <c r="A140" s="4" t="s">
        <v>83</v>
      </c>
      <c r="C140" s="5" t="n">
        <v>17476</v>
      </c>
      <c r="E140" s="5" t="n">
        <v>50782</v>
      </c>
    </row>
    <row r="141" spans="1:5">
      <c r="A141" s="4" t="s">
        <v>289</v>
      </c>
    </row>
    <row r="142" spans="1:5">
      <c r="A142" s="3" t="s">
        <v>80</v>
      </c>
    </row>
    <row r="143" spans="1:5">
      <c r="A143" s="4" t="s">
        <v>81</v>
      </c>
      <c r="C143" s="5" t="n">
        <v>-1771</v>
      </c>
      <c r="E143" s="5" t="n">
        <v>-5196</v>
      </c>
    </row>
    <row r="144" spans="1:5">
      <c r="A144" s="3" t="s">
        <v>82</v>
      </c>
    </row>
    <row r="145" spans="1:5">
      <c r="A145" s="4" t="s">
        <v>83</v>
      </c>
      <c r="C145" s="7" t="n">
        <v>-1452</v>
      </c>
      <c r="E145" s="7" t="n">
        <v>-403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8</v>
      </c>
      <c r="D1" s="2" t="s">
        <v>1</v>
      </c>
    </row>
    <row r="2" spans="1:5">
      <c r="B2" s="2" t="s">
        <v>2</v>
      </c>
      <c r="C2" s="2" t="s">
        <v>79</v>
      </c>
      <c r="D2" s="2" t="s">
        <v>2</v>
      </c>
      <c r="E2" s="2" t="s">
        <v>79</v>
      </c>
    </row>
    <row r="3" spans="1:5">
      <c r="A3" s="3" t="s">
        <v>80</v>
      </c>
    </row>
    <row r="4" spans="1:5">
      <c r="A4" s="4" t="s">
        <v>81</v>
      </c>
      <c r="B4" s="7" t="n">
        <v>322141</v>
      </c>
      <c r="C4" s="7" t="n">
        <v>259162</v>
      </c>
      <c r="D4" s="7" t="n">
        <v>892987</v>
      </c>
      <c r="E4" s="7" t="n">
        <v>735353</v>
      </c>
    </row>
    <row r="5" spans="1:5">
      <c r="A5" s="4" t="s">
        <v>291</v>
      </c>
    </row>
    <row r="6" spans="1:5">
      <c r="A6" s="3" t="s">
        <v>80</v>
      </c>
    </row>
    <row r="7" spans="1:5">
      <c r="A7" s="4" t="s">
        <v>81</v>
      </c>
      <c r="C7" s="5" t="n">
        <v>259162</v>
      </c>
      <c r="E7" s="5" t="n">
        <v>735353</v>
      </c>
    </row>
    <row r="8" spans="1:5">
      <c r="A8" s="4" t="s">
        <v>292</v>
      </c>
    </row>
    <row r="9" spans="1:5">
      <c r="A9" s="3" t="s">
        <v>80</v>
      </c>
    </row>
    <row r="10" spans="1:5">
      <c r="A10" s="4" t="s">
        <v>81</v>
      </c>
      <c r="B10" s="5" t="n">
        <v>161463</v>
      </c>
      <c r="C10" s="5" t="n">
        <v>129871</v>
      </c>
      <c r="D10" s="5" t="n">
        <v>443680</v>
      </c>
      <c r="E10" s="5" t="n">
        <v>362655</v>
      </c>
    </row>
    <row r="11" spans="1:5">
      <c r="A11" s="4" t="s">
        <v>293</v>
      </c>
    </row>
    <row r="12" spans="1:5">
      <c r="A12" s="3" t="s">
        <v>80</v>
      </c>
    </row>
    <row r="13" spans="1:5">
      <c r="A13" s="4" t="s">
        <v>81</v>
      </c>
      <c r="B13" s="5" t="n">
        <v>160678</v>
      </c>
      <c r="D13" s="5" t="n">
        <v>449307</v>
      </c>
    </row>
    <row r="14" spans="1:5">
      <c r="A14" s="4" t="s">
        <v>294</v>
      </c>
    </row>
    <row r="15" spans="1:5">
      <c r="A15" s="3" t="s">
        <v>80</v>
      </c>
    </row>
    <row r="16" spans="1:5">
      <c r="A16" s="4" t="s">
        <v>81</v>
      </c>
      <c r="C16" s="5" t="n">
        <v>259162</v>
      </c>
      <c r="E16" s="5" t="n">
        <v>735353</v>
      </c>
    </row>
    <row r="17" spans="1:5">
      <c r="A17" s="4" t="s">
        <v>295</v>
      </c>
    </row>
    <row r="18" spans="1:5">
      <c r="A18" s="3" t="s">
        <v>80</v>
      </c>
    </row>
    <row r="19" spans="1:5">
      <c r="A19" s="4" t="s">
        <v>81</v>
      </c>
      <c r="C19" s="5" t="n">
        <v>129291</v>
      </c>
      <c r="E19" s="5" t="n">
        <v>372698</v>
      </c>
    </row>
    <row r="20" spans="1:5">
      <c r="A20" s="4" t="s">
        <v>104</v>
      </c>
    </row>
    <row r="21" spans="1:5">
      <c r="A21" s="3" t="s">
        <v>80</v>
      </c>
    </row>
    <row r="22" spans="1:5">
      <c r="A22" s="4" t="s">
        <v>81</v>
      </c>
      <c r="B22" s="5" t="n">
        <v>302474</v>
      </c>
      <c r="C22" s="5" t="n">
        <v>242437</v>
      </c>
      <c r="D22" s="5" t="n">
        <v>837945</v>
      </c>
      <c r="E22" s="5" t="n">
        <v>688785</v>
      </c>
    </row>
    <row r="23" spans="1:5">
      <c r="A23" s="4" t="s">
        <v>105</v>
      </c>
    </row>
    <row r="24" spans="1:5">
      <c r="A24" s="3" t="s">
        <v>80</v>
      </c>
    </row>
    <row r="25" spans="1:5">
      <c r="A25" s="4" t="s">
        <v>81</v>
      </c>
      <c r="B25" s="5" t="n">
        <v>156037</v>
      </c>
      <c r="C25" s="5" t="n">
        <v>125616</v>
      </c>
      <c r="D25" s="5" t="n">
        <v>429227</v>
      </c>
      <c r="E25" s="5" t="n">
        <v>351303</v>
      </c>
    </row>
    <row r="26" spans="1:5">
      <c r="A26" s="4" t="s">
        <v>296</v>
      </c>
    </row>
    <row r="27" spans="1:5">
      <c r="A27" s="3" t="s">
        <v>80</v>
      </c>
    </row>
    <row r="28" spans="1:5">
      <c r="A28" s="4" t="s">
        <v>81</v>
      </c>
      <c r="C28" s="5" t="n">
        <v>125616</v>
      </c>
      <c r="E28" s="5" t="n">
        <v>351303</v>
      </c>
    </row>
    <row r="29" spans="1:5">
      <c r="A29" s="4" t="s">
        <v>297</v>
      </c>
    </row>
    <row r="30" spans="1:5">
      <c r="A30" s="3" t="s">
        <v>80</v>
      </c>
    </row>
    <row r="31" spans="1:5">
      <c r="A31" s="4" t="s">
        <v>81</v>
      </c>
      <c r="B31" s="5" t="n">
        <v>155840</v>
      </c>
      <c r="C31" s="5" t="n">
        <v>125071</v>
      </c>
      <c r="D31" s="5" t="n">
        <v>428115</v>
      </c>
      <c r="E31" s="5" t="n">
        <v>349704</v>
      </c>
    </row>
    <row r="32" spans="1:5">
      <c r="A32" s="4" t="s">
        <v>298</v>
      </c>
    </row>
    <row r="33" spans="1:5">
      <c r="A33" s="3" t="s">
        <v>80</v>
      </c>
    </row>
    <row r="34" spans="1:5">
      <c r="A34" s="4" t="s">
        <v>81</v>
      </c>
      <c r="B34" s="5" t="n">
        <v>197</v>
      </c>
      <c r="D34" s="5" t="n">
        <v>1112</v>
      </c>
    </row>
    <row r="35" spans="1:5">
      <c r="A35" s="4" t="s">
        <v>299</v>
      </c>
    </row>
    <row r="36" spans="1:5">
      <c r="A36" s="3" t="s">
        <v>80</v>
      </c>
    </row>
    <row r="37" spans="1:5">
      <c r="A37" s="4" t="s">
        <v>81</v>
      </c>
      <c r="C37" s="5" t="n">
        <v>125616</v>
      </c>
      <c r="E37" s="5" t="n">
        <v>351303</v>
      </c>
    </row>
    <row r="38" spans="1:5">
      <c r="A38" s="4" t="s">
        <v>300</v>
      </c>
    </row>
    <row r="39" spans="1:5">
      <c r="A39" s="3" t="s">
        <v>80</v>
      </c>
    </row>
    <row r="40" spans="1:5">
      <c r="A40" s="4" t="s">
        <v>81</v>
      </c>
      <c r="C40" s="5" t="n">
        <v>545</v>
      </c>
      <c r="E40" s="5" t="n">
        <v>1599</v>
      </c>
    </row>
    <row r="41" spans="1:5">
      <c r="A41" s="4" t="s">
        <v>108</v>
      </c>
    </row>
    <row r="42" spans="1:5">
      <c r="A42" s="3" t="s">
        <v>80</v>
      </c>
    </row>
    <row r="43" spans="1:5">
      <c r="A43" s="4" t="s">
        <v>81</v>
      </c>
      <c r="B43" s="5" t="n">
        <v>68233</v>
      </c>
      <c r="C43" s="5" t="n">
        <v>48940</v>
      </c>
      <c r="D43" s="5" t="n">
        <v>183265</v>
      </c>
      <c r="E43" s="5" t="n">
        <v>128883</v>
      </c>
    </row>
    <row r="44" spans="1:5">
      <c r="A44" s="4" t="s">
        <v>301</v>
      </c>
    </row>
    <row r="45" spans="1:5">
      <c r="A45" s="3" t="s">
        <v>80</v>
      </c>
    </row>
    <row r="46" spans="1:5">
      <c r="A46" s="4" t="s">
        <v>81</v>
      </c>
      <c r="C46" s="5" t="n">
        <v>48940</v>
      </c>
      <c r="E46" s="5" t="n">
        <v>128883</v>
      </c>
    </row>
    <row r="47" spans="1:5">
      <c r="A47" s="4" t="s">
        <v>302</v>
      </c>
    </row>
    <row r="48" spans="1:5">
      <c r="A48" s="3" t="s">
        <v>80</v>
      </c>
    </row>
    <row r="49" spans="1:5">
      <c r="A49" s="4" t="s">
        <v>81</v>
      </c>
      <c r="B49" s="5" t="n">
        <v>68233</v>
      </c>
      <c r="D49" s="5" t="n">
        <v>183265</v>
      </c>
    </row>
    <row r="50" spans="1:5">
      <c r="A50" s="4" t="s">
        <v>303</v>
      </c>
    </row>
    <row r="51" spans="1:5">
      <c r="A51" s="3" t="s">
        <v>80</v>
      </c>
    </row>
    <row r="52" spans="1:5">
      <c r="A52" s="4" t="s">
        <v>81</v>
      </c>
      <c r="C52" s="5" t="n">
        <v>48940</v>
      </c>
      <c r="E52" s="5" t="n">
        <v>128883</v>
      </c>
    </row>
    <row r="53" spans="1:5">
      <c r="A53" s="4" t="s">
        <v>304</v>
      </c>
    </row>
    <row r="54" spans="1:5">
      <c r="A54" s="3" t="s">
        <v>80</v>
      </c>
    </row>
    <row r="55" spans="1:5">
      <c r="A55" s="4" t="s">
        <v>81</v>
      </c>
      <c r="C55" s="5" t="n">
        <v>48940</v>
      </c>
      <c r="E55" s="5" t="n">
        <v>128883</v>
      </c>
    </row>
    <row r="56" spans="1:5">
      <c r="A56" s="4" t="s">
        <v>109</v>
      </c>
    </row>
    <row r="57" spans="1:5">
      <c r="A57" s="3" t="s">
        <v>80</v>
      </c>
    </row>
    <row r="58" spans="1:5">
      <c r="A58" s="4" t="s">
        <v>81</v>
      </c>
      <c r="B58" s="5" t="n">
        <v>30294</v>
      </c>
      <c r="C58" s="5" t="n">
        <v>22250</v>
      </c>
      <c r="D58" s="5" t="n">
        <v>87287</v>
      </c>
      <c r="E58" s="5" t="n">
        <v>75219</v>
      </c>
    </row>
    <row r="59" spans="1:5">
      <c r="A59" s="4" t="s">
        <v>305</v>
      </c>
    </row>
    <row r="60" spans="1:5">
      <c r="A60" s="3" t="s">
        <v>80</v>
      </c>
    </row>
    <row r="61" spans="1:5">
      <c r="A61" s="4" t="s">
        <v>81</v>
      </c>
      <c r="C61" s="5" t="n">
        <v>22250</v>
      </c>
      <c r="E61" s="5" t="n">
        <v>75219</v>
      </c>
    </row>
    <row r="62" spans="1:5">
      <c r="A62" s="4" t="s">
        <v>306</v>
      </c>
    </row>
    <row r="63" spans="1:5">
      <c r="A63" s="3" t="s">
        <v>80</v>
      </c>
    </row>
    <row r="64" spans="1:5">
      <c r="A64" s="4" t="s">
        <v>81</v>
      </c>
      <c r="B64" s="5" t="n">
        <v>30294</v>
      </c>
      <c r="D64" s="5" t="n">
        <v>87287</v>
      </c>
    </row>
    <row r="65" spans="1:5">
      <c r="A65" s="4" t="s">
        <v>307</v>
      </c>
    </row>
    <row r="66" spans="1:5">
      <c r="A66" s="3" t="s">
        <v>80</v>
      </c>
    </row>
    <row r="67" spans="1:5">
      <c r="A67" s="4" t="s">
        <v>81</v>
      </c>
      <c r="C67" s="5" t="n">
        <v>22250</v>
      </c>
      <c r="E67" s="5" t="n">
        <v>75219</v>
      </c>
    </row>
    <row r="68" spans="1:5">
      <c r="A68" s="4" t="s">
        <v>308</v>
      </c>
    </row>
    <row r="69" spans="1:5">
      <c r="A69" s="3" t="s">
        <v>80</v>
      </c>
    </row>
    <row r="70" spans="1:5">
      <c r="A70" s="4" t="s">
        <v>81</v>
      </c>
      <c r="C70" s="5" t="n">
        <v>22250</v>
      </c>
      <c r="E70" s="5" t="n">
        <v>75219</v>
      </c>
    </row>
    <row r="71" spans="1:5">
      <c r="A71" s="4" t="s">
        <v>110</v>
      </c>
    </row>
    <row r="72" spans="1:5">
      <c r="A72" s="3" t="s">
        <v>80</v>
      </c>
    </row>
    <row r="73" spans="1:5">
      <c r="A73" s="4" t="s">
        <v>81</v>
      </c>
      <c r="B73" s="5" t="n">
        <v>31484</v>
      </c>
      <c r="C73" s="5" t="n">
        <v>29534</v>
      </c>
      <c r="D73" s="5" t="n">
        <v>89916</v>
      </c>
      <c r="E73" s="5" t="n">
        <v>86259</v>
      </c>
    </row>
    <row r="74" spans="1:5">
      <c r="A74" s="4" t="s">
        <v>309</v>
      </c>
    </row>
    <row r="75" spans="1:5">
      <c r="A75" s="3" t="s">
        <v>80</v>
      </c>
    </row>
    <row r="76" spans="1:5">
      <c r="A76" s="4" t="s">
        <v>81</v>
      </c>
      <c r="C76" s="5" t="n">
        <v>27763</v>
      </c>
      <c r="E76" s="5" t="n">
        <v>81063</v>
      </c>
    </row>
    <row r="77" spans="1:5">
      <c r="A77" s="4" t="s">
        <v>310</v>
      </c>
    </row>
    <row r="78" spans="1:5">
      <c r="A78" s="3" t="s">
        <v>80</v>
      </c>
    </row>
    <row r="79" spans="1:5">
      <c r="A79" s="4" t="s">
        <v>81</v>
      </c>
      <c r="B79" s="5" t="n">
        <v>31484</v>
      </c>
      <c r="D79" s="5" t="n">
        <v>89916</v>
      </c>
    </row>
    <row r="80" spans="1:5">
      <c r="A80" s="4" t="s">
        <v>311</v>
      </c>
    </row>
    <row r="81" spans="1:5">
      <c r="A81" s="3" t="s">
        <v>80</v>
      </c>
    </row>
    <row r="82" spans="1:5">
      <c r="A82" s="4" t="s">
        <v>81</v>
      </c>
      <c r="C82" s="5" t="n">
        <v>27763</v>
      </c>
      <c r="E82" s="5" t="n">
        <v>81063</v>
      </c>
    </row>
    <row r="83" spans="1:5">
      <c r="A83" s="4" t="s">
        <v>312</v>
      </c>
    </row>
    <row r="84" spans="1:5">
      <c r="A84" s="3" t="s">
        <v>80</v>
      </c>
    </row>
    <row r="85" spans="1:5">
      <c r="A85" s="4" t="s">
        <v>81</v>
      </c>
      <c r="C85" s="5" t="n">
        <v>27763</v>
      </c>
      <c r="E85" s="5" t="n">
        <v>81063</v>
      </c>
    </row>
    <row r="86" spans="1:5">
      <c r="A86" s="4" t="s">
        <v>313</v>
      </c>
    </row>
    <row r="87" spans="1:5">
      <c r="A87" s="3" t="s">
        <v>80</v>
      </c>
    </row>
    <row r="88" spans="1:5">
      <c r="A88" s="4" t="s">
        <v>81</v>
      </c>
      <c r="B88" s="5" t="n">
        <v>16426</v>
      </c>
      <c r="D88" s="5" t="n">
        <v>48250</v>
      </c>
    </row>
    <row r="89" spans="1:5">
      <c r="A89" s="4" t="s">
        <v>314</v>
      </c>
    </row>
    <row r="90" spans="1:5">
      <c r="A90" s="3" t="s">
        <v>80</v>
      </c>
    </row>
    <row r="91" spans="1:5">
      <c r="A91" s="4" t="s">
        <v>81</v>
      </c>
      <c r="C91" s="5" t="n">
        <v>16097</v>
      </c>
      <c r="E91" s="5" t="n">
        <v>47121</v>
      </c>
    </row>
    <row r="92" spans="1:5">
      <c r="A92" s="4" t="s">
        <v>315</v>
      </c>
    </row>
    <row r="93" spans="1:5">
      <c r="A93" s="3" t="s">
        <v>80</v>
      </c>
    </row>
    <row r="94" spans="1:5">
      <c r="A94" s="4" t="s">
        <v>81</v>
      </c>
      <c r="B94" s="5" t="n">
        <v>16426</v>
      </c>
      <c r="D94" s="5" t="n">
        <v>48250</v>
      </c>
    </row>
    <row r="95" spans="1:5">
      <c r="A95" s="4" t="s">
        <v>316</v>
      </c>
    </row>
    <row r="96" spans="1:5">
      <c r="A96" s="3" t="s">
        <v>80</v>
      </c>
    </row>
    <row r="97" spans="1:5">
      <c r="A97" s="4" t="s">
        <v>81</v>
      </c>
      <c r="C97" s="5" t="n">
        <v>16097</v>
      </c>
      <c r="E97" s="5" t="n">
        <v>47121</v>
      </c>
    </row>
    <row r="98" spans="1:5">
      <c r="A98" s="4" t="s">
        <v>112</v>
      </c>
    </row>
    <row r="99" spans="1:5">
      <c r="A99" s="3" t="s">
        <v>80</v>
      </c>
    </row>
    <row r="100" spans="1:5">
      <c r="A100" s="4" t="s">
        <v>81</v>
      </c>
      <c r="B100" s="5" t="n">
        <v>19667</v>
      </c>
      <c r="C100" s="5" t="n">
        <v>16725</v>
      </c>
      <c r="D100" s="5" t="n">
        <v>55042</v>
      </c>
      <c r="E100" s="5" t="n">
        <v>46568</v>
      </c>
    </row>
    <row r="101" spans="1:5">
      <c r="A101" s="4" t="s">
        <v>317</v>
      </c>
    </row>
    <row r="102" spans="1:5">
      <c r="A102" s="3" t="s">
        <v>80</v>
      </c>
    </row>
    <row r="103" spans="1:5">
      <c r="A103" s="4" t="s">
        <v>81</v>
      </c>
      <c r="C103" s="5" t="n">
        <v>18496</v>
      </c>
      <c r="E103" s="5" t="n">
        <v>51764</v>
      </c>
    </row>
    <row r="104" spans="1:5">
      <c r="A104" s="4" t="s">
        <v>318</v>
      </c>
    </row>
    <row r="105" spans="1:5">
      <c r="A105" s="3" t="s">
        <v>80</v>
      </c>
    </row>
    <row r="106" spans="1:5">
      <c r="A106" s="4" t="s">
        <v>81</v>
      </c>
      <c r="B106" s="5" t="n">
        <v>5623</v>
      </c>
      <c r="C106" s="5" t="n">
        <v>4800</v>
      </c>
      <c r="D106" s="5" t="n">
        <v>15565</v>
      </c>
      <c r="E106" s="5" t="n">
        <v>12951</v>
      </c>
    </row>
    <row r="107" spans="1:5">
      <c r="A107" s="4" t="s">
        <v>319</v>
      </c>
    </row>
    <row r="108" spans="1:5">
      <c r="A108" s="3" t="s">
        <v>80</v>
      </c>
    </row>
    <row r="109" spans="1:5">
      <c r="A109" s="4" t="s">
        <v>81</v>
      </c>
      <c r="B109" s="7" t="n">
        <v>14044</v>
      </c>
      <c r="D109" s="7" t="n">
        <v>39477</v>
      </c>
    </row>
    <row r="110" spans="1:5">
      <c r="A110" s="4" t="s">
        <v>320</v>
      </c>
    </row>
    <row r="111" spans="1:5">
      <c r="A111" s="3" t="s">
        <v>80</v>
      </c>
    </row>
    <row r="112" spans="1:5">
      <c r="A112" s="4" t="s">
        <v>81</v>
      </c>
      <c r="C112" s="5" t="n">
        <v>18496</v>
      </c>
      <c r="E112" s="5" t="n">
        <v>51764</v>
      </c>
    </row>
    <row r="113" spans="1:5">
      <c r="A113" s="4" t="s">
        <v>321</v>
      </c>
    </row>
    <row r="114" spans="1:5">
      <c r="A114" s="3" t="s">
        <v>80</v>
      </c>
    </row>
    <row r="115" spans="1:5">
      <c r="A115" s="4" t="s">
        <v>81</v>
      </c>
      <c r="C115" s="7" t="n">
        <v>13696</v>
      </c>
      <c r="E115" s="7" t="n">
        <v>3881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7</v>
      </c>
    </row>
    <row r="2" spans="1:3">
      <c r="A2" s="3" t="s">
        <v>61</v>
      </c>
    </row>
    <row r="3" spans="1:3">
      <c r="A3" s="4" t="s">
        <v>62</v>
      </c>
      <c r="B3" s="7" t="n">
        <v>3692</v>
      </c>
      <c r="C3" s="7" t="n">
        <v>3774</v>
      </c>
    </row>
    <row r="4" spans="1:3">
      <c r="A4" s="4" t="s">
        <v>63</v>
      </c>
      <c r="B4" s="5" t="n">
        <v>377</v>
      </c>
      <c r="C4" s="5" t="n">
        <v>947</v>
      </c>
    </row>
    <row r="5" spans="1:3">
      <c r="A5" s="4" t="s">
        <v>64</v>
      </c>
      <c r="B5" s="5" t="n">
        <v>562647</v>
      </c>
      <c r="C5" s="5" t="n">
        <v>495940</v>
      </c>
    </row>
    <row r="6" spans="1:3">
      <c r="A6" s="4" t="s">
        <v>65</v>
      </c>
      <c r="B6" s="5" t="n">
        <v>142316</v>
      </c>
      <c r="C6" s="5" t="n">
        <v>131500</v>
      </c>
    </row>
    <row r="7" spans="1:3">
      <c r="A7" s="4" t="s">
        <v>66</v>
      </c>
      <c r="B7" s="5" t="n">
        <v>13530</v>
      </c>
      <c r="C7" s="5" t="n">
        <v>12946</v>
      </c>
    </row>
    <row r="8" spans="1:3">
      <c r="A8" s="4" t="s">
        <v>67</v>
      </c>
      <c r="B8" s="5" t="n">
        <v>3287</v>
      </c>
      <c r="C8" s="5" t="n">
        <v>3644</v>
      </c>
    </row>
    <row r="9" spans="1:3">
      <c r="A9" s="4" t="s">
        <v>68</v>
      </c>
      <c r="B9" s="7" t="n">
        <v>2129</v>
      </c>
      <c r="C9" s="7" t="n">
        <v>2267</v>
      </c>
    </row>
    <row r="10" spans="1:3">
      <c r="A10" s="4" t="s">
        <v>69</v>
      </c>
      <c r="B10" s="8" t="n">
        <v>0.01</v>
      </c>
      <c r="C10" s="8" t="n">
        <v>0.01</v>
      </c>
    </row>
    <row r="11" spans="1:3">
      <c r="A11" s="4" t="s">
        <v>70</v>
      </c>
      <c r="B11" s="5" t="n">
        <v>25000000</v>
      </c>
      <c r="C11" s="5" t="n">
        <v>25000000</v>
      </c>
    </row>
    <row r="12" spans="1:3">
      <c r="A12" s="4" t="s">
        <v>71</v>
      </c>
      <c r="B12" s="5" t="n">
        <v>0</v>
      </c>
      <c r="C12" s="5" t="n">
        <v>0</v>
      </c>
    </row>
    <row r="13" spans="1:3">
      <c r="A13" s="4" t="s">
        <v>72</v>
      </c>
      <c r="B13" s="8" t="n">
        <v>0.01</v>
      </c>
      <c r="C13" s="8" t="n">
        <v>0.01</v>
      </c>
    </row>
    <row r="14" spans="1:3">
      <c r="A14" s="4" t="s">
        <v>73</v>
      </c>
      <c r="B14" s="5" t="n">
        <v>175000000</v>
      </c>
      <c r="C14" s="5" t="n">
        <v>175000000</v>
      </c>
    </row>
    <row r="15" spans="1:3">
      <c r="A15" s="4" t="s">
        <v>74</v>
      </c>
      <c r="B15" s="5" t="n">
        <v>39749549</v>
      </c>
      <c r="C15" s="5" t="n">
        <v>39623773</v>
      </c>
    </row>
    <row r="16" spans="1:3">
      <c r="A16" s="4" t="s">
        <v>75</v>
      </c>
      <c r="B16" s="5" t="n">
        <v>35735432</v>
      </c>
      <c r="C16" s="5" t="n">
        <v>35646585</v>
      </c>
    </row>
    <row r="17" spans="1:3">
      <c r="A17" s="4" t="s">
        <v>76</v>
      </c>
      <c r="B17" s="5" t="n">
        <v>4014117</v>
      </c>
      <c r="C17" s="5" t="n">
        <v>3977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9"/>
    <col customWidth="1" max="5" min="5" width="21"/>
    <col customWidth="1" max="6" min="6" width="39"/>
    <col customWidth="1" max="7" min="7" width="21"/>
    <col customWidth="1" max="8" min="8" width="21"/>
    <col customWidth="1" max="9" min="9" width="21"/>
  </cols>
  <sheetData>
    <row r="1" spans="1:9">
      <c r="A1" s="1" t="s">
        <v>322</v>
      </c>
      <c r="B1" s="2" t="s">
        <v>323</v>
      </c>
      <c r="C1" s="2" t="s">
        <v>324</v>
      </c>
      <c r="D1" s="2" t="s">
        <v>325</v>
      </c>
      <c r="E1" s="2" t="s">
        <v>326</v>
      </c>
      <c r="F1" s="2" t="s">
        <v>325</v>
      </c>
      <c r="G1" s="2" t="s">
        <v>326</v>
      </c>
      <c r="H1" s="2" t="s">
        <v>327</v>
      </c>
      <c r="I1" s="2" t="s">
        <v>328</v>
      </c>
    </row>
    <row r="2" spans="1:9">
      <c r="A2" s="3" t="s">
        <v>208</v>
      </c>
    </row>
    <row r="3" spans="1:9">
      <c r="A3" s="4" t="s">
        <v>329</v>
      </c>
      <c r="D3" s="5" t="n">
        <v>12</v>
      </c>
      <c r="F3" s="5" t="n">
        <v>12</v>
      </c>
    </row>
    <row r="4" spans="1:9">
      <c r="A4" s="4" t="s">
        <v>330</v>
      </c>
      <c r="D4" s="7" t="n">
        <v>322141</v>
      </c>
      <c r="E4" s="7" t="n">
        <v>259162</v>
      </c>
      <c r="F4" s="7" t="n">
        <v>892987</v>
      </c>
      <c r="G4" s="7" t="n">
        <v>735353</v>
      </c>
    </row>
    <row r="5" spans="1:9">
      <c r="A5" s="4" t="s">
        <v>96</v>
      </c>
      <c r="D5" s="5" t="n">
        <v>21314</v>
      </c>
      <c r="E5" s="7" t="n">
        <v>8462</v>
      </c>
      <c r="F5" s="5" t="n">
        <v>51563</v>
      </c>
      <c r="G5" s="7" t="n">
        <v>23730</v>
      </c>
    </row>
    <row r="6" spans="1:9">
      <c r="A6" s="4" t="s">
        <v>211</v>
      </c>
    </row>
    <row r="7" spans="1:9">
      <c r="A7" s="3" t="s">
        <v>208</v>
      </c>
    </row>
    <row r="8" spans="1:9">
      <c r="A8" s="4" t="s">
        <v>331</v>
      </c>
      <c r="C8" s="4" t="s">
        <v>332</v>
      </c>
    </row>
    <row r="9" spans="1:9">
      <c r="A9" s="4" t="s">
        <v>333</v>
      </c>
      <c r="C9" s="5" t="n">
        <v>3</v>
      </c>
    </row>
    <row r="10" spans="1:9">
      <c r="A10" s="4" t="s">
        <v>334</v>
      </c>
      <c r="C10" s="5" t="n">
        <v>100</v>
      </c>
    </row>
    <row r="11" spans="1:9">
      <c r="A11" s="4" t="s">
        <v>335</v>
      </c>
      <c r="H11" s="7" t="n">
        <v>84000</v>
      </c>
    </row>
    <row r="12" spans="1:9">
      <c r="A12" s="4" t="s">
        <v>336</v>
      </c>
      <c r="H12" s="7" t="n">
        <v>34000</v>
      </c>
    </row>
    <row r="13" spans="1:9">
      <c r="A13" s="4" t="s">
        <v>337</v>
      </c>
      <c r="C13" s="7" t="n">
        <v>132400</v>
      </c>
    </row>
    <row r="14" spans="1:9">
      <c r="A14" s="4" t="s">
        <v>338</v>
      </c>
      <c r="C14" s="7" t="n">
        <v>900</v>
      </c>
      <c r="F14" s="5" t="n">
        <v>200</v>
      </c>
    </row>
    <row r="15" spans="1:9">
      <c r="A15" s="4" t="s">
        <v>330</v>
      </c>
      <c r="D15" s="5" t="n">
        <v>8900</v>
      </c>
      <c r="F15" s="5" t="n">
        <v>30300</v>
      </c>
    </row>
    <row r="16" spans="1:9">
      <c r="A16" s="4" t="s">
        <v>96</v>
      </c>
      <c r="D16" s="7" t="n">
        <v>1200</v>
      </c>
      <c r="F16" s="7" t="n">
        <v>3900</v>
      </c>
    </row>
    <row r="17" spans="1:9">
      <c r="A17" s="4" t="s">
        <v>339</v>
      </c>
      <c r="D17" s="8" t="n">
        <v>0.03</v>
      </c>
      <c r="F17" s="8" t="n">
        <v>0.11</v>
      </c>
    </row>
    <row r="18" spans="1:9">
      <c r="A18" s="4" t="s">
        <v>214</v>
      </c>
    </row>
    <row r="19" spans="1:9">
      <c r="A19" s="3" t="s">
        <v>208</v>
      </c>
    </row>
    <row r="20" spans="1:9">
      <c r="A20" s="4" t="s">
        <v>331</v>
      </c>
      <c r="B20" s="4" t="s">
        <v>340</v>
      </c>
    </row>
    <row r="21" spans="1:9">
      <c r="A21" s="4" t="s">
        <v>333</v>
      </c>
      <c r="B21" s="5" t="n">
        <v>5</v>
      </c>
    </row>
    <row r="22" spans="1:9">
      <c r="A22" s="4" t="s">
        <v>334</v>
      </c>
      <c r="B22" s="5" t="n">
        <v>65</v>
      </c>
    </row>
    <row r="23" spans="1:9">
      <c r="A23" s="4" t="s">
        <v>335</v>
      </c>
      <c r="I23" s="7" t="n">
        <v>35000</v>
      </c>
    </row>
    <row r="24" spans="1:9">
      <c r="A24" s="4" t="s">
        <v>337</v>
      </c>
      <c r="B24" s="7" t="n">
        <v>68600</v>
      </c>
    </row>
    <row r="25" spans="1:9">
      <c r="A25" s="4" t="s">
        <v>338</v>
      </c>
      <c r="B25" s="7" t="n">
        <v>200</v>
      </c>
    </row>
    <row r="26" spans="1:9">
      <c r="A26" s="4" t="s">
        <v>330</v>
      </c>
      <c r="D26" s="7" t="n">
        <v>7000</v>
      </c>
      <c r="F26" s="7" t="n">
        <v>14700</v>
      </c>
    </row>
    <row r="27" spans="1:9">
      <c r="A27" s="4" t="s">
        <v>96</v>
      </c>
      <c r="D27" s="7" t="n">
        <v>800</v>
      </c>
      <c r="F27" s="7" t="n">
        <v>900</v>
      </c>
    </row>
    <row r="28" spans="1:9">
      <c r="A28" s="4" t="s">
        <v>339</v>
      </c>
      <c r="D28" s="8" t="n">
        <v>0.02</v>
      </c>
      <c r="F28" s="8" t="n">
        <v>0.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1</v>
      </c>
      <c r="B1" s="2" t="s">
        <v>2</v>
      </c>
      <c r="C1" s="2" t="s">
        <v>342</v>
      </c>
      <c r="D1" s="2" t="s">
        <v>343</v>
      </c>
      <c r="E1" s="2" t="s">
        <v>27</v>
      </c>
    </row>
    <row r="2" spans="1:5">
      <c r="A2" s="3" t="s">
        <v>208</v>
      </c>
    </row>
    <row r="3" spans="1:5">
      <c r="A3" s="4" t="s">
        <v>37</v>
      </c>
      <c r="B3" s="7" t="n">
        <v>105843</v>
      </c>
      <c r="E3" s="7" t="n">
        <v>31197</v>
      </c>
    </row>
    <row r="4" spans="1:5">
      <c r="A4" s="4" t="s">
        <v>211</v>
      </c>
    </row>
    <row r="5" spans="1:5">
      <c r="A5" s="3" t="s">
        <v>208</v>
      </c>
    </row>
    <row r="6" spans="1:5">
      <c r="A6" s="4" t="s">
        <v>29</v>
      </c>
      <c r="D6" s="7" t="n">
        <v>1244</v>
      </c>
    </row>
    <row r="7" spans="1:5">
      <c r="A7" s="4" t="s">
        <v>344</v>
      </c>
      <c r="D7" s="5" t="n">
        <v>7583</v>
      </c>
    </row>
    <row r="8" spans="1:5">
      <c r="A8" s="4" t="s">
        <v>345</v>
      </c>
      <c r="D8" s="5" t="n">
        <v>504</v>
      </c>
    </row>
    <row r="9" spans="1:5">
      <c r="A9" s="4" t="s">
        <v>32</v>
      </c>
      <c r="D9" s="5" t="n">
        <v>324</v>
      </c>
    </row>
    <row r="10" spans="1:5">
      <c r="A10" s="4" t="s">
        <v>346</v>
      </c>
      <c r="D10" s="5" t="n">
        <v>55342</v>
      </c>
    </row>
    <row r="11" spans="1:5">
      <c r="A11" s="4" t="s">
        <v>347</v>
      </c>
      <c r="D11" s="5" t="n">
        <v>2700</v>
      </c>
    </row>
    <row r="12" spans="1:5">
      <c r="A12" s="4" t="s">
        <v>348</v>
      </c>
      <c r="D12" s="5" t="n">
        <v>21500</v>
      </c>
    </row>
    <row r="13" spans="1:5">
      <c r="A13" s="4" t="s">
        <v>349</v>
      </c>
      <c r="D13" s="5" t="n">
        <v>89197</v>
      </c>
    </row>
    <row r="14" spans="1:5">
      <c r="A14" s="4" t="s">
        <v>41</v>
      </c>
      <c r="D14" s="5" t="n">
        <v>-1023</v>
      </c>
    </row>
    <row r="15" spans="1:5">
      <c r="A15" s="4" t="s">
        <v>43</v>
      </c>
      <c r="D15" s="5" t="n">
        <v>-876</v>
      </c>
    </row>
    <row r="16" spans="1:5">
      <c r="A16" s="4" t="s">
        <v>350</v>
      </c>
      <c r="D16" s="5" t="n">
        <v>-1899</v>
      </c>
    </row>
    <row r="17" spans="1:5">
      <c r="A17" s="4" t="s">
        <v>351</v>
      </c>
      <c r="D17" s="5" t="n">
        <v>87298</v>
      </c>
    </row>
    <row r="18" spans="1:5">
      <c r="A18" s="4" t="s">
        <v>37</v>
      </c>
      <c r="D18" s="5" t="n">
        <v>45092</v>
      </c>
    </row>
    <row r="19" spans="1:5">
      <c r="A19" s="4" t="s">
        <v>352</v>
      </c>
      <c r="D19" s="7" t="n">
        <v>132390</v>
      </c>
    </row>
    <row r="20" spans="1:5">
      <c r="A20" s="4" t="s">
        <v>214</v>
      </c>
    </row>
    <row r="21" spans="1:5">
      <c r="A21" s="3" t="s">
        <v>208</v>
      </c>
    </row>
    <row r="22" spans="1:5">
      <c r="A22" s="4" t="s">
        <v>29</v>
      </c>
      <c r="C22" s="7" t="n">
        <v>260</v>
      </c>
    </row>
    <row r="23" spans="1:5">
      <c r="A23" s="4" t="s">
        <v>344</v>
      </c>
      <c r="C23" s="5" t="n">
        <v>2873</v>
      </c>
    </row>
    <row r="24" spans="1:5">
      <c r="A24" s="4" t="s">
        <v>345</v>
      </c>
      <c r="C24" s="5" t="n">
        <v>5324</v>
      </c>
    </row>
    <row r="25" spans="1:5">
      <c r="A25" s="4" t="s">
        <v>32</v>
      </c>
      <c r="C25" s="5" t="n">
        <v>47</v>
      </c>
    </row>
    <row r="26" spans="1:5">
      <c r="A26" s="4" t="s">
        <v>346</v>
      </c>
      <c r="C26" s="5" t="n">
        <v>22578</v>
      </c>
    </row>
    <row r="27" spans="1:5">
      <c r="A27" s="4" t="s">
        <v>347</v>
      </c>
      <c r="C27" s="5" t="n">
        <v>1935</v>
      </c>
    </row>
    <row r="28" spans="1:5">
      <c r="A28" s="4" t="s">
        <v>348</v>
      </c>
      <c r="C28" s="5" t="n">
        <v>10200</v>
      </c>
    </row>
    <row r="29" spans="1:5">
      <c r="A29" s="4" t="s">
        <v>349</v>
      </c>
      <c r="C29" s="5" t="n">
        <v>43217</v>
      </c>
    </row>
    <row r="30" spans="1:5">
      <c r="A30" s="4" t="s">
        <v>41</v>
      </c>
      <c r="C30" s="5" t="n">
        <v>-439</v>
      </c>
    </row>
    <row r="31" spans="1:5">
      <c r="A31" s="4" t="s">
        <v>42</v>
      </c>
      <c r="C31" s="5" t="n">
        <v>-3293</v>
      </c>
    </row>
    <row r="32" spans="1:5">
      <c r="A32" s="4" t="s">
        <v>43</v>
      </c>
      <c r="C32" s="5" t="n">
        <v>-469</v>
      </c>
    </row>
    <row r="33" spans="1:5">
      <c r="A33" s="4" t="s">
        <v>350</v>
      </c>
      <c r="C33" s="5" t="n">
        <v>-4201</v>
      </c>
    </row>
    <row r="34" spans="1:5">
      <c r="A34" s="4" t="s">
        <v>351</v>
      </c>
      <c r="C34" s="5" t="n">
        <v>39016</v>
      </c>
    </row>
    <row r="35" spans="1:5">
      <c r="A35" s="4" t="s">
        <v>37</v>
      </c>
      <c r="C35" s="5" t="n">
        <v>29554</v>
      </c>
    </row>
    <row r="36" spans="1:5">
      <c r="A36" s="4" t="s">
        <v>352</v>
      </c>
      <c r="C36" s="7" t="n">
        <v>685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 customWidth="1" max="5" min="5" width="21"/>
  </cols>
  <sheetData>
    <row r="1" spans="1:5">
      <c r="A1" s="1" t="s">
        <v>353</v>
      </c>
      <c r="B1" s="2" t="s">
        <v>354</v>
      </c>
      <c r="C1" s="2" t="s">
        <v>355</v>
      </c>
      <c r="D1" s="2" t="s">
        <v>356</v>
      </c>
      <c r="E1" s="2" t="s">
        <v>327</v>
      </c>
    </row>
    <row r="2" spans="1:5">
      <c r="A2" s="3" t="s">
        <v>208</v>
      </c>
    </row>
    <row r="3" spans="1:5">
      <c r="A3" s="4" t="s">
        <v>37</v>
      </c>
      <c r="D3" s="7" t="n">
        <v>105843</v>
      </c>
      <c r="E3" s="7" t="n">
        <v>31197</v>
      </c>
    </row>
    <row r="4" spans="1:5">
      <c r="A4" s="4" t="s">
        <v>211</v>
      </c>
    </row>
    <row r="5" spans="1:5">
      <c r="A5" s="3" t="s">
        <v>208</v>
      </c>
    </row>
    <row r="6" spans="1:5">
      <c r="A6" s="4" t="s">
        <v>357</v>
      </c>
      <c r="C6" s="7" t="n">
        <v>7583</v>
      </c>
    </row>
    <row r="7" spans="1:5">
      <c r="A7" s="4" t="s">
        <v>358</v>
      </c>
      <c r="C7" s="5" t="n">
        <v>7700</v>
      </c>
    </row>
    <row r="8" spans="1:5">
      <c r="A8" s="4" t="s">
        <v>359</v>
      </c>
      <c r="C8" s="5" t="n">
        <v>21500</v>
      </c>
    </row>
    <row r="9" spans="1:5">
      <c r="A9" s="4" t="s">
        <v>37</v>
      </c>
      <c r="C9" s="7" t="n">
        <v>45092</v>
      </c>
    </row>
    <row r="10" spans="1:5">
      <c r="A10" s="4" t="s">
        <v>360</v>
      </c>
      <c r="C10" s="5" t="n">
        <v>6</v>
      </c>
    </row>
    <row r="11" spans="1:5">
      <c r="A11" s="4" t="s">
        <v>361</v>
      </c>
      <c r="C11" s="4" t="s">
        <v>362</v>
      </c>
    </row>
    <row r="12" spans="1:5">
      <c r="A12" s="4" t="s">
        <v>363</v>
      </c>
    </row>
    <row r="13" spans="1:5">
      <c r="A13" s="3" t="s">
        <v>208</v>
      </c>
    </row>
    <row r="14" spans="1:5">
      <c r="A14" s="4" t="s">
        <v>37</v>
      </c>
      <c r="C14" s="7" t="n">
        <v>25233</v>
      </c>
    </row>
    <row r="15" spans="1:5">
      <c r="A15" s="4" t="s">
        <v>364</v>
      </c>
    </row>
    <row r="16" spans="1:5">
      <c r="A16" s="3" t="s">
        <v>208</v>
      </c>
    </row>
    <row r="17" spans="1:5">
      <c r="A17" s="4" t="s">
        <v>37</v>
      </c>
      <c r="C17" s="5" t="n">
        <v>18391</v>
      </c>
    </row>
    <row r="18" spans="1:5">
      <c r="A18" s="4" t="s">
        <v>365</v>
      </c>
    </row>
    <row r="19" spans="1:5">
      <c r="A19" s="3" t="s">
        <v>208</v>
      </c>
    </row>
    <row r="20" spans="1:5">
      <c r="A20" s="4" t="s">
        <v>37</v>
      </c>
      <c r="C20" s="5" t="n">
        <v>217</v>
      </c>
    </row>
    <row r="21" spans="1:5">
      <c r="A21" s="4" t="s">
        <v>366</v>
      </c>
    </row>
    <row r="22" spans="1:5">
      <c r="A22" s="3" t="s">
        <v>208</v>
      </c>
    </row>
    <row r="23" spans="1:5">
      <c r="A23" s="4" t="s">
        <v>37</v>
      </c>
      <c r="C23" s="5" t="n">
        <v>632</v>
      </c>
    </row>
    <row r="24" spans="1:5">
      <c r="A24" s="4" t="s">
        <v>367</v>
      </c>
    </row>
    <row r="25" spans="1:5">
      <c r="A25" s="3" t="s">
        <v>208</v>
      </c>
    </row>
    <row r="26" spans="1:5">
      <c r="A26" s="4" t="s">
        <v>37</v>
      </c>
      <c r="C26" s="5" t="n">
        <v>379</v>
      </c>
    </row>
    <row r="27" spans="1:5">
      <c r="A27" s="4" t="s">
        <v>368</v>
      </c>
    </row>
    <row r="28" spans="1:5">
      <c r="A28" s="3" t="s">
        <v>208</v>
      </c>
    </row>
    <row r="29" spans="1:5">
      <c r="A29" s="4" t="s">
        <v>37</v>
      </c>
      <c r="C29" s="5" t="n">
        <v>240</v>
      </c>
    </row>
    <row r="30" spans="1:5">
      <c r="A30" s="4" t="s">
        <v>369</v>
      </c>
    </row>
    <row r="31" spans="1:5">
      <c r="A31" s="3" t="s">
        <v>208</v>
      </c>
    </row>
    <row r="32" spans="1:5">
      <c r="A32" s="4" t="s">
        <v>359</v>
      </c>
      <c r="C32" s="7" t="n">
        <v>21000</v>
      </c>
    </row>
    <row r="33" spans="1:5">
      <c r="A33" s="4" t="s">
        <v>370</v>
      </c>
      <c r="C33" s="4" t="s">
        <v>371</v>
      </c>
    </row>
    <row r="34" spans="1:5">
      <c r="A34" s="4" t="s">
        <v>372</v>
      </c>
    </row>
    <row r="35" spans="1:5">
      <c r="A35" s="3" t="s">
        <v>208</v>
      </c>
    </row>
    <row r="36" spans="1:5">
      <c r="A36" s="4" t="s">
        <v>359</v>
      </c>
      <c r="C36" s="7" t="n">
        <v>300</v>
      </c>
    </row>
    <row r="37" spans="1:5">
      <c r="A37" s="4" t="s">
        <v>370</v>
      </c>
      <c r="C37" s="4" t="s">
        <v>373</v>
      </c>
    </row>
    <row r="38" spans="1:5">
      <c r="A38" s="4" t="s">
        <v>374</v>
      </c>
    </row>
    <row r="39" spans="1:5">
      <c r="A39" s="3" t="s">
        <v>208</v>
      </c>
    </row>
    <row r="40" spans="1:5">
      <c r="A40" s="4" t="s">
        <v>359</v>
      </c>
      <c r="C40" s="7" t="n">
        <v>200</v>
      </c>
    </row>
    <row r="41" spans="1:5">
      <c r="A41" s="4" t="s">
        <v>370</v>
      </c>
      <c r="C41" s="4" t="s">
        <v>371</v>
      </c>
    </row>
    <row r="42" spans="1:5">
      <c r="A42" s="4" t="s">
        <v>214</v>
      </c>
    </row>
    <row r="43" spans="1:5">
      <c r="A43" s="3" t="s">
        <v>208</v>
      </c>
    </row>
    <row r="44" spans="1:5">
      <c r="A44" s="4" t="s">
        <v>357</v>
      </c>
      <c r="B44" s="7" t="n">
        <v>2873</v>
      </c>
    </row>
    <row r="45" spans="1:5">
      <c r="A45" s="4" t="s">
        <v>358</v>
      </c>
      <c r="B45" s="5" t="n">
        <v>3100</v>
      </c>
    </row>
    <row r="46" spans="1:5">
      <c r="A46" s="4" t="s">
        <v>359</v>
      </c>
      <c r="B46" s="5" t="n">
        <v>10200</v>
      </c>
    </row>
    <row r="47" spans="1:5">
      <c r="A47" s="4" t="s">
        <v>37</v>
      </c>
      <c r="B47" s="7" t="n">
        <v>29554</v>
      </c>
    </row>
    <row r="48" spans="1:5">
      <c r="A48" s="4" t="s">
        <v>360</v>
      </c>
      <c r="B48" s="5" t="n">
        <v>6</v>
      </c>
    </row>
    <row r="49" spans="1:5">
      <c r="A49" s="4" t="s">
        <v>361</v>
      </c>
      <c r="B49" s="4" t="s">
        <v>362</v>
      </c>
    </row>
    <row r="50" spans="1:5">
      <c r="A50" s="4" t="s">
        <v>375</v>
      </c>
    </row>
    <row r="51" spans="1:5">
      <c r="A51" s="3" t="s">
        <v>208</v>
      </c>
    </row>
    <row r="52" spans="1:5">
      <c r="A52" s="4" t="s">
        <v>37</v>
      </c>
      <c r="B52" s="7" t="n">
        <v>9064</v>
      </c>
    </row>
    <row r="53" spans="1:5">
      <c r="A53" s="4" t="s">
        <v>376</v>
      </c>
    </row>
    <row r="54" spans="1:5">
      <c r="A54" s="3" t="s">
        <v>208</v>
      </c>
    </row>
    <row r="55" spans="1:5">
      <c r="A55" s="4" t="s">
        <v>37</v>
      </c>
      <c r="B55" s="5" t="n">
        <v>5445</v>
      </c>
    </row>
    <row r="56" spans="1:5">
      <c r="A56" s="4" t="s">
        <v>377</v>
      </c>
    </row>
    <row r="57" spans="1:5">
      <c r="A57" s="3" t="s">
        <v>208</v>
      </c>
    </row>
    <row r="58" spans="1:5">
      <c r="A58" s="4" t="s">
        <v>37</v>
      </c>
      <c r="B58" s="5" t="n">
        <v>10217</v>
      </c>
    </row>
    <row r="59" spans="1:5">
      <c r="A59" s="4" t="s">
        <v>378</v>
      </c>
    </row>
    <row r="60" spans="1:5">
      <c r="A60" s="3" t="s">
        <v>208</v>
      </c>
    </row>
    <row r="61" spans="1:5">
      <c r="A61" s="4" t="s">
        <v>37</v>
      </c>
      <c r="B61" s="5" t="n">
        <v>1692</v>
      </c>
    </row>
    <row r="62" spans="1:5">
      <c r="A62" s="4" t="s">
        <v>379</v>
      </c>
    </row>
    <row r="63" spans="1:5">
      <c r="A63" s="3" t="s">
        <v>208</v>
      </c>
    </row>
    <row r="64" spans="1:5">
      <c r="A64" s="4" t="s">
        <v>37</v>
      </c>
      <c r="B64" s="5" t="n">
        <v>2171</v>
      </c>
    </row>
    <row r="65" spans="1:5">
      <c r="A65" s="4" t="s">
        <v>380</v>
      </c>
    </row>
    <row r="66" spans="1:5">
      <c r="A66" s="3" t="s">
        <v>208</v>
      </c>
    </row>
    <row r="67" spans="1:5">
      <c r="A67" s="4" t="s">
        <v>37</v>
      </c>
      <c r="B67" s="5" t="n">
        <v>964</v>
      </c>
    </row>
    <row r="68" spans="1:5">
      <c r="A68" s="4" t="s">
        <v>381</v>
      </c>
    </row>
    <row r="69" spans="1:5">
      <c r="A69" s="3" t="s">
        <v>208</v>
      </c>
    </row>
    <row r="70" spans="1:5">
      <c r="A70" s="4" t="s">
        <v>359</v>
      </c>
      <c r="B70" s="7" t="n">
        <v>10000</v>
      </c>
    </row>
    <row r="71" spans="1:5">
      <c r="A71" s="4" t="s">
        <v>370</v>
      </c>
      <c r="B71" s="4" t="s">
        <v>371</v>
      </c>
    </row>
    <row r="72" spans="1:5">
      <c r="A72" s="4" t="s">
        <v>382</v>
      </c>
    </row>
    <row r="73" spans="1:5">
      <c r="A73" s="3" t="s">
        <v>208</v>
      </c>
    </row>
    <row r="74" spans="1:5">
      <c r="A74" s="4" t="s">
        <v>359</v>
      </c>
      <c r="B74" s="7" t="n">
        <v>200</v>
      </c>
    </row>
    <row r="75" spans="1:5">
      <c r="A75" s="4" t="s">
        <v>370</v>
      </c>
      <c r="B75" s="4" t="s">
        <v>3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8</v>
      </c>
      <c r="D1" s="2" t="s">
        <v>1</v>
      </c>
    </row>
    <row r="2" spans="1:5">
      <c r="B2" s="2" t="s">
        <v>2</v>
      </c>
      <c r="C2" s="2" t="s">
        <v>79</v>
      </c>
      <c r="D2" s="2" t="s">
        <v>2</v>
      </c>
      <c r="E2" s="2" t="s">
        <v>79</v>
      </c>
    </row>
    <row r="3" spans="1:5">
      <c r="A3" s="3" t="s">
        <v>208</v>
      </c>
    </row>
    <row r="4" spans="1:5">
      <c r="A4" s="4" t="s">
        <v>330</v>
      </c>
      <c r="B4" s="7" t="n">
        <v>322141</v>
      </c>
      <c r="C4" s="7" t="n">
        <v>259162</v>
      </c>
      <c r="D4" s="7" t="n">
        <v>892987</v>
      </c>
      <c r="E4" s="7" t="n">
        <v>735353</v>
      </c>
    </row>
    <row r="5" spans="1:5">
      <c r="A5" s="4" t="s">
        <v>384</v>
      </c>
      <c r="B5" s="5" t="n">
        <v>28971</v>
      </c>
      <c r="C5" s="5" t="n">
        <v>7577</v>
      </c>
      <c r="D5" s="5" t="n">
        <v>69908</v>
      </c>
      <c r="E5" s="5" t="n">
        <v>31775</v>
      </c>
    </row>
    <row r="6" spans="1:5">
      <c r="A6" s="4" t="s">
        <v>95</v>
      </c>
      <c r="B6" s="5" t="n">
        <v>7657</v>
      </c>
      <c r="C6" s="5" t="n">
        <v>-885</v>
      </c>
      <c r="D6" s="5" t="n">
        <v>18345</v>
      </c>
      <c r="E6" s="5" t="n">
        <v>8045</v>
      </c>
    </row>
    <row r="7" spans="1:5">
      <c r="A7" s="4" t="s">
        <v>96</v>
      </c>
      <c r="B7" s="7" t="n">
        <v>21314</v>
      </c>
      <c r="C7" s="7" t="n">
        <v>8462</v>
      </c>
      <c r="D7" s="7" t="n">
        <v>51563</v>
      </c>
      <c r="E7" s="7" t="n">
        <v>23730</v>
      </c>
    </row>
    <row r="8" spans="1:5">
      <c r="A8" s="4" t="s">
        <v>98</v>
      </c>
      <c r="B8" s="8" t="n">
        <v>0.6</v>
      </c>
      <c r="C8" s="8" t="n">
        <v>0.24</v>
      </c>
      <c r="D8" s="8" t="n">
        <v>1.45</v>
      </c>
      <c r="E8" s="8" t="n">
        <v>0.67</v>
      </c>
    </row>
    <row r="9" spans="1:5">
      <c r="A9" s="4" t="s">
        <v>99</v>
      </c>
      <c r="B9" s="8" t="n">
        <v>0.59</v>
      </c>
      <c r="C9" s="8" t="n">
        <v>0.24</v>
      </c>
      <c r="D9" s="8" t="n">
        <v>1.44</v>
      </c>
      <c r="E9" s="8" t="n">
        <v>0.67</v>
      </c>
    </row>
    <row r="10" spans="1:5">
      <c r="A10" s="3" t="s">
        <v>385</v>
      </c>
    </row>
    <row r="11" spans="1:5">
      <c r="A11" s="4" t="s">
        <v>330</v>
      </c>
      <c r="C11" s="7" t="n">
        <v>277595</v>
      </c>
      <c r="D11" s="7" t="n">
        <v>900395</v>
      </c>
      <c r="E11" s="7" t="n">
        <v>787540</v>
      </c>
    </row>
    <row r="12" spans="1:5">
      <c r="A12" s="4" t="s">
        <v>384</v>
      </c>
      <c r="C12" s="5" t="n">
        <v>11863</v>
      </c>
      <c r="D12" s="5" t="n">
        <v>70928</v>
      </c>
      <c r="E12" s="5" t="n">
        <v>43108</v>
      </c>
    </row>
    <row r="13" spans="1:5">
      <c r="A13" s="3" t="s">
        <v>385</v>
      </c>
    </row>
    <row r="14" spans="1:5">
      <c r="A14" s="4" t="s">
        <v>386</v>
      </c>
      <c r="C14" s="5" t="n">
        <v>-1536</v>
      </c>
      <c r="D14" s="5" t="n">
        <v>-749</v>
      </c>
      <c r="E14" s="5" t="n">
        <v>-4629</v>
      </c>
    </row>
    <row r="15" spans="1:5">
      <c r="A15" s="4" t="s">
        <v>387</v>
      </c>
      <c r="C15" s="5" t="n">
        <v>-905</v>
      </c>
      <c r="D15" s="5" t="n">
        <v>-250</v>
      </c>
      <c r="E15" s="5" t="n">
        <v>-2415</v>
      </c>
    </row>
    <row r="16" spans="1:5">
      <c r="A16" s="4" t="s">
        <v>90</v>
      </c>
      <c r="C16" s="5" t="n">
        <v>-451</v>
      </c>
      <c r="D16" s="5" t="n">
        <v>-480</v>
      </c>
      <c r="E16" s="5" t="n">
        <v>-1226</v>
      </c>
    </row>
    <row r="17" spans="1:5">
      <c r="A17" s="4" t="s">
        <v>388</v>
      </c>
      <c r="C17" s="5" t="n">
        <v>515</v>
      </c>
      <c r="D17" s="5" t="n">
        <v>82</v>
      </c>
      <c r="E17" s="5" t="n">
        <v>1517</v>
      </c>
    </row>
    <row r="18" spans="1:5">
      <c r="A18" s="4" t="s">
        <v>389</v>
      </c>
      <c r="C18" s="5" t="n">
        <v>9486</v>
      </c>
      <c r="D18" s="5" t="n">
        <v>69531</v>
      </c>
      <c r="E18" s="5" t="n">
        <v>36355</v>
      </c>
    </row>
    <row r="19" spans="1:5">
      <c r="A19" s="4" t="s">
        <v>390</v>
      </c>
      <c r="C19" s="5" t="n">
        <v>-1099</v>
      </c>
      <c r="D19" s="5" t="n">
        <v>18245</v>
      </c>
      <c r="E19" s="5" t="n">
        <v>9213</v>
      </c>
    </row>
    <row r="20" spans="1:5">
      <c r="A20" s="4" t="s">
        <v>391</v>
      </c>
      <c r="C20" s="7" t="n">
        <v>10585</v>
      </c>
      <c r="D20" s="7" t="n">
        <v>51286</v>
      </c>
      <c r="E20" s="7" t="n">
        <v>27142</v>
      </c>
    </row>
    <row r="21" spans="1:5">
      <c r="A21" s="4" t="s">
        <v>392</v>
      </c>
      <c r="C21" s="8" t="n">
        <v>0.3</v>
      </c>
      <c r="D21" s="8" t="n">
        <v>1.44</v>
      </c>
      <c r="E21" s="8" t="n">
        <v>0.76</v>
      </c>
    </row>
    <row r="22" spans="1:5">
      <c r="A22" s="4" t="s">
        <v>393</v>
      </c>
      <c r="C22" s="8" t="n">
        <v>0.3</v>
      </c>
      <c r="D22" s="8" t="n">
        <v>1.43</v>
      </c>
      <c r="E22" s="8" t="n">
        <v>0.76</v>
      </c>
    </row>
    <row r="23" spans="1:5">
      <c r="A23" s="4" t="s">
        <v>211</v>
      </c>
    </row>
    <row r="24" spans="1:5">
      <c r="A24" s="3" t="s">
        <v>208</v>
      </c>
    </row>
    <row r="25" spans="1:5">
      <c r="A25" s="4" t="s">
        <v>330</v>
      </c>
      <c r="B25" s="7" t="n">
        <v>8900</v>
      </c>
      <c r="D25" s="7" t="n">
        <v>30300</v>
      </c>
    </row>
    <row r="26" spans="1:5">
      <c r="A26" s="4" t="s">
        <v>96</v>
      </c>
      <c r="B26" s="5" t="n">
        <v>1200</v>
      </c>
      <c r="D26" s="5" t="n">
        <v>3900</v>
      </c>
    </row>
    <row r="27" spans="1:5">
      <c r="A27" s="4" t="s">
        <v>330</v>
      </c>
      <c r="C27" s="7" t="n">
        <v>9186</v>
      </c>
      <c r="E27" s="7" t="n">
        <v>25715</v>
      </c>
    </row>
    <row r="28" spans="1:5">
      <c r="A28" s="4" t="s">
        <v>384</v>
      </c>
      <c r="C28" s="5" t="n">
        <v>2133</v>
      </c>
      <c r="E28" s="5" t="n">
        <v>5022</v>
      </c>
    </row>
    <row r="29" spans="1:5">
      <c r="A29" s="3" t="s">
        <v>385</v>
      </c>
    </row>
    <row r="30" spans="1:5">
      <c r="A30" s="4" t="s">
        <v>386</v>
      </c>
      <c r="C30" s="5" t="n">
        <v>-823</v>
      </c>
      <c r="E30" s="5" t="n">
        <v>-2535</v>
      </c>
    </row>
    <row r="31" spans="1:5">
      <c r="A31" s="4" t="s">
        <v>387</v>
      </c>
      <c r="C31" s="5" t="n">
        <v>-605</v>
      </c>
      <c r="E31" s="5" t="n">
        <v>-1815</v>
      </c>
    </row>
    <row r="32" spans="1:5">
      <c r="A32" s="4" t="s">
        <v>388</v>
      </c>
      <c r="C32" s="5" t="n">
        <v>425</v>
      </c>
      <c r="E32" s="5" t="n">
        <v>1225</v>
      </c>
    </row>
    <row r="33" spans="1:5">
      <c r="A33" s="4" t="s">
        <v>389</v>
      </c>
      <c r="C33" s="5" t="n">
        <v>1130</v>
      </c>
      <c r="E33" s="5" t="n">
        <v>1897</v>
      </c>
    </row>
    <row r="34" spans="1:5">
      <c r="A34" s="4" t="s">
        <v>390</v>
      </c>
      <c r="C34" s="5" t="n">
        <v>-127</v>
      </c>
      <c r="E34" s="5" t="n">
        <v>484</v>
      </c>
    </row>
    <row r="35" spans="1:5">
      <c r="A35" s="4" t="s">
        <v>391</v>
      </c>
      <c r="C35" s="7" t="n">
        <v>1257</v>
      </c>
      <c r="E35" s="7" t="n">
        <v>1413</v>
      </c>
    </row>
    <row r="36" spans="1:5">
      <c r="A36" s="4" t="s">
        <v>392</v>
      </c>
      <c r="C36" s="8" t="n">
        <v>0.04</v>
      </c>
      <c r="E36" s="8" t="n">
        <v>0.04</v>
      </c>
    </row>
    <row r="37" spans="1:5">
      <c r="A37" s="4" t="s">
        <v>393</v>
      </c>
      <c r="C37" s="8" t="n">
        <v>0.04</v>
      </c>
      <c r="E37" s="8" t="n">
        <v>0.04</v>
      </c>
    </row>
    <row r="38" spans="1:5">
      <c r="A38" s="4" t="s">
        <v>214</v>
      </c>
    </row>
    <row r="39" spans="1:5">
      <c r="A39" s="3" t="s">
        <v>208</v>
      </c>
    </row>
    <row r="40" spans="1:5">
      <c r="A40" s="4" t="s">
        <v>330</v>
      </c>
      <c r="B40" s="5" t="n">
        <v>7000</v>
      </c>
      <c r="D40" s="5" t="n">
        <v>14700</v>
      </c>
    </row>
    <row r="41" spans="1:5">
      <c r="A41" s="4" t="s">
        <v>96</v>
      </c>
      <c r="B41" s="7" t="n">
        <v>800</v>
      </c>
      <c r="D41" s="5" t="n">
        <v>900</v>
      </c>
    </row>
    <row r="42" spans="1:5">
      <c r="A42" s="4" t="s">
        <v>330</v>
      </c>
      <c r="C42" s="7" t="n">
        <v>9247</v>
      </c>
      <c r="D42" s="5" t="n">
        <v>7408</v>
      </c>
      <c r="E42" s="7" t="n">
        <v>26472</v>
      </c>
    </row>
    <row r="43" spans="1:5">
      <c r="A43" s="4" t="s">
        <v>384</v>
      </c>
      <c r="C43" s="5" t="n">
        <v>2153</v>
      </c>
      <c r="D43" s="5" t="n">
        <v>1020</v>
      </c>
      <c r="E43" s="5" t="n">
        <v>6311</v>
      </c>
    </row>
    <row r="44" spans="1:5">
      <c r="A44" s="3" t="s">
        <v>385</v>
      </c>
    </row>
    <row r="45" spans="1:5">
      <c r="A45" s="4" t="s">
        <v>386</v>
      </c>
      <c r="C45" s="5" t="n">
        <v>-713</v>
      </c>
      <c r="D45" s="5" t="n">
        <v>-749</v>
      </c>
      <c r="E45" s="5" t="n">
        <v>-2094</v>
      </c>
    </row>
    <row r="46" spans="1:5">
      <c r="A46" s="4" t="s">
        <v>387</v>
      </c>
      <c r="C46" s="5" t="n">
        <v>-300</v>
      </c>
      <c r="D46" s="5" t="n">
        <v>-250</v>
      </c>
      <c r="E46" s="5" t="n">
        <v>-600</v>
      </c>
    </row>
    <row r="47" spans="1:5">
      <c r="A47" s="4" t="s">
        <v>90</v>
      </c>
      <c r="C47" s="5" t="n">
        <v>-451</v>
      </c>
      <c r="D47" s="5" t="n">
        <v>-480</v>
      </c>
      <c r="E47" s="5" t="n">
        <v>-1226</v>
      </c>
    </row>
    <row r="48" spans="1:5">
      <c r="A48" s="4" t="s">
        <v>388</v>
      </c>
      <c r="C48" s="5" t="n">
        <v>90</v>
      </c>
      <c r="D48" s="5" t="n">
        <v>82</v>
      </c>
      <c r="E48" s="5" t="n">
        <v>292</v>
      </c>
    </row>
    <row r="49" spans="1:5">
      <c r="A49" s="4" t="s">
        <v>389</v>
      </c>
      <c r="C49" s="5" t="n">
        <v>779</v>
      </c>
      <c r="D49" s="5" t="n">
        <v>-377</v>
      </c>
      <c r="E49" s="5" t="n">
        <v>2683</v>
      </c>
    </row>
    <row r="50" spans="1:5">
      <c r="A50" s="4" t="s">
        <v>390</v>
      </c>
      <c r="C50" s="5" t="n">
        <v>-87</v>
      </c>
      <c r="D50" s="5" t="n">
        <v>-100</v>
      </c>
      <c r="E50" s="5" t="n">
        <v>684</v>
      </c>
    </row>
    <row r="51" spans="1:5">
      <c r="A51" s="4" t="s">
        <v>391</v>
      </c>
      <c r="C51" s="7" t="n">
        <v>866</v>
      </c>
      <c r="D51" s="7" t="n">
        <v>-277</v>
      </c>
      <c r="E51" s="7" t="n">
        <v>1999</v>
      </c>
    </row>
    <row r="52" spans="1:5">
      <c r="A52" s="4" t="s">
        <v>392</v>
      </c>
      <c r="C52" s="8" t="n">
        <v>0.02</v>
      </c>
      <c r="D52" s="8" t="n">
        <v>-0.01</v>
      </c>
      <c r="E52" s="8" t="n">
        <v>0.06</v>
      </c>
    </row>
    <row r="53" spans="1:5">
      <c r="A53" s="4" t="s">
        <v>393</v>
      </c>
      <c r="C53" s="8" t="n">
        <v>0.02</v>
      </c>
      <c r="D53" s="8" t="n">
        <v>-0.01</v>
      </c>
      <c r="E53" s="8" t="n">
        <v>0.0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94</v>
      </c>
      <c r="B1" s="2" t="s">
        <v>342</v>
      </c>
    </row>
    <row r="2" spans="1:2">
      <c r="A2" s="4" t="s">
        <v>214</v>
      </c>
    </row>
    <row r="3" spans="1:2">
      <c r="A3" s="3" t="s">
        <v>208</v>
      </c>
    </row>
    <row r="4" spans="1:2">
      <c r="A4" s="4" t="s">
        <v>331</v>
      </c>
      <c r="B4" s="4" t="s">
        <v>3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7</v>
      </c>
    </row>
    <row r="2" spans="1:3">
      <c r="A2" s="4" t="s">
        <v>396</v>
      </c>
    </row>
    <row r="3" spans="1:3">
      <c r="A3" s="3" t="s">
        <v>397</v>
      </c>
    </row>
    <row r="4" spans="1:3">
      <c r="A4" s="4" t="s">
        <v>398</v>
      </c>
      <c r="B4" s="7" t="n">
        <v>26472</v>
      </c>
      <c r="C4" s="7" t="n">
        <v>22002</v>
      </c>
    </row>
    <row r="5" spans="1:3">
      <c r="A5" s="4" t="s">
        <v>399</v>
      </c>
      <c r="C5" s="5" t="n">
        <v>944088</v>
      </c>
    </row>
    <row r="6" spans="1:3">
      <c r="A6" s="4" t="s">
        <v>400</v>
      </c>
      <c r="B6" s="5" t="n">
        <v>778</v>
      </c>
      <c r="C6" s="5" t="n">
        <v>1486</v>
      </c>
    </row>
    <row r="7" spans="1:3">
      <c r="A7" s="4" t="s">
        <v>401</v>
      </c>
    </row>
    <row r="8" spans="1:3">
      <c r="A8" s="3" t="s">
        <v>397</v>
      </c>
    </row>
    <row r="9" spans="1:3">
      <c r="A9" s="4" t="s">
        <v>398</v>
      </c>
      <c r="B9" s="5" t="n">
        <v>22544</v>
      </c>
      <c r="C9" s="5" t="n">
        <v>18737</v>
      </c>
    </row>
    <row r="10" spans="1:3">
      <c r="A10" s="4" t="s">
        <v>399</v>
      </c>
      <c r="C10" s="5" t="n">
        <v>619019</v>
      </c>
    </row>
    <row r="11" spans="1:3">
      <c r="A11" s="4" t="s">
        <v>400</v>
      </c>
      <c r="B11" s="5" t="n">
        <v>651</v>
      </c>
      <c r="C11" s="5" t="n">
        <v>1114</v>
      </c>
    </row>
    <row r="12" spans="1:3">
      <c r="A12" s="4" t="s">
        <v>402</v>
      </c>
      <c r="B12" s="5" t="n">
        <v>116</v>
      </c>
      <c r="C12" s="7" t="n">
        <v>116</v>
      </c>
    </row>
    <row r="13" spans="1:3">
      <c r="A13" s="4" t="s">
        <v>403</v>
      </c>
    </row>
    <row r="14" spans="1:3">
      <c r="A14" s="3" t="s">
        <v>397</v>
      </c>
    </row>
    <row r="15" spans="1:3">
      <c r="A15" s="4" t="s">
        <v>399</v>
      </c>
      <c r="B15" s="5" t="n">
        <v>950000</v>
      </c>
    </row>
    <row r="16" spans="1:3">
      <c r="A16" s="4" t="s">
        <v>404</v>
      </c>
    </row>
    <row r="17" spans="1:3">
      <c r="A17" s="3" t="s">
        <v>397</v>
      </c>
    </row>
    <row r="18" spans="1:3">
      <c r="A18" s="4" t="s">
        <v>399</v>
      </c>
      <c r="B18" s="7" t="n">
        <v>9476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7</v>
      </c>
    </row>
    <row r="2" spans="1:3">
      <c r="A2" s="4" t="s">
        <v>396</v>
      </c>
    </row>
    <row r="3" spans="1:3">
      <c r="A3" s="3" t="s">
        <v>397</v>
      </c>
    </row>
    <row r="4" spans="1:3">
      <c r="A4" s="4" t="s">
        <v>406</v>
      </c>
      <c r="B4" s="4" t="s">
        <v>407</v>
      </c>
      <c r="C4" s="4" t="s">
        <v>407</v>
      </c>
    </row>
    <row r="5" spans="1:3">
      <c r="A5" s="4" t="s">
        <v>408</v>
      </c>
      <c r="C5" s="4" t="s">
        <v>409</v>
      </c>
    </row>
    <row r="6" spans="1:3">
      <c r="A6" s="4" t="s">
        <v>410</v>
      </c>
      <c r="B6" s="4" t="s">
        <v>411</v>
      </c>
    </row>
    <row r="7" spans="1:3">
      <c r="A7" s="4" t="s">
        <v>412</v>
      </c>
      <c r="C7" s="4" t="s">
        <v>411</v>
      </c>
    </row>
    <row r="8" spans="1:3">
      <c r="A8" s="4" t="s">
        <v>413</v>
      </c>
      <c r="C8" s="4" t="s">
        <v>414</v>
      </c>
    </row>
    <row r="9" spans="1:3">
      <c r="A9" s="4" t="s">
        <v>401</v>
      </c>
    </row>
    <row r="10" spans="1:3">
      <c r="A10" s="3" t="s">
        <v>397</v>
      </c>
    </row>
    <row r="11" spans="1:3">
      <c r="A11" s="4" t="s">
        <v>406</v>
      </c>
      <c r="B11" s="4" t="s">
        <v>407</v>
      </c>
      <c r="C11" s="4" t="s">
        <v>407</v>
      </c>
    </row>
    <row r="12" spans="1:3">
      <c r="A12" s="4" t="s">
        <v>408</v>
      </c>
      <c r="C12" s="4" t="s">
        <v>409</v>
      </c>
    </row>
    <row r="13" spans="1:3">
      <c r="A13" s="4" t="s">
        <v>410</v>
      </c>
      <c r="B13" s="4" t="s">
        <v>411</v>
      </c>
    </row>
    <row r="14" spans="1:3">
      <c r="A14" s="4" t="s">
        <v>412</v>
      </c>
      <c r="C14" s="4" t="s">
        <v>411</v>
      </c>
    </row>
    <row r="15" spans="1:3">
      <c r="A15" s="4" t="s">
        <v>413</v>
      </c>
      <c r="C15" s="4" t="s">
        <v>414</v>
      </c>
    </row>
    <row r="16" spans="1:3">
      <c r="A16" s="4" t="s">
        <v>403</v>
      </c>
    </row>
    <row r="17" spans="1:3">
      <c r="A17" s="3" t="s">
        <v>397</v>
      </c>
    </row>
    <row r="18" spans="1:3">
      <c r="A18" s="4" t="s">
        <v>408</v>
      </c>
      <c r="B18" s="4" t="s">
        <v>409</v>
      </c>
    </row>
    <row r="19" spans="1:3">
      <c r="A19" s="4" t="s">
        <v>404</v>
      </c>
    </row>
    <row r="20" spans="1:3">
      <c r="A20" s="3" t="s">
        <v>397</v>
      </c>
    </row>
    <row r="21" spans="1:3">
      <c r="A21" s="4" t="s">
        <v>408</v>
      </c>
      <c r="B21" s="4" t="s">
        <v>4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5</v>
      </c>
      <c r="B1" s="2" t="s">
        <v>78</v>
      </c>
      <c r="D1" s="2" t="s">
        <v>1</v>
      </c>
      <c r="F1" s="2" t="s">
        <v>244</v>
      </c>
    </row>
    <row r="2" spans="1:6">
      <c r="B2" s="2" t="s">
        <v>2</v>
      </c>
      <c r="C2" s="2" t="s">
        <v>79</v>
      </c>
      <c r="D2" s="2" t="s">
        <v>2</v>
      </c>
      <c r="E2" s="2" t="s">
        <v>79</v>
      </c>
      <c r="F2" s="2" t="s">
        <v>27</v>
      </c>
    </row>
    <row r="3" spans="1:6">
      <c r="A3" s="3" t="s">
        <v>416</v>
      </c>
    </row>
    <row r="4" spans="1:6">
      <c r="A4" s="4" t="s">
        <v>417</v>
      </c>
      <c r="B4" s="7" t="n">
        <v>0</v>
      </c>
      <c r="C4" s="7" t="n">
        <v>0</v>
      </c>
      <c r="D4" s="7" t="n">
        <v>0</v>
      </c>
      <c r="E4" s="7" t="n">
        <v>0</v>
      </c>
    </row>
    <row r="5" spans="1:6">
      <c r="A5" s="4" t="s">
        <v>418</v>
      </c>
      <c r="B5" s="7" t="n">
        <v>0</v>
      </c>
      <c r="C5" s="7" t="n">
        <v>0</v>
      </c>
      <c r="D5" s="7" t="n">
        <v>0</v>
      </c>
      <c r="E5" s="7" t="n">
        <v>0</v>
      </c>
    </row>
    <row r="6" spans="1:6">
      <c r="A6" s="4" t="s">
        <v>419</v>
      </c>
    </row>
    <row r="7" spans="1:6">
      <c r="A7" s="3" t="s">
        <v>416</v>
      </c>
    </row>
    <row r="8" spans="1:6">
      <c r="A8" s="4" t="s">
        <v>420</v>
      </c>
      <c r="D8" s="5" t="n">
        <v>2025</v>
      </c>
      <c r="F8" s="5" t="n">
        <v>20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78</v>
      </c>
      <c r="D1" s="2" t="s">
        <v>1</v>
      </c>
    </row>
    <row r="2" spans="1:5">
      <c r="B2" s="2" t="s">
        <v>2</v>
      </c>
      <c r="C2" s="2" t="s">
        <v>79</v>
      </c>
      <c r="D2" s="2" t="s">
        <v>2</v>
      </c>
      <c r="E2" s="2" t="s">
        <v>79</v>
      </c>
    </row>
    <row r="3" spans="1:5">
      <c r="A3" s="3" t="s">
        <v>422</v>
      </c>
    </row>
    <row r="4" spans="1:5">
      <c r="A4" s="4" t="s">
        <v>423</v>
      </c>
      <c r="D4" s="7" t="n">
        <v>216793</v>
      </c>
    </row>
    <row r="5" spans="1:5">
      <c r="A5" s="4" t="s">
        <v>424</v>
      </c>
      <c r="D5" s="5" t="n">
        <v>39623773</v>
      </c>
    </row>
    <row r="6" spans="1:5">
      <c r="A6" s="4" t="s">
        <v>425</v>
      </c>
      <c r="D6" s="7" t="n">
        <v>2998</v>
      </c>
    </row>
    <row r="7" spans="1:5">
      <c r="A7" s="4" t="s">
        <v>426</v>
      </c>
      <c r="D7" s="5" t="n">
        <v>-29514</v>
      </c>
    </row>
    <row r="8" spans="1:5">
      <c r="A8" s="4" t="s">
        <v>427</v>
      </c>
      <c r="D8" s="5" t="n">
        <v>-109</v>
      </c>
    </row>
    <row r="9" spans="1:5">
      <c r="A9" s="4" t="s">
        <v>428</v>
      </c>
      <c r="D9" s="5" t="n">
        <v>-1323</v>
      </c>
    </row>
    <row r="10" spans="1:5">
      <c r="A10" s="4" t="s">
        <v>96</v>
      </c>
      <c r="B10" s="7" t="n">
        <v>21314</v>
      </c>
      <c r="C10" s="7" t="n">
        <v>8462</v>
      </c>
      <c r="D10" s="5" t="n">
        <v>51563</v>
      </c>
      <c r="E10" s="7" t="n">
        <v>23730</v>
      </c>
    </row>
    <row r="11" spans="1:5">
      <c r="A11" s="4" t="s">
        <v>429</v>
      </c>
      <c r="B11" s="7" t="n">
        <v>240408</v>
      </c>
      <c r="D11" s="7" t="n">
        <v>240408</v>
      </c>
    </row>
    <row r="12" spans="1:5">
      <c r="A12" s="4" t="s">
        <v>430</v>
      </c>
      <c r="B12" s="5" t="n">
        <v>39749549</v>
      </c>
      <c r="D12" s="5" t="n">
        <v>39749549</v>
      </c>
    </row>
    <row r="13" spans="1:5">
      <c r="A13" s="4" t="s">
        <v>431</v>
      </c>
    </row>
    <row r="14" spans="1:5">
      <c r="A14" s="3" t="s">
        <v>422</v>
      </c>
    </row>
    <row r="15" spans="1:5">
      <c r="A15" s="4" t="s">
        <v>423</v>
      </c>
      <c r="D15" s="7" t="n">
        <v>395</v>
      </c>
    </row>
    <row r="16" spans="1:5">
      <c r="A16" s="4" t="s">
        <v>424</v>
      </c>
      <c r="D16" s="5" t="n">
        <v>39623773</v>
      </c>
    </row>
    <row r="17" spans="1:5">
      <c r="A17" s="4" t="s">
        <v>427</v>
      </c>
      <c r="D17" s="7" t="n">
        <v>1</v>
      </c>
    </row>
    <row r="18" spans="1:5">
      <c r="A18" s="4" t="s">
        <v>432</v>
      </c>
      <c r="D18" s="5" t="n">
        <v>125776</v>
      </c>
    </row>
    <row r="19" spans="1:5">
      <c r="A19" s="4" t="s">
        <v>429</v>
      </c>
      <c r="B19" s="7" t="n">
        <v>396</v>
      </c>
      <c r="D19" s="7" t="n">
        <v>396</v>
      </c>
    </row>
    <row r="20" spans="1:5">
      <c r="A20" s="4" t="s">
        <v>430</v>
      </c>
      <c r="B20" s="5" t="n">
        <v>39749549</v>
      </c>
      <c r="D20" s="5" t="n">
        <v>39749549</v>
      </c>
    </row>
    <row r="21" spans="1:5">
      <c r="A21" s="4" t="s">
        <v>433</v>
      </c>
    </row>
    <row r="22" spans="1:5">
      <c r="A22" s="3" t="s">
        <v>422</v>
      </c>
    </row>
    <row r="23" spans="1:5">
      <c r="A23" s="4" t="s">
        <v>423</v>
      </c>
      <c r="D23" s="7" t="n">
        <v>227070</v>
      </c>
    </row>
    <row r="24" spans="1:5">
      <c r="A24" s="4" t="s">
        <v>425</v>
      </c>
      <c r="D24" s="5" t="n">
        <v>2998</v>
      </c>
    </row>
    <row r="25" spans="1:5">
      <c r="A25" s="4" t="s">
        <v>427</v>
      </c>
      <c r="D25" s="5" t="n">
        <v>-110</v>
      </c>
    </row>
    <row r="26" spans="1:5">
      <c r="A26" s="4" t="s">
        <v>429</v>
      </c>
      <c r="B26" s="7" t="n">
        <v>229958</v>
      </c>
      <c r="D26" s="5" t="n">
        <v>229958</v>
      </c>
    </row>
    <row r="27" spans="1:5">
      <c r="A27" s="4" t="s">
        <v>434</v>
      </c>
    </row>
    <row r="28" spans="1:5">
      <c r="A28" s="3" t="s">
        <v>422</v>
      </c>
    </row>
    <row r="29" spans="1:5">
      <c r="A29" s="4" t="s">
        <v>423</v>
      </c>
      <c r="D29" s="5" t="n">
        <v>-61749</v>
      </c>
    </row>
    <row r="30" spans="1:5">
      <c r="A30" s="4" t="s">
        <v>428</v>
      </c>
      <c r="D30" s="5" t="n">
        <v>-1323</v>
      </c>
    </row>
    <row r="31" spans="1:5">
      <c r="A31" s="4" t="s">
        <v>429</v>
      </c>
      <c r="B31" s="5" t="n">
        <v>-63072</v>
      </c>
      <c r="D31" s="5" t="n">
        <v>-63072</v>
      </c>
    </row>
    <row r="32" spans="1:5">
      <c r="A32" s="4" t="s">
        <v>435</v>
      </c>
    </row>
    <row r="33" spans="1:5">
      <c r="A33" s="3" t="s">
        <v>422</v>
      </c>
    </row>
    <row r="34" spans="1:5">
      <c r="A34" s="4" t="s">
        <v>423</v>
      </c>
      <c r="D34" s="5" t="n">
        <v>51077</v>
      </c>
    </row>
    <row r="35" spans="1:5">
      <c r="A35" s="4" t="s">
        <v>426</v>
      </c>
      <c r="D35" s="5" t="n">
        <v>-29514</v>
      </c>
    </row>
    <row r="36" spans="1:5">
      <c r="A36" s="4" t="s">
        <v>96</v>
      </c>
      <c r="D36" s="5" t="n">
        <v>51563</v>
      </c>
    </row>
    <row r="37" spans="1:5">
      <c r="A37" s="4" t="s">
        <v>429</v>
      </c>
      <c r="B37" s="7" t="n">
        <v>73126</v>
      </c>
      <c r="D37" s="7" t="n">
        <v>7312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78</v>
      </c>
      <c r="D1" s="2" t="s">
        <v>1</v>
      </c>
    </row>
    <row r="2" spans="1:5">
      <c r="B2" s="2" t="s">
        <v>2</v>
      </c>
      <c r="C2" s="2" t="s">
        <v>79</v>
      </c>
      <c r="D2" s="2" t="s">
        <v>2</v>
      </c>
      <c r="E2" s="2" t="s">
        <v>79</v>
      </c>
    </row>
    <row r="3" spans="1:5">
      <c r="A3" s="3" t="s">
        <v>422</v>
      </c>
    </row>
    <row r="4" spans="1:5">
      <c r="A4" s="4" t="s">
        <v>437</v>
      </c>
      <c r="B4" s="9" t="n">
        <v>0.275</v>
      </c>
      <c r="C4" s="9" t="n">
        <v>0.275</v>
      </c>
      <c r="D4" s="9" t="n">
        <v>0.825</v>
      </c>
      <c r="E4" s="9" t="n">
        <v>0.825</v>
      </c>
    </row>
    <row r="5" spans="1:5">
      <c r="A5" s="4" t="s">
        <v>438</v>
      </c>
      <c r="D5" s="5" t="n">
        <v>36929</v>
      </c>
    </row>
    <row r="6" spans="1:5">
      <c r="A6" s="4" t="s">
        <v>435</v>
      </c>
    </row>
    <row r="7" spans="1:5">
      <c r="A7" s="3" t="s">
        <v>422</v>
      </c>
    </row>
    <row r="8" spans="1:5">
      <c r="A8" s="4" t="s">
        <v>437</v>
      </c>
      <c r="D8" s="9" t="n">
        <v>0.8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22141</v>
      </c>
      <c r="C4" s="7" t="n">
        <v>259162</v>
      </c>
      <c r="D4" s="7" t="n">
        <v>892987</v>
      </c>
      <c r="E4" s="7" t="n">
        <v>735353</v>
      </c>
    </row>
    <row r="5" spans="1:5">
      <c r="A5" s="3" t="s">
        <v>82</v>
      </c>
    </row>
    <row r="6" spans="1:5">
      <c r="A6" s="4" t="s">
        <v>83</v>
      </c>
      <c r="B6" s="5" t="n">
        <v>207411</v>
      </c>
      <c r="C6" s="5" t="n">
        <v>165136</v>
      </c>
      <c r="D6" s="5" t="n">
        <v>577569</v>
      </c>
      <c r="E6" s="5" t="n">
        <v>476315</v>
      </c>
    </row>
    <row r="7" spans="1:5">
      <c r="A7" s="4" t="s">
        <v>84</v>
      </c>
      <c r="B7" s="5" t="n">
        <v>114730</v>
      </c>
      <c r="C7" s="5" t="n">
        <v>94026</v>
      </c>
      <c r="D7" s="5" t="n">
        <v>315418</v>
      </c>
      <c r="E7" s="5" t="n">
        <v>259038</v>
      </c>
    </row>
    <row r="8" spans="1:5">
      <c r="A8" s="4" t="s">
        <v>85</v>
      </c>
      <c r="B8" s="5" t="n">
        <v>70346</v>
      </c>
      <c r="C8" s="5" t="n">
        <v>55203</v>
      </c>
      <c r="D8" s="5" t="n">
        <v>205272</v>
      </c>
      <c r="E8" s="5" t="n">
        <v>172328</v>
      </c>
    </row>
    <row r="9" spans="1:5">
      <c r="A9" s="4" t="s">
        <v>86</v>
      </c>
      <c r="B9" s="5" t="n">
        <v>219</v>
      </c>
      <c r="C9" s="5" t="n">
        <v>-6506</v>
      </c>
      <c r="D9" s="5" t="n">
        <v>439</v>
      </c>
      <c r="E9" s="5" t="n">
        <v>-6506</v>
      </c>
    </row>
    <row r="10" spans="1:5">
      <c r="A10" s="4" t="s">
        <v>87</v>
      </c>
      <c r="B10" s="5" t="n">
        <v>1153</v>
      </c>
      <c r="C10" s="5" t="n">
        <v>2325</v>
      </c>
      <c r="D10" s="5" t="n">
        <v>6040</v>
      </c>
      <c r="E10" s="5" t="n">
        <v>4431</v>
      </c>
    </row>
    <row r="11" spans="1:5">
      <c r="A11" s="4" t="s">
        <v>88</v>
      </c>
      <c r="B11" s="5" t="n">
        <v>45318</v>
      </c>
      <c r="C11" s="5" t="n">
        <v>47654</v>
      </c>
      <c r="D11" s="5" t="n">
        <v>115747</v>
      </c>
      <c r="E11" s="5" t="n">
        <v>97647</v>
      </c>
    </row>
    <row r="12" spans="1:5">
      <c r="A12" s="3" t="s">
        <v>89</v>
      </c>
    </row>
    <row r="13" spans="1:5">
      <c r="A13" s="4" t="s">
        <v>90</v>
      </c>
      <c r="B13" s="5" t="n">
        <v>-16715</v>
      </c>
      <c r="C13" s="5" t="n">
        <v>-15060</v>
      </c>
      <c r="D13" s="5" t="n">
        <v>-47061</v>
      </c>
      <c r="E13" s="5" t="n">
        <v>-41665</v>
      </c>
    </row>
    <row r="14" spans="1:5">
      <c r="A14" s="4" t="s">
        <v>91</v>
      </c>
      <c r="C14" s="5" t="n">
        <v>-25363</v>
      </c>
      <c r="E14" s="5" t="n">
        <v>-25363</v>
      </c>
    </row>
    <row r="15" spans="1:5">
      <c r="A15" s="4" t="s">
        <v>92</v>
      </c>
      <c r="B15" s="5" t="n">
        <v>368</v>
      </c>
      <c r="C15" s="5" t="n">
        <v>346</v>
      </c>
      <c r="D15" s="5" t="n">
        <v>1222</v>
      </c>
      <c r="E15" s="5" t="n">
        <v>1156</v>
      </c>
    </row>
    <row r="16" spans="1:5">
      <c r="A16" s="4" t="s">
        <v>93</v>
      </c>
      <c r="B16" s="5" t="n">
        <v>-16347</v>
      </c>
      <c r="C16" s="5" t="n">
        <v>-40077</v>
      </c>
      <c r="D16" s="5" t="n">
        <v>-45839</v>
      </c>
      <c r="E16" s="5" t="n">
        <v>-65872</v>
      </c>
    </row>
    <row r="17" spans="1:5">
      <c r="A17" s="4" t="s">
        <v>94</v>
      </c>
      <c r="B17" s="5" t="n">
        <v>28971</v>
      </c>
      <c r="C17" s="5" t="n">
        <v>7577</v>
      </c>
      <c r="D17" s="5" t="n">
        <v>69908</v>
      </c>
      <c r="E17" s="5" t="n">
        <v>31775</v>
      </c>
    </row>
    <row r="18" spans="1:5">
      <c r="A18" s="4" t="s">
        <v>95</v>
      </c>
      <c r="B18" s="5" t="n">
        <v>7657</v>
      </c>
      <c r="C18" s="5" t="n">
        <v>-885</v>
      </c>
      <c r="D18" s="5" t="n">
        <v>18345</v>
      </c>
      <c r="E18" s="5" t="n">
        <v>8045</v>
      </c>
    </row>
    <row r="19" spans="1:5">
      <c r="A19" s="4" t="s">
        <v>96</v>
      </c>
      <c r="B19" s="7" t="n">
        <v>21314</v>
      </c>
      <c r="C19" s="7" t="n">
        <v>8462</v>
      </c>
      <c r="D19" s="7" t="n">
        <v>51563</v>
      </c>
      <c r="E19" s="7" t="n">
        <v>23730</v>
      </c>
    </row>
    <row r="20" spans="1:5">
      <c r="A20" s="3" t="s">
        <v>97</v>
      </c>
    </row>
    <row r="21" spans="1:5">
      <c r="A21" s="4" t="s">
        <v>98</v>
      </c>
      <c r="B21" s="8" t="n">
        <v>0.6</v>
      </c>
      <c r="C21" s="8" t="n">
        <v>0.24</v>
      </c>
      <c r="D21" s="8" t="n">
        <v>1.45</v>
      </c>
      <c r="E21" s="8" t="n">
        <v>0.67</v>
      </c>
    </row>
    <row r="22" spans="1:5">
      <c r="A22" s="4" t="s">
        <v>99</v>
      </c>
      <c r="B22" s="8" t="n">
        <v>0.59</v>
      </c>
      <c r="C22" s="8" t="n">
        <v>0.24</v>
      </c>
      <c r="D22" s="8" t="n">
        <v>1.44</v>
      </c>
      <c r="E22" s="8" t="n">
        <v>0.67</v>
      </c>
    </row>
    <row r="23" spans="1:5">
      <c r="A23" s="3" t="s">
        <v>100</v>
      </c>
    </row>
    <row r="24" spans="1:5">
      <c r="A24" s="4" t="s">
        <v>98</v>
      </c>
      <c r="B24" s="5" t="n">
        <v>35719</v>
      </c>
      <c r="C24" s="5" t="n">
        <v>35543</v>
      </c>
      <c r="D24" s="5" t="n">
        <v>35649</v>
      </c>
      <c r="E24" s="5" t="n">
        <v>35494</v>
      </c>
    </row>
    <row r="25" spans="1:5">
      <c r="A25" s="4" t="s">
        <v>99</v>
      </c>
      <c r="B25" s="5" t="n">
        <v>35926</v>
      </c>
      <c r="C25" s="5" t="n">
        <v>35715</v>
      </c>
      <c r="D25" s="5" t="n">
        <v>35904</v>
      </c>
      <c r="E25" s="5" t="n">
        <v>35656</v>
      </c>
    </row>
    <row r="26" spans="1:5">
      <c r="A26" s="4" t="s">
        <v>101</v>
      </c>
      <c r="B26" s="9" t="n">
        <v>0.275</v>
      </c>
      <c r="C26" s="9" t="n">
        <v>0.275</v>
      </c>
      <c r="D26" s="9" t="n">
        <v>0.825</v>
      </c>
      <c r="E26" s="9" t="n">
        <v>0.825</v>
      </c>
    </row>
    <row r="27" spans="1:5">
      <c r="A27" s="4" t="s">
        <v>102</v>
      </c>
    </row>
    <row r="28" spans="1:5">
      <c r="A28" s="3" t="s">
        <v>82</v>
      </c>
    </row>
    <row r="29" spans="1:5">
      <c r="A29" s="4" t="s">
        <v>83</v>
      </c>
      <c r="B29" s="7" t="n">
        <v>55060</v>
      </c>
      <c r="C29" s="7" t="n">
        <v>43255</v>
      </c>
      <c r="D29" s="7" t="n">
        <v>152700</v>
      </c>
      <c r="E29" s="7" t="n">
        <v>125996</v>
      </c>
    </row>
    <row r="30" spans="1:5">
      <c r="A30" s="4" t="s">
        <v>103</v>
      </c>
    </row>
    <row r="31" spans="1:5">
      <c r="A31" s="3" t="s">
        <v>82</v>
      </c>
    </row>
    <row r="32" spans="1:5">
      <c r="A32" s="4" t="s">
        <v>83</v>
      </c>
      <c r="B32" s="5" t="n">
        <v>22936</v>
      </c>
      <c r="C32" s="5" t="n">
        <v>19988</v>
      </c>
      <c r="D32" s="5" t="n">
        <v>66281</v>
      </c>
      <c r="E32" s="5" t="n">
        <v>58524</v>
      </c>
    </row>
    <row r="33" spans="1:5">
      <c r="A33" s="4" t="s">
        <v>104</v>
      </c>
    </row>
    <row r="34" spans="1:5">
      <c r="A34" s="3" t="s">
        <v>80</v>
      </c>
    </row>
    <row r="35" spans="1:5">
      <c r="A35" s="4" t="s">
        <v>81</v>
      </c>
      <c r="B35" s="5" t="n">
        <v>302474</v>
      </c>
      <c r="C35" s="5" t="n">
        <v>242437</v>
      </c>
      <c r="D35" s="5" t="n">
        <v>837945</v>
      </c>
      <c r="E35" s="5" t="n">
        <v>688785</v>
      </c>
    </row>
    <row r="36" spans="1:5">
      <c r="A36" s="3" t="s">
        <v>82</v>
      </c>
    </row>
    <row r="37" spans="1:5">
      <c r="A37" s="4" t="s">
        <v>84</v>
      </c>
      <c r="B37" s="5" t="n">
        <v>114815</v>
      </c>
      <c r="C37" s="5" t="n">
        <v>93325</v>
      </c>
      <c r="D37" s="5" t="n">
        <v>315171</v>
      </c>
      <c r="E37" s="5" t="n">
        <v>259213</v>
      </c>
    </row>
    <row r="38" spans="1:5">
      <c r="A38" s="4" t="s">
        <v>105</v>
      </c>
    </row>
    <row r="39" spans="1:5">
      <c r="A39" s="3" t="s">
        <v>80</v>
      </c>
    </row>
    <row r="40" spans="1:5">
      <c r="A40" s="4" t="s">
        <v>81</v>
      </c>
      <c r="B40" s="5" t="n">
        <v>156037</v>
      </c>
      <c r="C40" s="5" t="n">
        <v>125616</v>
      </c>
      <c r="D40" s="5" t="n">
        <v>429227</v>
      </c>
      <c r="E40" s="5" t="n">
        <v>351303</v>
      </c>
    </row>
    <row r="41" spans="1:5">
      <c r="A41" s="3" t="s">
        <v>82</v>
      </c>
    </row>
    <row r="42" spans="1:5">
      <c r="A42" s="4" t="s">
        <v>84</v>
      </c>
      <c r="B42" s="5" t="n">
        <v>78041</v>
      </c>
      <c r="C42" s="5" t="n">
        <v>62373</v>
      </c>
      <c r="D42" s="5" t="n">
        <v>210246</v>
      </c>
      <c r="E42" s="5" t="n">
        <v>166783</v>
      </c>
    </row>
    <row r="43" spans="1:5">
      <c r="A43" s="4" t="s">
        <v>106</v>
      </c>
    </row>
    <row r="44" spans="1:5">
      <c r="A44" s="3" t="s">
        <v>82</v>
      </c>
    </row>
    <row r="45" spans="1:5">
      <c r="A45" s="4" t="s">
        <v>83</v>
      </c>
      <c r="B45" s="5" t="n">
        <v>55060</v>
      </c>
      <c r="C45" s="5" t="n">
        <v>43255</v>
      </c>
      <c r="D45" s="5" t="n">
        <v>152700</v>
      </c>
      <c r="E45" s="5" t="n">
        <v>125996</v>
      </c>
    </row>
    <row r="46" spans="1:5">
      <c r="A46" s="4" t="s">
        <v>107</v>
      </c>
    </row>
    <row r="47" spans="1:5">
      <c r="A47" s="3" t="s">
        <v>82</v>
      </c>
    </row>
    <row r="48" spans="1:5">
      <c r="A48" s="4" t="s">
        <v>83</v>
      </c>
      <c r="B48" s="5" t="n">
        <v>22936</v>
      </c>
      <c r="C48" s="5" t="n">
        <v>19988</v>
      </c>
      <c r="D48" s="5" t="n">
        <v>66281</v>
      </c>
      <c r="E48" s="5" t="n">
        <v>58524</v>
      </c>
    </row>
    <row r="49" spans="1:5">
      <c r="A49" s="4" t="s">
        <v>108</v>
      </c>
    </row>
    <row r="50" spans="1:5">
      <c r="A50" s="3" t="s">
        <v>80</v>
      </c>
    </row>
    <row r="51" spans="1:5">
      <c r="A51" s="4" t="s">
        <v>81</v>
      </c>
      <c r="B51" s="5" t="n">
        <v>68233</v>
      </c>
      <c r="C51" s="5" t="n">
        <v>48940</v>
      </c>
      <c r="D51" s="5" t="n">
        <v>183265</v>
      </c>
      <c r="E51" s="5" t="n">
        <v>128883</v>
      </c>
    </row>
    <row r="52" spans="1:5">
      <c r="A52" s="3" t="s">
        <v>82</v>
      </c>
    </row>
    <row r="53" spans="1:5">
      <c r="A53" s="4" t="s">
        <v>83</v>
      </c>
      <c r="B53" s="5" t="n">
        <v>60394</v>
      </c>
      <c r="C53" s="5" t="n">
        <v>43609</v>
      </c>
      <c r="D53" s="5" t="n">
        <v>162465</v>
      </c>
      <c r="E53" s="5" t="n">
        <v>114440</v>
      </c>
    </row>
    <row r="54" spans="1:5">
      <c r="A54" s="4" t="s">
        <v>84</v>
      </c>
      <c r="B54" s="5" t="n">
        <v>7839</v>
      </c>
      <c r="C54" s="5" t="n">
        <v>5331</v>
      </c>
      <c r="D54" s="5" t="n">
        <v>20800</v>
      </c>
      <c r="E54" s="5" t="n">
        <v>14443</v>
      </c>
    </row>
    <row r="55" spans="1:5">
      <c r="A55" s="4" t="s">
        <v>109</v>
      </c>
    </row>
    <row r="56" spans="1:5">
      <c r="A56" s="3" t="s">
        <v>80</v>
      </c>
    </row>
    <row r="57" spans="1:5">
      <c r="A57" s="4" t="s">
        <v>81</v>
      </c>
      <c r="B57" s="5" t="n">
        <v>30294</v>
      </c>
      <c r="C57" s="5" t="n">
        <v>22250</v>
      </c>
      <c r="D57" s="5" t="n">
        <v>87287</v>
      </c>
      <c r="E57" s="5" t="n">
        <v>75219</v>
      </c>
    </row>
    <row r="58" spans="1:5">
      <c r="A58" s="3" t="s">
        <v>82</v>
      </c>
    </row>
    <row r="59" spans="1:5">
      <c r="A59" s="4" t="s">
        <v>83</v>
      </c>
      <c r="B59" s="5" t="n">
        <v>20512</v>
      </c>
      <c r="C59" s="5" t="n">
        <v>15116</v>
      </c>
      <c r="D59" s="5" t="n">
        <v>59221</v>
      </c>
      <c r="E59" s="5" t="n">
        <v>51979</v>
      </c>
    </row>
    <row r="60" spans="1:5">
      <c r="A60" s="4" t="s">
        <v>84</v>
      </c>
      <c r="B60" s="5" t="n">
        <v>9782</v>
      </c>
      <c r="C60" s="5" t="n">
        <v>7134</v>
      </c>
      <c r="D60" s="5" t="n">
        <v>28066</v>
      </c>
      <c r="E60" s="5" t="n">
        <v>23240</v>
      </c>
    </row>
    <row r="61" spans="1:5">
      <c r="A61" s="4" t="s">
        <v>110</v>
      </c>
    </row>
    <row r="62" spans="1:5">
      <c r="A62" s="3" t="s">
        <v>80</v>
      </c>
    </row>
    <row r="63" spans="1:5">
      <c r="A63" s="4" t="s">
        <v>81</v>
      </c>
      <c r="B63" s="5" t="n">
        <v>31484</v>
      </c>
      <c r="C63" s="5" t="n">
        <v>29534</v>
      </c>
      <c r="D63" s="5" t="n">
        <v>89916</v>
      </c>
      <c r="E63" s="5" t="n">
        <v>86259</v>
      </c>
    </row>
    <row r="64" spans="1:5">
      <c r="A64" s="3" t="s">
        <v>82</v>
      </c>
    </row>
    <row r="65" spans="1:5">
      <c r="A65" s="4" t="s">
        <v>83</v>
      </c>
      <c r="B65" s="5" t="n">
        <v>23129</v>
      </c>
      <c r="C65" s="5" t="n">
        <v>21577</v>
      </c>
      <c r="D65" s="5" t="n">
        <v>65677</v>
      </c>
      <c r="E65" s="5" t="n">
        <v>62735</v>
      </c>
    </row>
    <row r="66" spans="1:5">
      <c r="A66" s="4" t="s">
        <v>84</v>
      </c>
      <c r="B66" s="5" t="n">
        <v>8355</v>
      </c>
      <c r="C66" s="5" t="n">
        <v>7957</v>
      </c>
      <c r="D66" s="5" t="n">
        <v>24239</v>
      </c>
      <c r="E66" s="5" t="n">
        <v>23524</v>
      </c>
    </row>
    <row r="67" spans="1:5">
      <c r="A67" s="4" t="s">
        <v>111</v>
      </c>
    </row>
    <row r="68" spans="1:5">
      <c r="A68" s="3" t="s">
        <v>80</v>
      </c>
    </row>
    <row r="69" spans="1:5">
      <c r="A69" s="4" t="s">
        <v>81</v>
      </c>
      <c r="B69" s="5" t="n">
        <v>16426</v>
      </c>
      <c r="C69" s="5" t="n">
        <v>16097</v>
      </c>
      <c r="D69" s="5" t="n">
        <v>48250</v>
      </c>
      <c r="E69" s="5" t="n">
        <v>47121</v>
      </c>
    </row>
    <row r="70" spans="1:5">
      <c r="A70" s="3" t="s">
        <v>82</v>
      </c>
    </row>
    <row r="71" spans="1:5">
      <c r="A71" s="4" t="s">
        <v>83</v>
      </c>
      <c r="B71" s="5" t="n">
        <v>5628</v>
      </c>
      <c r="C71" s="5" t="n">
        <v>5567</v>
      </c>
      <c r="D71" s="5" t="n">
        <v>16430</v>
      </c>
      <c r="E71" s="5" t="n">
        <v>15898</v>
      </c>
    </row>
    <row r="72" spans="1:5">
      <c r="A72" s="4" t="s">
        <v>84</v>
      </c>
      <c r="B72" s="5" t="n">
        <v>10798</v>
      </c>
      <c r="C72" s="5" t="n">
        <v>10530</v>
      </c>
      <c r="D72" s="5" t="n">
        <v>31820</v>
      </c>
      <c r="E72" s="5" t="n">
        <v>31223</v>
      </c>
    </row>
    <row r="73" spans="1:5">
      <c r="A73" s="4" t="s">
        <v>112</v>
      </c>
    </row>
    <row r="74" spans="1:5">
      <c r="A74" s="3" t="s">
        <v>80</v>
      </c>
    </row>
    <row r="75" spans="1:5">
      <c r="A75" s="4" t="s">
        <v>81</v>
      </c>
      <c r="B75" s="5" t="n">
        <v>19667</v>
      </c>
      <c r="C75" s="5" t="n">
        <v>16725</v>
      </c>
      <c r="D75" s="5" t="n">
        <v>55042</v>
      </c>
      <c r="E75" s="5" t="n">
        <v>46568</v>
      </c>
    </row>
    <row r="76" spans="1:5">
      <c r="A76" s="3" t="s">
        <v>82</v>
      </c>
    </row>
    <row r="77" spans="1:5">
      <c r="A77" s="4" t="s">
        <v>83</v>
      </c>
      <c r="B77" s="5" t="n">
        <v>19752</v>
      </c>
      <c r="C77" s="5" t="n">
        <v>16024</v>
      </c>
      <c r="D77" s="5" t="n">
        <v>54795</v>
      </c>
      <c r="E77" s="5" t="n">
        <v>46743</v>
      </c>
    </row>
    <row r="78" spans="1:5">
      <c r="A78" s="4" t="s">
        <v>84</v>
      </c>
      <c r="B78" s="7" t="n">
        <v>-85</v>
      </c>
      <c r="C78" s="7" t="n">
        <v>701</v>
      </c>
      <c r="D78" s="7" t="n">
        <v>247</v>
      </c>
      <c r="E78" s="7" t="n">
        <v>-1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7"/>
  </cols>
  <sheetData>
    <row r="1" spans="1:2">
      <c r="A1" s="1" t="s">
        <v>439</v>
      </c>
      <c r="B1" s="2" t="s">
        <v>1</v>
      </c>
    </row>
    <row r="2" spans="1:2">
      <c r="B2" s="2" t="s">
        <v>440</v>
      </c>
    </row>
    <row r="3" spans="1:2">
      <c r="A3" s="3" t="s">
        <v>441</v>
      </c>
    </row>
    <row r="4" spans="1:2">
      <c r="A4" s="4" t="s">
        <v>442</v>
      </c>
      <c r="B4" s="10" t="n">
        <v>6.6</v>
      </c>
    </row>
    <row r="5" spans="1:2">
      <c r="A5" s="4" t="s">
        <v>443</v>
      </c>
      <c r="B5" s="4" t="s">
        <v>444</v>
      </c>
    </row>
    <row r="6" spans="1:2">
      <c r="A6" s="4" t="s">
        <v>445</v>
      </c>
    </row>
    <row r="7" spans="1:2">
      <c r="A7" s="3" t="s">
        <v>441</v>
      </c>
    </row>
    <row r="8" spans="1:2">
      <c r="A8" s="4" t="s">
        <v>446</v>
      </c>
      <c r="B8" s="5" t="n">
        <v>17339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47</v>
      </c>
      <c r="B1" s="2" t="s">
        <v>1</v>
      </c>
    </row>
    <row r="2" spans="1:2">
      <c r="B2" s="2" t="s">
        <v>448</v>
      </c>
    </row>
    <row r="3" spans="1:2">
      <c r="A3" s="3" t="s">
        <v>176</v>
      </c>
    </row>
    <row r="4" spans="1:2">
      <c r="A4" s="4" t="s">
        <v>449</v>
      </c>
      <c r="B4" s="5" t="n">
        <v>445964</v>
      </c>
    </row>
    <row r="5" spans="1:2">
      <c r="A5" s="4" t="s">
        <v>450</v>
      </c>
      <c r="B5" s="5" t="n">
        <v>143121</v>
      </c>
    </row>
    <row r="6" spans="1:2">
      <c r="A6" s="4" t="s">
        <v>451</v>
      </c>
      <c r="B6" s="5" t="n">
        <v>-178212</v>
      </c>
    </row>
    <row r="7" spans="1:2">
      <c r="A7" s="4" t="s">
        <v>452</v>
      </c>
      <c r="B7" s="5" t="n">
        <v>-27345</v>
      </c>
    </row>
    <row r="8" spans="1:2">
      <c r="A8" s="4" t="s">
        <v>453</v>
      </c>
      <c r="B8" s="5" t="n">
        <v>383528</v>
      </c>
    </row>
    <row r="9" spans="1:2">
      <c r="A9" s="4" t="s">
        <v>454</v>
      </c>
      <c r="B9" s="8" t="n">
        <v>19.7</v>
      </c>
    </row>
    <row r="10" spans="1:2">
      <c r="A10" s="4" t="s">
        <v>455</v>
      </c>
      <c r="B10" s="11" t="n">
        <v>37.1</v>
      </c>
    </row>
    <row r="11" spans="1:2">
      <c r="A11" s="4" t="s">
        <v>456</v>
      </c>
      <c r="B11" s="11" t="n">
        <v>20.53</v>
      </c>
    </row>
    <row r="12" spans="1:2">
      <c r="A12" s="4" t="s">
        <v>457</v>
      </c>
      <c r="B12" s="11" t="n">
        <v>19.39</v>
      </c>
    </row>
    <row r="13" spans="1:2">
      <c r="A13" s="4" t="s">
        <v>458</v>
      </c>
      <c r="B13" s="8" t="n">
        <v>25.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78</v>
      </c>
      <c r="D1" s="2" t="s">
        <v>1</v>
      </c>
    </row>
    <row r="2" spans="1:5">
      <c r="B2" s="2" t="s">
        <v>2</v>
      </c>
      <c r="C2" s="2" t="s">
        <v>79</v>
      </c>
      <c r="D2" s="2" t="s">
        <v>2</v>
      </c>
      <c r="E2" s="2" t="s">
        <v>79</v>
      </c>
    </row>
    <row r="3" spans="1:5">
      <c r="A3" s="3" t="s">
        <v>176</v>
      </c>
    </row>
    <row r="4" spans="1:5">
      <c r="A4" s="4" t="s">
        <v>460</v>
      </c>
      <c r="B4" s="7" t="n">
        <v>917</v>
      </c>
      <c r="C4" s="7" t="n">
        <v>720</v>
      </c>
      <c r="D4" s="7" t="n">
        <v>2998</v>
      </c>
      <c r="E4" s="7" t="n">
        <v>26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61</v>
      </c>
      <c r="B1" s="2" t="s">
        <v>78</v>
      </c>
    </row>
    <row r="2" spans="1:3">
      <c r="B2" s="2" t="s">
        <v>2</v>
      </c>
      <c r="C2" s="2" t="s">
        <v>79</v>
      </c>
    </row>
    <row r="3" spans="1:3">
      <c r="A3" s="3" t="s">
        <v>179</v>
      </c>
    </row>
    <row r="4" spans="1:3">
      <c r="A4" s="4" t="s">
        <v>462</v>
      </c>
      <c r="B4" s="4" t="s">
        <v>463</v>
      </c>
      <c r="C4" s="4" t="s">
        <v>4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78</v>
      </c>
      <c r="D1" s="2" t="s">
        <v>1</v>
      </c>
    </row>
    <row r="2" spans="1:5">
      <c r="B2" s="2" t="s">
        <v>2</v>
      </c>
      <c r="C2" s="2" t="s">
        <v>79</v>
      </c>
      <c r="D2" s="2" t="s">
        <v>2</v>
      </c>
      <c r="E2" s="2" t="s">
        <v>79</v>
      </c>
    </row>
    <row r="3" spans="1:5">
      <c r="A3" s="3" t="s">
        <v>465</v>
      </c>
    </row>
    <row r="4" spans="1:5">
      <c r="A4" s="4" t="s">
        <v>96</v>
      </c>
      <c r="B4" s="7" t="n">
        <v>21314</v>
      </c>
      <c r="C4" s="7" t="n">
        <v>8462</v>
      </c>
      <c r="D4" s="7" t="n">
        <v>51563</v>
      </c>
      <c r="E4" s="7" t="n">
        <v>23730</v>
      </c>
    </row>
    <row r="5" spans="1:5">
      <c r="A5" s="4" t="s">
        <v>466</v>
      </c>
      <c r="B5" s="5" t="n">
        <v>35719</v>
      </c>
      <c r="C5" s="5" t="n">
        <v>35543</v>
      </c>
      <c r="D5" s="5" t="n">
        <v>35649</v>
      </c>
      <c r="E5" s="5" t="n">
        <v>35494</v>
      </c>
    </row>
    <row r="6" spans="1:5">
      <c r="A6" s="4" t="s">
        <v>467</v>
      </c>
      <c r="B6" s="8" t="n">
        <v>0.6</v>
      </c>
      <c r="C6" s="8" t="n">
        <v>0.24</v>
      </c>
      <c r="D6" s="8" t="n">
        <v>1.45</v>
      </c>
      <c r="E6" s="8" t="n">
        <v>0.67</v>
      </c>
    </row>
    <row r="7" spans="1:5">
      <c r="A7" s="3" t="s">
        <v>468</v>
      </c>
    </row>
    <row r="8" spans="1:5">
      <c r="A8" s="4" t="s">
        <v>96</v>
      </c>
      <c r="B8" s="7" t="n">
        <v>21314</v>
      </c>
      <c r="C8" s="7" t="n">
        <v>8462</v>
      </c>
      <c r="D8" s="7" t="n">
        <v>51563</v>
      </c>
      <c r="E8" s="7" t="n">
        <v>23730</v>
      </c>
    </row>
    <row r="9" spans="1:5">
      <c r="A9" s="4" t="s">
        <v>466</v>
      </c>
      <c r="B9" s="5" t="n">
        <v>35719</v>
      </c>
      <c r="C9" s="5" t="n">
        <v>35543</v>
      </c>
      <c r="D9" s="5" t="n">
        <v>35649</v>
      </c>
      <c r="E9" s="5" t="n">
        <v>35494</v>
      </c>
    </row>
    <row r="10" spans="1:5">
      <c r="A10" s="3" t="s">
        <v>469</v>
      </c>
    </row>
    <row r="11" spans="1:5">
      <c r="A11" s="4" t="s">
        <v>470</v>
      </c>
      <c r="B11" s="5" t="n">
        <v>35926</v>
      </c>
      <c r="C11" s="5" t="n">
        <v>35715</v>
      </c>
      <c r="D11" s="5" t="n">
        <v>35904</v>
      </c>
      <c r="E11" s="5" t="n">
        <v>35656</v>
      </c>
    </row>
    <row r="12" spans="1:5">
      <c r="A12" s="4" t="s">
        <v>471</v>
      </c>
      <c r="B12" s="8" t="n">
        <v>0.59</v>
      </c>
      <c r="C12" s="8" t="n">
        <v>0.24</v>
      </c>
      <c r="D12" s="8" t="n">
        <v>1.44</v>
      </c>
      <c r="E12" s="8" t="n">
        <v>0.67</v>
      </c>
    </row>
    <row r="13" spans="1:5">
      <c r="A13" s="4" t="s">
        <v>472</v>
      </c>
    </row>
    <row r="14" spans="1:5">
      <c r="A14" s="3" t="s">
        <v>469</v>
      </c>
    </row>
    <row r="15" spans="1:5">
      <c r="A15" s="4" t="s">
        <v>473</v>
      </c>
      <c r="B15" s="5" t="n">
        <v>207</v>
      </c>
      <c r="C15" s="5" t="n">
        <v>172</v>
      </c>
      <c r="D15" s="5" t="n">
        <v>255</v>
      </c>
      <c r="E15" s="5" t="n">
        <v>162</v>
      </c>
    </row>
    <row r="16" spans="1:5">
      <c r="A16" s="3" t="s">
        <v>474</v>
      </c>
    </row>
    <row r="17" spans="1:5">
      <c r="A17" s="4" t="s">
        <v>475</v>
      </c>
      <c r="B17" s="5" t="n">
        <v>21</v>
      </c>
      <c r="D17" s="5" t="n">
        <v>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476</v>
      </c>
      <c r="B1" s="2" t="s">
        <v>1</v>
      </c>
    </row>
    <row r="2" spans="1:5">
      <c r="B2" s="2" t="s">
        <v>2</v>
      </c>
      <c r="C2" s="2" t="s">
        <v>3</v>
      </c>
      <c r="D2" s="2" t="s">
        <v>477</v>
      </c>
      <c r="E2" s="2" t="s">
        <v>478</v>
      </c>
    </row>
    <row r="3" spans="1:5">
      <c r="A3" s="4" t="s">
        <v>262</v>
      </c>
    </row>
    <row r="4" spans="1:5">
      <c r="A4" s="3" t="s">
        <v>186</v>
      </c>
    </row>
    <row r="5" spans="1:5">
      <c r="A5" s="4" t="s">
        <v>479</v>
      </c>
      <c r="B5" s="4" t="s">
        <v>480</v>
      </c>
    </row>
    <row r="6" spans="1:5">
      <c r="A6" s="4" t="s">
        <v>481</v>
      </c>
    </row>
    <row r="7" spans="1:5">
      <c r="A7" s="3" t="s">
        <v>186</v>
      </c>
    </row>
    <row r="8" spans="1:5">
      <c r="A8" s="4" t="s">
        <v>482</v>
      </c>
      <c r="B8" s="4" t="s">
        <v>483</v>
      </c>
    </row>
    <row r="9" spans="1:5">
      <c r="A9" s="4" t="s">
        <v>484</v>
      </c>
    </row>
    <row r="10" spans="1:5">
      <c r="A10" s="3" t="s">
        <v>186</v>
      </c>
    </row>
    <row r="11" spans="1:5">
      <c r="A11" s="4" t="s">
        <v>485</v>
      </c>
      <c r="B11" s="4" t="s">
        <v>265</v>
      </c>
    </row>
    <row r="12" spans="1:5">
      <c r="A12" s="4" t="s">
        <v>486</v>
      </c>
    </row>
    <row r="13" spans="1:5">
      <c r="A13" s="3" t="s">
        <v>186</v>
      </c>
    </row>
    <row r="14" spans="1:5">
      <c r="A14" s="4" t="s">
        <v>485</v>
      </c>
      <c r="B14" s="4" t="s">
        <v>483</v>
      </c>
    </row>
    <row r="15" spans="1:5">
      <c r="A15" s="4" t="s">
        <v>487</v>
      </c>
    </row>
    <row r="16" spans="1:5">
      <c r="A16" s="3" t="s">
        <v>186</v>
      </c>
    </row>
    <row r="17" spans="1:5">
      <c r="A17" s="4" t="s">
        <v>479</v>
      </c>
      <c r="B17" s="4" t="s">
        <v>488</v>
      </c>
    </row>
    <row r="18" spans="1:5">
      <c r="A18" s="4" t="s">
        <v>489</v>
      </c>
    </row>
    <row r="19" spans="1:5">
      <c r="A19" s="3" t="s">
        <v>186</v>
      </c>
    </row>
    <row r="20" spans="1:5">
      <c r="A20" s="4" t="s">
        <v>482</v>
      </c>
      <c r="B20" s="4" t="s">
        <v>490</v>
      </c>
    </row>
    <row r="21" spans="1:5">
      <c r="A21" s="4" t="s">
        <v>491</v>
      </c>
    </row>
    <row r="22" spans="1:5">
      <c r="A22" s="3" t="s">
        <v>186</v>
      </c>
    </row>
    <row r="23" spans="1:5">
      <c r="A23" s="4" t="s">
        <v>485</v>
      </c>
      <c r="B23" s="4" t="s">
        <v>492</v>
      </c>
    </row>
    <row r="24" spans="1:5">
      <c r="A24" s="4" t="s">
        <v>493</v>
      </c>
    </row>
    <row r="25" spans="1:5">
      <c r="A25" s="3" t="s">
        <v>186</v>
      </c>
    </row>
    <row r="26" spans="1:5">
      <c r="A26" s="4" t="s">
        <v>485</v>
      </c>
      <c r="B26" s="4" t="s">
        <v>490</v>
      </c>
    </row>
    <row r="27" spans="1:5">
      <c r="A27" s="4" t="s">
        <v>494</v>
      </c>
    </row>
    <row r="28" spans="1:5">
      <c r="A28" s="3" t="s">
        <v>186</v>
      </c>
    </row>
    <row r="29" spans="1:5">
      <c r="A29" s="4" t="s">
        <v>495</v>
      </c>
      <c r="B29" s="7" t="n">
        <v>750000000</v>
      </c>
    </row>
    <row r="30" spans="1:5">
      <c r="A30" s="4" t="s">
        <v>496</v>
      </c>
    </row>
    <row r="31" spans="1:5">
      <c r="A31" s="3" t="s">
        <v>186</v>
      </c>
    </row>
    <row r="32" spans="1:5">
      <c r="A32" s="4" t="s">
        <v>495</v>
      </c>
      <c r="D32" s="7" t="n">
        <v>750000000</v>
      </c>
      <c r="E32" s="7" t="n">
        <v>602500000</v>
      </c>
    </row>
    <row r="33" spans="1:5">
      <c r="A33" s="4" t="s">
        <v>497</v>
      </c>
      <c r="B33" s="4" t="s">
        <v>498</v>
      </c>
    </row>
    <row r="34" spans="1:5">
      <c r="A34" s="4" t="s">
        <v>499</v>
      </c>
      <c r="D34" s="5" t="n">
        <v>250000000</v>
      </c>
      <c r="E34" s="7" t="n">
        <v>150000000</v>
      </c>
    </row>
    <row r="35" spans="1:5">
      <c r="A35" s="4" t="s">
        <v>500</v>
      </c>
      <c r="B35" s="7" t="n">
        <v>219000000</v>
      </c>
    </row>
    <row r="36" spans="1:5">
      <c r="A36" s="4" t="s">
        <v>501</v>
      </c>
      <c r="B36" s="7" t="n">
        <v>523300000</v>
      </c>
    </row>
    <row r="37" spans="1:5">
      <c r="A37" s="4" t="s">
        <v>502</v>
      </c>
    </row>
    <row r="38" spans="1:5">
      <c r="A38" s="3" t="s">
        <v>186</v>
      </c>
    </row>
    <row r="39" spans="1:5">
      <c r="A39" s="4" t="s">
        <v>500</v>
      </c>
      <c r="C39" s="7" t="n">
        <v>7700000</v>
      </c>
    </row>
    <row r="40" spans="1:5">
      <c r="A40" s="4" t="s">
        <v>501</v>
      </c>
      <c r="C40" s="7" t="n">
        <v>532400000</v>
      </c>
    </row>
    <row r="41" spans="1:5">
      <c r="A41" s="4" t="s">
        <v>503</v>
      </c>
    </row>
    <row r="42" spans="1:5">
      <c r="A42" s="3" t="s">
        <v>186</v>
      </c>
    </row>
    <row r="43" spans="1:5">
      <c r="A43" s="4" t="s">
        <v>495</v>
      </c>
      <c r="D43" s="7" t="n">
        <v>3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504</v>
      </c>
      <c r="B1" s="2" t="s">
        <v>505</v>
      </c>
      <c r="C1" s="2" t="s">
        <v>506</v>
      </c>
      <c r="D1" s="2" t="s">
        <v>507</v>
      </c>
      <c r="E1" s="2" t="s">
        <v>2</v>
      </c>
      <c r="F1" s="2" t="s">
        <v>27</v>
      </c>
    </row>
    <row r="2" spans="1:6">
      <c r="A2" s="3" t="s">
        <v>186</v>
      </c>
    </row>
    <row r="3" spans="1:6">
      <c r="A3" s="4" t="s">
        <v>508</v>
      </c>
      <c r="E3" s="7" t="n">
        <v>3188000</v>
      </c>
      <c r="F3" s="7" t="n">
        <v>3772000</v>
      </c>
    </row>
    <row r="4" spans="1:6">
      <c r="A4" s="4" t="s">
        <v>509</v>
      </c>
    </row>
    <row r="5" spans="1:6">
      <c r="A5" s="3" t="s">
        <v>186</v>
      </c>
    </row>
    <row r="6" spans="1:6">
      <c r="A6" s="4" t="s">
        <v>510</v>
      </c>
      <c r="B6" s="7" t="n">
        <v>200000000</v>
      </c>
    </row>
    <row r="7" spans="1:6">
      <c r="A7" s="4" t="s">
        <v>408</v>
      </c>
      <c r="B7" s="4" t="s">
        <v>409</v>
      </c>
    </row>
    <row r="8" spans="1:6">
      <c r="A8" s="4" t="s">
        <v>511</v>
      </c>
      <c r="B8" s="5" t="n">
        <v>2025</v>
      </c>
    </row>
    <row r="9" spans="1:6">
      <c r="A9" s="4" t="s">
        <v>512</v>
      </c>
      <c r="B9" s="7" t="n">
        <v>209200</v>
      </c>
    </row>
    <row r="10" spans="1:6">
      <c r="A10" s="4" t="s">
        <v>513</v>
      </c>
      <c r="B10" s="4" t="s">
        <v>514</v>
      </c>
    </row>
    <row r="11" spans="1:6">
      <c r="A11" s="4" t="s">
        <v>515</v>
      </c>
    </row>
    <row r="12" spans="1:6">
      <c r="A12" s="3" t="s">
        <v>186</v>
      </c>
    </row>
    <row r="13" spans="1:6">
      <c r="A13" s="4" t="s">
        <v>510</v>
      </c>
      <c r="D13" s="7" t="n">
        <v>750000000</v>
      </c>
    </row>
    <row r="14" spans="1:6">
      <c r="A14" s="4" t="s">
        <v>408</v>
      </c>
      <c r="D14" s="4" t="s">
        <v>409</v>
      </c>
    </row>
    <row r="15" spans="1:6">
      <c r="A15" s="4" t="s">
        <v>508</v>
      </c>
      <c r="D15" s="7" t="n">
        <v>10300000</v>
      </c>
    </row>
    <row r="16" spans="1:6">
      <c r="A16" s="4" t="s">
        <v>512</v>
      </c>
      <c r="D16" s="7" t="n">
        <v>739700000</v>
      </c>
    </row>
    <row r="17" spans="1:6">
      <c r="A17" s="4" t="s">
        <v>516</v>
      </c>
      <c r="D17" s="4" t="s">
        <v>517</v>
      </c>
    </row>
    <row r="18" spans="1:6">
      <c r="A18" s="4" t="s">
        <v>518</v>
      </c>
      <c r="D18" s="4" t="s">
        <v>519</v>
      </c>
    </row>
    <row r="19" spans="1:6">
      <c r="A19" s="4" t="s">
        <v>520</v>
      </c>
      <c r="D19" s="4" t="s">
        <v>521</v>
      </c>
    </row>
    <row r="20" spans="1:6">
      <c r="A20" s="4" t="s">
        <v>522</v>
      </c>
      <c r="D20" s="4" t="s">
        <v>523</v>
      </c>
    </row>
    <row r="21" spans="1:6">
      <c r="A21" s="4" t="s">
        <v>524</v>
      </c>
    </row>
    <row r="22" spans="1:6">
      <c r="A22" s="3" t="s">
        <v>186</v>
      </c>
    </row>
    <row r="23" spans="1:6">
      <c r="A23" s="4" t="s">
        <v>525</v>
      </c>
      <c r="D23" s="4" t="s">
        <v>526</v>
      </c>
    </row>
    <row r="24" spans="1:6">
      <c r="A24" s="4" t="s">
        <v>527</v>
      </c>
    </row>
    <row r="25" spans="1:6">
      <c r="A25" s="3" t="s">
        <v>186</v>
      </c>
    </row>
    <row r="26" spans="1:6">
      <c r="A26" s="4" t="s">
        <v>408</v>
      </c>
      <c r="D26" s="4" t="s">
        <v>528</v>
      </c>
    </row>
    <row r="27" spans="1:6">
      <c r="A27" s="4" t="s">
        <v>511</v>
      </c>
      <c r="D27" s="5" t="n">
        <v>2022</v>
      </c>
    </row>
    <row r="28" spans="1:6">
      <c r="A28" s="4" t="s">
        <v>529</v>
      </c>
      <c r="D28" s="7" t="n">
        <v>329700000</v>
      </c>
    </row>
    <row r="29" spans="1:6">
      <c r="A29" s="4" t="s">
        <v>530</v>
      </c>
      <c r="D29" s="11" t="n">
        <v>1038.9</v>
      </c>
    </row>
    <row r="30" spans="1:6">
      <c r="A30" s="4" t="s">
        <v>531</v>
      </c>
      <c r="D30" s="7" t="n">
        <v>1000</v>
      </c>
    </row>
    <row r="31" spans="1:6">
      <c r="A31" s="4" t="s">
        <v>532</v>
      </c>
      <c r="C31" s="7" t="n">
        <v>300300000</v>
      </c>
    </row>
    <row r="32" spans="1:6">
      <c r="A32" s="4" t="s">
        <v>516</v>
      </c>
      <c r="C32" s="4" t="s">
        <v>5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s>
  <sheetData>
    <row r="1" spans="1:6">
      <c r="A1" s="1" t="s">
        <v>534</v>
      </c>
      <c r="B1" s="2" t="s">
        <v>535</v>
      </c>
      <c r="C1" s="2" t="s">
        <v>536</v>
      </c>
      <c r="D1" s="2" t="s">
        <v>1</v>
      </c>
      <c r="F1" s="2" t="s">
        <v>244</v>
      </c>
    </row>
    <row r="2" spans="1:6">
      <c r="B2" s="2" t="s">
        <v>27</v>
      </c>
      <c r="C2" s="2" t="s">
        <v>507</v>
      </c>
      <c r="D2" s="2" t="s">
        <v>2</v>
      </c>
      <c r="E2" s="2" t="s">
        <v>79</v>
      </c>
      <c r="F2" s="2" t="s">
        <v>27</v>
      </c>
    </row>
    <row r="3" spans="1:6">
      <c r="A3" s="3" t="s">
        <v>186</v>
      </c>
    </row>
    <row r="4" spans="1:6">
      <c r="A4" s="4" t="s">
        <v>537</v>
      </c>
      <c r="D4" s="7" t="n">
        <v>944088</v>
      </c>
    </row>
    <row r="5" spans="1:6">
      <c r="A5" s="4" t="s">
        <v>119</v>
      </c>
      <c r="D5" s="5" t="n">
        <v>819</v>
      </c>
      <c r="E5" s="7" t="n">
        <v>785</v>
      </c>
    </row>
    <row r="6" spans="1:6">
      <c r="A6" s="4" t="s">
        <v>538</v>
      </c>
      <c r="B6" s="7" t="n">
        <v>944088</v>
      </c>
      <c r="D6" s="5" t="n">
        <v>944584</v>
      </c>
      <c r="F6" s="7" t="n">
        <v>944088</v>
      </c>
    </row>
    <row r="7" spans="1:6">
      <c r="A7" s="4" t="s">
        <v>185</v>
      </c>
    </row>
    <row r="8" spans="1:6">
      <c r="A8" s="3" t="s">
        <v>186</v>
      </c>
    </row>
    <row r="9" spans="1:6">
      <c r="A9" s="4" t="s">
        <v>537</v>
      </c>
      <c r="C9" s="7" t="n">
        <v>627711</v>
      </c>
      <c r="D9" s="5" t="n">
        <v>944088</v>
      </c>
      <c r="E9" s="7" t="n">
        <v>627711</v>
      </c>
      <c r="F9" s="5" t="n">
        <v>627711</v>
      </c>
    </row>
    <row r="10" spans="1:6">
      <c r="A10" s="4" t="s">
        <v>539</v>
      </c>
      <c r="D10" s="5" t="n">
        <v>1154</v>
      </c>
    </row>
    <row r="11" spans="1:6">
      <c r="A11" s="4" t="s">
        <v>540</v>
      </c>
      <c r="D11" s="5" t="n">
        <v>-797</v>
      </c>
    </row>
    <row r="12" spans="1:6">
      <c r="A12" s="4" t="s">
        <v>119</v>
      </c>
      <c r="C12" s="5" t="n">
        <v>153</v>
      </c>
      <c r="D12" s="5" t="n">
        <v>236</v>
      </c>
    </row>
    <row r="13" spans="1:6">
      <c r="A13" s="4" t="s">
        <v>538</v>
      </c>
      <c r="B13" s="5" t="n">
        <v>944088</v>
      </c>
      <c r="D13" s="5" t="n">
        <v>944584</v>
      </c>
      <c r="F13" s="5" t="n">
        <v>944088</v>
      </c>
    </row>
    <row r="14" spans="1:6">
      <c r="A14" s="4" t="s">
        <v>541</v>
      </c>
    </row>
    <row r="15" spans="1:6">
      <c r="A15" s="3" t="s">
        <v>186</v>
      </c>
    </row>
    <row r="16" spans="1:6">
      <c r="A16" s="4" t="s">
        <v>539</v>
      </c>
      <c r="C16" s="5" t="n">
        <v>683</v>
      </c>
    </row>
    <row r="17" spans="1:6">
      <c r="A17" s="4" t="s">
        <v>540</v>
      </c>
      <c r="C17" s="7" t="n">
        <v>-574</v>
      </c>
    </row>
    <row r="18" spans="1:6">
      <c r="A18" s="4" t="s">
        <v>542</v>
      </c>
      <c r="F18" s="5" t="n">
        <v>-630000</v>
      </c>
    </row>
    <row r="19" spans="1:6">
      <c r="A19" s="4" t="s">
        <v>543</v>
      </c>
      <c r="F19" s="5" t="n">
        <v>5294</v>
      </c>
    </row>
    <row r="20" spans="1:6">
      <c r="A20" s="4" t="s">
        <v>544</v>
      </c>
      <c r="F20" s="5" t="n">
        <v>-4452</v>
      </c>
    </row>
    <row r="21" spans="1:6">
      <c r="A21" s="4" t="s">
        <v>545</v>
      </c>
      <c r="F21" s="5" t="n">
        <v>1185</v>
      </c>
    </row>
    <row r="22" spans="1:6">
      <c r="A22" s="4" t="s">
        <v>546</v>
      </c>
    </row>
    <row r="23" spans="1:6">
      <c r="A23" s="3" t="s">
        <v>186</v>
      </c>
    </row>
    <row r="24" spans="1:6">
      <c r="A24" s="4" t="s">
        <v>542</v>
      </c>
      <c r="F24" s="5" t="n">
        <v>950000</v>
      </c>
    </row>
    <row r="25" spans="1:6">
      <c r="A25" s="4" t="s">
        <v>543</v>
      </c>
      <c r="F25" s="5" t="n">
        <v>-14684</v>
      </c>
    </row>
    <row r="26" spans="1:6">
      <c r="A26" s="4" t="s">
        <v>544</v>
      </c>
      <c r="F26" s="7" t="n">
        <v>8500</v>
      </c>
    </row>
    <row r="27" spans="1:6">
      <c r="A27" s="4" t="s">
        <v>539</v>
      </c>
      <c r="B27" s="5" t="n">
        <v>542</v>
      </c>
    </row>
    <row r="28" spans="1:6">
      <c r="A28" s="4" t="s">
        <v>540</v>
      </c>
      <c r="B28" s="5" t="n">
        <v>-375</v>
      </c>
    </row>
    <row r="29" spans="1:6">
      <c r="A29" s="4" t="s">
        <v>119</v>
      </c>
      <c r="B29" s="7" t="n">
        <v>105</v>
      </c>
    </row>
    <row r="30" spans="1:6">
      <c r="A30" s="4" t="s">
        <v>547</v>
      </c>
      <c r="D30" s="7" t="n">
        <v>-97</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22"/>
    <col customWidth="1" max="3" min="3" width="22"/>
    <col customWidth="1" max="4" min="4" width="29"/>
    <col customWidth="1" max="5" min="5" width="22"/>
  </cols>
  <sheetData>
    <row r="1" spans="1:5">
      <c r="A1" s="1" t="s">
        <v>548</v>
      </c>
      <c r="B1" s="2" t="s">
        <v>78</v>
      </c>
      <c r="D1" s="2" t="s">
        <v>1</v>
      </c>
    </row>
    <row r="2" spans="1:5">
      <c r="B2" s="2" t="s">
        <v>549</v>
      </c>
      <c r="C2" s="2" t="s">
        <v>550</v>
      </c>
      <c r="D2" s="2" t="s">
        <v>551</v>
      </c>
      <c r="E2" s="2" t="s">
        <v>550</v>
      </c>
    </row>
    <row r="3" spans="1:5">
      <c r="A3" s="3" t="s">
        <v>189</v>
      </c>
    </row>
    <row r="4" spans="1:5">
      <c r="A4" s="4" t="s">
        <v>552</v>
      </c>
      <c r="D4" s="5" t="n">
        <v>5</v>
      </c>
    </row>
    <row r="5" spans="1:5">
      <c r="A5" s="4" t="s">
        <v>253</v>
      </c>
      <c r="B5" s="4" t="s">
        <v>254</v>
      </c>
      <c r="C5" s="4" t="s">
        <v>254</v>
      </c>
      <c r="D5" s="4" t="s">
        <v>255</v>
      </c>
      <c r="E5" s="4" t="s">
        <v>256</v>
      </c>
    </row>
    <row r="6" spans="1:5">
      <c r="A6" s="4" t="s">
        <v>257</v>
      </c>
      <c r="B6" s="5" t="n">
        <v>0</v>
      </c>
      <c r="C6" s="5" t="n">
        <v>0</v>
      </c>
      <c r="D6" s="5" t="n">
        <v>0</v>
      </c>
      <c r="E6" s="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3</v>
      </c>
      <c r="B1" s="2" t="s">
        <v>78</v>
      </c>
      <c r="D1" s="2" t="s">
        <v>1</v>
      </c>
    </row>
    <row r="2" spans="1:6">
      <c r="B2" s="2" t="s">
        <v>2</v>
      </c>
      <c r="C2" s="2" t="s">
        <v>79</v>
      </c>
      <c r="D2" s="2" t="s">
        <v>2</v>
      </c>
      <c r="E2" s="2" t="s">
        <v>79</v>
      </c>
      <c r="F2" s="2" t="s">
        <v>27</v>
      </c>
    </row>
    <row r="3" spans="1:6">
      <c r="A3" s="3" t="s">
        <v>554</v>
      </c>
    </row>
    <row r="4" spans="1:6">
      <c r="A4" s="4" t="s">
        <v>81</v>
      </c>
      <c r="B4" s="7" t="n">
        <v>322141</v>
      </c>
      <c r="C4" s="7" t="n">
        <v>259162</v>
      </c>
      <c r="D4" s="7" t="n">
        <v>892987</v>
      </c>
      <c r="E4" s="7" t="n">
        <v>735353</v>
      </c>
    </row>
    <row r="5" spans="1:6">
      <c r="A5" s="3" t="s">
        <v>555</v>
      </c>
    </row>
    <row r="6" spans="1:6">
      <c r="A6" s="4" t="s">
        <v>556</v>
      </c>
      <c r="B6" s="5" t="n">
        <v>114730</v>
      </c>
      <c r="C6" s="5" t="n">
        <v>94026</v>
      </c>
      <c r="D6" s="5" t="n">
        <v>315418</v>
      </c>
      <c r="E6" s="5" t="n">
        <v>259038</v>
      </c>
    </row>
    <row r="7" spans="1:6">
      <c r="A7" s="3" t="s">
        <v>557</v>
      </c>
    </row>
    <row r="8" spans="1:6">
      <c r="A8" s="4" t="s">
        <v>38</v>
      </c>
      <c r="B8" s="5" t="n">
        <v>1723976</v>
      </c>
      <c r="D8" s="5" t="n">
        <v>1723976</v>
      </c>
      <c r="F8" s="7" t="n">
        <v>1467717</v>
      </c>
    </row>
    <row r="9" spans="1:6">
      <c r="A9" s="4" t="s">
        <v>104</v>
      </c>
    </row>
    <row r="10" spans="1:6">
      <c r="A10" s="3" t="s">
        <v>554</v>
      </c>
    </row>
    <row r="11" spans="1:6">
      <c r="A11" s="4" t="s">
        <v>81</v>
      </c>
      <c r="B11" s="5" t="n">
        <v>302474</v>
      </c>
      <c r="C11" s="5" t="n">
        <v>242437</v>
      </c>
      <c r="D11" s="5" t="n">
        <v>837945</v>
      </c>
      <c r="E11" s="5" t="n">
        <v>688785</v>
      </c>
    </row>
    <row r="12" spans="1:6">
      <c r="A12" s="3" t="s">
        <v>555</v>
      </c>
    </row>
    <row r="13" spans="1:6">
      <c r="A13" s="4" t="s">
        <v>556</v>
      </c>
      <c r="B13" s="5" t="n">
        <v>114815</v>
      </c>
      <c r="C13" s="5" t="n">
        <v>93325</v>
      </c>
      <c r="D13" s="5" t="n">
        <v>315171</v>
      </c>
      <c r="E13" s="5" t="n">
        <v>259213</v>
      </c>
    </row>
    <row r="14" spans="1:6">
      <c r="A14" s="3" t="s">
        <v>557</v>
      </c>
    </row>
    <row r="15" spans="1:6">
      <c r="A15" s="4" t="s">
        <v>38</v>
      </c>
      <c r="B15" s="5" t="n">
        <v>1266496</v>
      </c>
      <c r="D15" s="5" t="n">
        <v>1266496</v>
      </c>
      <c r="F15" s="5" t="n">
        <v>979828</v>
      </c>
    </row>
    <row r="16" spans="1:6">
      <c r="A16" s="4" t="s">
        <v>105</v>
      </c>
    </row>
    <row r="17" spans="1:6">
      <c r="A17" s="3" t="s">
        <v>554</v>
      </c>
    </row>
    <row r="18" spans="1:6">
      <c r="A18" s="4" t="s">
        <v>81</v>
      </c>
      <c r="B18" s="5" t="n">
        <v>156037</v>
      </c>
      <c r="C18" s="5" t="n">
        <v>125616</v>
      </c>
      <c r="D18" s="5" t="n">
        <v>429227</v>
      </c>
      <c r="E18" s="5" t="n">
        <v>351303</v>
      </c>
    </row>
    <row r="19" spans="1:6">
      <c r="A19" s="3" t="s">
        <v>555</v>
      </c>
    </row>
    <row r="20" spans="1:6">
      <c r="A20" s="4" t="s">
        <v>556</v>
      </c>
      <c r="B20" s="5" t="n">
        <v>78041</v>
      </c>
      <c r="C20" s="5" t="n">
        <v>62373</v>
      </c>
      <c r="D20" s="5" t="n">
        <v>210246</v>
      </c>
      <c r="E20" s="5" t="n">
        <v>166783</v>
      </c>
    </row>
    <row r="21" spans="1:6">
      <c r="A21" s="3" t="s">
        <v>557</v>
      </c>
    </row>
    <row r="22" spans="1:6">
      <c r="A22" s="4" t="s">
        <v>38</v>
      </c>
      <c r="B22" s="5" t="n">
        <v>1153244</v>
      </c>
      <c r="D22" s="5" t="n">
        <v>1153244</v>
      </c>
      <c r="F22" s="5" t="n">
        <v>904824</v>
      </c>
    </row>
    <row r="23" spans="1:6">
      <c r="A23" s="4" t="s">
        <v>108</v>
      </c>
    </row>
    <row r="24" spans="1:6">
      <c r="A24" s="3" t="s">
        <v>554</v>
      </c>
    </row>
    <row r="25" spans="1:6">
      <c r="A25" s="4" t="s">
        <v>81</v>
      </c>
      <c r="B25" s="5" t="n">
        <v>68233</v>
      </c>
      <c r="C25" s="5" t="n">
        <v>48940</v>
      </c>
      <c r="D25" s="5" t="n">
        <v>183265</v>
      </c>
      <c r="E25" s="5" t="n">
        <v>128883</v>
      </c>
    </row>
    <row r="26" spans="1:6">
      <c r="A26" s="3" t="s">
        <v>555</v>
      </c>
    </row>
    <row r="27" spans="1:6">
      <c r="A27" s="4" t="s">
        <v>556</v>
      </c>
      <c r="B27" s="5" t="n">
        <v>7839</v>
      </c>
      <c r="C27" s="5" t="n">
        <v>5331</v>
      </c>
      <c r="D27" s="5" t="n">
        <v>20800</v>
      </c>
      <c r="E27" s="5" t="n">
        <v>14443</v>
      </c>
    </row>
    <row r="28" spans="1:6">
      <c r="A28" s="4" t="s">
        <v>109</v>
      </c>
    </row>
    <row r="29" spans="1:6">
      <c r="A29" s="3" t="s">
        <v>554</v>
      </c>
    </row>
    <row r="30" spans="1:6">
      <c r="A30" s="4" t="s">
        <v>81</v>
      </c>
      <c r="B30" s="5" t="n">
        <v>30294</v>
      </c>
      <c r="C30" s="5" t="n">
        <v>22250</v>
      </c>
      <c r="D30" s="5" t="n">
        <v>87287</v>
      </c>
      <c r="E30" s="5" t="n">
        <v>75219</v>
      </c>
    </row>
    <row r="31" spans="1:6">
      <c r="A31" s="3" t="s">
        <v>555</v>
      </c>
    </row>
    <row r="32" spans="1:6">
      <c r="A32" s="4" t="s">
        <v>556</v>
      </c>
      <c r="B32" s="5" t="n">
        <v>9782</v>
      </c>
      <c r="C32" s="5" t="n">
        <v>7134</v>
      </c>
      <c r="D32" s="5" t="n">
        <v>28066</v>
      </c>
      <c r="E32" s="5" t="n">
        <v>23240</v>
      </c>
    </row>
    <row r="33" spans="1:6">
      <c r="A33" s="3" t="s">
        <v>557</v>
      </c>
    </row>
    <row r="34" spans="1:6">
      <c r="A34" s="4" t="s">
        <v>38</v>
      </c>
      <c r="B34" s="5" t="n">
        <v>93860</v>
      </c>
      <c r="D34" s="5" t="n">
        <v>93860</v>
      </c>
      <c r="F34" s="5" t="n">
        <v>58125</v>
      </c>
    </row>
    <row r="35" spans="1:6">
      <c r="A35" s="4" t="s">
        <v>110</v>
      </c>
    </row>
    <row r="36" spans="1:6">
      <c r="A36" s="3" t="s">
        <v>554</v>
      </c>
    </row>
    <row r="37" spans="1:6">
      <c r="A37" s="4" t="s">
        <v>81</v>
      </c>
      <c r="B37" s="5" t="n">
        <v>31484</v>
      </c>
      <c r="C37" s="5" t="n">
        <v>29534</v>
      </c>
      <c r="D37" s="5" t="n">
        <v>89916</v>
      </c>
      <c r="E37" s="5" t="n">
        <v>86259</v>
      </c>
    </row>
    <row r="38" spans="1:6">
      <c r="A38" s="3" t="s">
        <v>555</v>
      </c>
    </row>
    <row r="39" spans="1:6">
      <c r="A39" s="4" t="s">
        <v>556</v>
      </c>
      <c r="B39" s="5" t="n">
        <v>8355</v>
      </c>
      <c r="C39" s="5" t="n">
        <v>7957</v>
      </c>
      <c r="D39" s="5" t="n">
        <v>24239</v>
      </c>
      <c r="E39" s="5" t="n">
        <v>23524</v>
      </c>
    </row>
    <row r="40" spans="1:6">
      <c r="A40" s="4" t="s">
        <v>111</v>
      </c>
    </row>
    <row r="41" spans="1:6">
      <c r="A41" s="3" t="s">
        <v>554</v>
      </c>
    </row>
    <row r="42" spans="1:6">
      <c r="A42" s="4" t="s">
        <v>81</v>
      </c>
      <c r="B42" s="5" t="n">
        <v>16426</v>
      </c>
      <c r="C42" s="5" t="n">
        <v>16097</v>
      </c>
      <c r="D42" s="5" t="n">
        <v>48250</v>
      </c>
      <c r="E42" s="5" t="n">
        <v>47121</v>
      </c>
    </row>
    <row r="43" spans="1:6">
      <c r="A43" s="3" t="s">
        <v>555</v>
      </c>
    </row>
    <row r="44" spans="1:6">
      <c r="A44" s="4" t="s">
        <v>556</v>
      </c>
      <c r="B44" s="5" t="n">
        <v>10798</v>
      </c>
      <c r="C44" s="5" t="n">
        <v>10530</v>
      </c>
      <c r="D44" s="5" t="n">
        <v>31820</v>
      </c>
      <c r="E44" s="5" t="n">
        <v>31223</v>
      </c>
    </row>
    <row r="45" spans="1:6">
      <c r="A45" s="4" t="s">
        <v>313</v>
      </c>
    </row>
    <row r="46" spans="1:6">
      <c r="A46" s="3" t="s">
        <v>554</v>
      </c>
    </row>
    <row r="47" spans="1:6">
      <c r="A47" s="4" t="s">
        <v>81</v>
      </c>
      <c r="B47" s="5" t="n">
        <v>16426</v>
      </c>
      <c r="D47" s="5" t="n">
        <v>48250</v>
      </c>
    </row>
    <row r="48" spans="1:6">
      <c r="A48" s="3" t="s">
        <v>557</v>
      </c>
    </row>
    <row r="49" spans="1:6">
      <c r="A49" s="4" t="s">
        <v>38</v>
      </c>
      <c r="B49" s="5" t="n">
        <v>19392</v>
      </c>
      <c r="D49" s="5" t="n">
        <v>19392</v>
      </c>
      <c r="F49" s="5" t="n">
        <v>16879</v>
      </c>
    </row>
    <row r="50" spans="1:6">
      <c r="A50" s="4" t="s">
        <v>558</v>
      </c>
    </row>
    <row r="51" spans="1:6">
      <c r="A51" s="3" t="s">
        <v>554</v>
      </c>
    </row>
    <row r="52" spans="1:6">
      <c r="A52" s="4" t="s">
        <v>81</v>
      </c>
      <c r="B52" s="5" t="n">
        <v>19667</v>
      </c>
      <c r="C52" s="5" t="n">
        <v>16725</v>
      </c>
      <c r="D52" s="5" t="n">
        <v>55042</v>
      </c>
      <c r="E52" s="5" t="n">
        <v>46568</v>
      </c>
    </row>
    <row r="53" spans="1:6">
      <c r="A53" s="3" t="s">
        <v>555</v>
      </c>
    </row>
    <row r="54" spans="1:6">
      <c r="A54" s="4" t="s">
        <v>556</v>
      </c>
      <c r="B54" s="5" t="n">
        <v>-85</v>
      </c>
      <c r="C54" s="7" t="n">
        <v>701</v>
      </c>
      <c r="D54" s="5" t="n">
        <v>247</v>
      </c>
      <c r="E54" s="7" t="n">
        <v>-175</v>
      </c>
    </row>
    <row r="55" spans="1:6">
      <c r="A55" s="3" t="s">
        <v>557</v>
      </c>
    </row>
    <row r="56" spans="1:6">
      <c r="A56" s="4" t="s">
        <v>38</v>
      </c>
      <c r="B56" s="7" t="n">
        <v>457480</v>
      </c>
      <c r="D56" s="7" t="n">
        <v>457480</v>
      </c>
      <c r="F56" s="7" t="n">
        <v>4878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9</v>
      </c>
    </row>
    <row r="3" spans="1:3">
      <c r="A3" s="3" t="s">
        <v>114</v>
      </c>
    </row>
    <row r="4" spans="1:3">
      <c r="A4" s="4" t="s">
        <v>96</v>
      </c>
      <c r="B4" s="7" t="n">
        <v>51563</v>
      </c>
      <c r="C4" s="7" t="n">
        <v>23730</v>
      </c>
    </row>
    <row r="5" spans="1:3">
      <c r="A5" s="3" t="s">
        <v>115</v>
      </c>
    </row>
    <row r="6" spans="1:3">
      <c r="A6" s="4" t="s">
        <v>116</v>
      </c>
      <c r="B6" s="5" t="n">
        <v>18367</v>
      </c>
      <c r="C6" s="5" t="n">
        <v>18092</v>
      </c>
    </row>
    <row r="7" spans="1:3">
      <c r="A7" s="4" t="s">
        <v>117</v>
      </c>
      <c r="B7" s="5" t="n">
        <v>152700</v>
      </c>
      <c r="C7" s="5" t="n">
        <v>125996</v>
      </c>
    </row>
    <row r="8" spans="1:3">
      <c r="A8" s="4" t="s">
        <v>118</v>
      </c>
      <c r="B8" s="5" t="n">
        <v>2415</v>
      </c>
    </row>
    <row r="9" spans="1:3">
      <c r="A9" s="4" t="s">
        <v>119</v>
      </c>
      <c r="B9" s="5" t="n">
        <v>819</v>
      </c>
      <c r="C9" s="5" t="n">
        <v>785</v>
      </c>
    </row>
    <row r="10" spans="1:3">
      <c r="A10" s="4" t="s">
        <v>120</v>
      </c>
      <c r="B10" s="5" t="n">
        <v>357</v>
      </c>
      <c r="C10" s="5" t="n">
        <v>239</v>
      </c>
    </row>
    <row r="11" spans="1:3">
      <c r="A11" s="4" t="s">
        <v>121</v>
      </c>
      <c r="B11" s="5" t="n">
        <v>2056</v>
      </c>
      <c r="C11" s="5" t="n">
        <v>3048</v>
      </c>
    </row>
    <row r="12" spans="1:3">
      <c r="A12" s="4" t="s">
        <v>122</v>
      </c>
      <c r="B12" s="5" t="n">
        <v>74</v>
      </c>
      <c r="C12" s="5" t="n">
        <v>151</v>
      </c>
    </row>
    <row r="13" spans="1:3">
      <c r="A13" s="4" t="s">
        <v>123</v>
      </c>
      <c r="B13" s="5" t="n">
        <v>17869</v>
      </c>
      <c r="C13" s="5" t="n">
        <v>7752</v>
      </c>
    </row>
    <row r="14" spans="1:3">
      <c r="A14" s="4" t="s">
        <v>124</v>
      </c>
      <c r="B14" s="5" t="n">
        <v>2998</v>
      </c>
      <c r="C14" s="5" t="n">
        <v>2614</v>
      </c>
    </row>
    <row r="15" spans="1:3">
      <c r="A15" s="4" t="s">
        <v>91</v>
      </c>
      <c r="C15" s="5" t="n">
        <v>25363</v>
      </c>
    </row>
    <row r="16" spans="1:3">
      <c r="A16" s="4" t="s">
        <v>125</v>
      </c>
      <c r="B16" s="5" t="n">
        <v>-6040</v>
      </c>
      <c r="C16" s="5" t="n">
        <v>-4431</v>
      </c>
    </row>
    <row r="17" spans="1:3">
      <c r="A17" s="4" t="s">
        <v>126</v>
      </c>
      <c r="B17" s="5" t="n">
        <v>-27641</v>
      </c>
      <c r="C17" s="5" t="n">
        <v>-22196</v>
      </c>
    </row>
    <row r="18" spans="1:3">
      <c r="A18" s="3" t="s">
        <v>127</v>
      </c>
    </row>
    <row r="19" spans="1:3">
      <c r="A19" s="4" t="s">
        <v>128</v>
      </c>
      <c r="B19" s="5" t="n">
        <v>-6825</v>
      </c>
      <c r="C19" s="5" t="n">
        <v>-15811</v>
      </c>
    </row>
    <row r="20" spans="1:3">
      <c r="A20" s="4" t="s">
        <v>129</v>
      </c>
      <c r="B20" s="5" t="n">
        <v>-56355</v>
      </c>
      <c r="C20" s="5" t="n">
        <v>-38930</v>
      </c>
    </row>
    <row r="21" spans="1:3">
      <c r="A21" s="4" t="s">
        <v>32</v>
      </c>
      <c r="B21" s="5" t="n">
        <v>175</v>
      </c>
      <c r="C21" s="5" t="n">
        <v>-1606</v>
      </c>
    </row>
    <row r="22" spans="1:3">
      <c r="A22" s="4" t="s">
        <v>41</v>
      </c>
      <c r="B22" s="5" t="n">
        <v>-10081</v>
      </c>
      <c r="C22" s="5" t="n">
        <v>42122</v>
      </c>
    </row>
    <row r="23" spans="1:3">
      <c r="A23" s="4" t="s">
        <v>42</v>
      </c>
      <c r="B23" s="5" t="n">
        <v>4470</v>
      </c>
      <c r="C23" s="5" t="n">
        <v>-7494</v>
      </c>
    </row>
    <row r="24" spans="1:3">
      <c r="A24" s="4" t="s">
        <v>43</v>
      </c>
      <c r="B24" s="5" t="n">
        <v>-8961</v>
      </c>
      <c r="C24" s="5" t="n">
        <v>-3075</v>
      </c>
    </row>
    <row r="25" spans="1:3">
      <c r="A25" s="4" t="s">
        <v>48</v>
      </c>
      <c r="B25" s="5" t="n">
        <v>65</v>
      </c>
      <c r="C25" s="5" t="n">
        <v>44</v>
      </c>
    </row>
    <row r="26" spans="1:3">
      <c r="A26" s="4" t="s">
        <v>130</v>
      </c>
      <c r="B26" s="5" t="n">
        <v>138025</v>
      </c>
      <c r="C26" s="5" t="n">
        <v>156393</v>
      </c>
    </row>
    <row r="27" spans="1:3">
      <c r="A27" s="3" t="s">
        <v>131</v>
      </c>
    </row>
    <row r="28" spans="1:3">
      <c r="A28" s="4" t="s">
        <v>132</v>
      </c>
      <c r="B28" s="5" t="n">
        <v>-196027</v>
      </c>
    </row>
    <row r="29" spans="1:3">
      <c r="A29" s="4" t="s">
        <v>133</v>
      </c>
      <c r="B29" s="5" t="n">
        <v>-27038</v>
      </c>
      <c r="C29" s="5" t="n">
        <v>-16002</v>
      </c>
    </row>
    <row r="30" spans="1:3">
      <c r="A30" s="4" t="s">
        <v>134</v>
      </c>
      <c r="B30" s="5" t="n">
        <v>-350646</v>
      </c>
      <c r="C30" s="5" t="n">
        <v>-183754</v>
      </c>
    </row>
    <row r="31" spans="1:3">
      <c r="A31" s="4" t="s">
        <v>135</v>
      </c>
      <c r="B31" s="5" t="n">
        <v>7958</v>
      </c>
      <c r="C31" s="5" t="n">
        <v>6765</v>
      </c>
    </row>
    <row r="32" spans="1:3">
      <c r="A32" s="4" t="s">
        <v>136</v>
      </c>
      <c r="B32" s="5" t="n">
        <v>78947</v>
      </c>
      <c r="C32" s="5" t="n">
        <v>66316</v>
      </c>
    </row>
    <row r="33" spans="1:3">
      <c r="A33" s="4" t="s">
        <v>137</v>
      </c>
      <c r="B33" s="5" t="n">
        <v>-486806</v>
      </c>
      <c r="C33" s="5" t="n">
        <v>-126675</v>
      </c>
    </row>
    <row r="34" spans="1:3">
      <c r="A34" s="3" t="s">
        <v>138</v>
      </c>
    </row>
    <row r="35" spans="1:3">
      <c r="A35" s="4" t="s">
        <v>139</v>
      </c>
      <c r="B35" s="5" t="n">
        <v>-1323</v>
      </c>
      <c r="C35" s="5" t="n">
        <v>-753</v>
      </c>
    </row>
    <row r="36" spans="1:3">
      <c r="A36" s="4" t="s">
        <v>140</v>
      </c>
      <c r="B36" s="5" t="n">
        <v>1142811</v>
      </c>
      <c r="C36" s="5" t="n">
        <v>732840</v>
      </c>
    </row>
    <row r="37" spans="1:3">
      <c r="A37" s="4" t="s">
        <v>141</v>
      </c>
      <c r="B37" s="5" t="n">
        <v>-923793</v>
      </c>
      <c r="C37" s="5" t="n">
        <v>-818285</v>
      </c>
    </row>
    <row r="38" spans="1:3">
      <c r="A38" s="4" t="s">
        <v>142</v>
      </c>
      <c r="B38" s="5" t="n">
        <v>-29447</v>
      </c>
      <c r="C38" s="5" t="n">
        <v>-29369</v>
      </c>
    </row>
    <row r="39" spans="1:3">
      <c r="A39" s="4" t="s">
        <v>143</v>
      </c>
      <c r="C39" s="5" t="n">
        <v>-630000</v>
      </c>
    </row>
    <row r="40" spans="1:3">
      <c r="A40" s="4" t="s">
        <v>144</v>
      </c>
      <c r="C40" s="5" t="n">
        <v>-23336</v>
      </c>
    </row>
    <row r="41" spans="1:3">
      <c r="A41" s="4" t="s">
        <v>145</v>
      </c>
      <c r="C41" s="5" t="n">
        <v>750000</v>
      </c>
    </row>
    <row r="42" spans="1:3">
      <c r="A42" s="4" t="s">
        <v>146</v>
      </c>
      <c r="B42" s="5" t="n">
        <v>-97</v>
      </c>
      <c r="C42" s="5" t="n">
        <v>-12152</v>
      </c>
    </row>
    <row r="43" spans="1:3">
      <c r="A43" s="4" t="s">
        <v>147</v>
      </c>
      <c r="B43" s="5" t="n">
        <v>-160</v>
      </c>
      <c r="C43" s="5" t="n">
        <v>-162</v>
      </c>
    </row>
    <row r="44" spans="1:3">
      <c r="A44" s="4" t="s">
        <v>148</v>
      </c>
      <c r="B44" s="5" t="n">
        <v>187991</v>
      </c>
      <c r="C44" s="5" t="n">
        <v>-31217</v>
      </c>
    </row>
    <row r="45" spans="1:3">
      <c r="A45" s="4" t="s">
        <v>149</v>
      </c>
      <c r="B45" s="5" t="n">
        <v>-160790</v>
      </c>
      <c r="C45" s="5" t="n">
        <v>-1499</v>
      </c>
    </row>
    <row r="46" spans="1:3">
      <c r="A46" s="4" t="s">
        <v>150</v>
      </c>
      <c r="B46" s="5" t="n">
        <v>165878</v>
      </c>
      <c r="C46" s="5" t="n">
        <v>7683</v>
      </c>
    </row>
    <row r="47" spans="1:3">
      <c r="A47" s="4" t="s">
        <v>151</v>
      </c>
      <c r="B47" s="5" t="n">
        <v>5088</v>
      </c>
      <c r="C47" s="5" t="n">
        <v>6184</v>
      </c>
    </row>
    <row r="48" spans="1:3">
      <c r="A48" s="3" t="s">
        <v>152</v>
      </c>
    </row>
    <row r="49" spans="1:3">
      <c r="A49" s="4" t="s">
        <v>153</v>
      </c>
      <c r="B49" s="5" t="n">
        <v>3432</v>
      </c>
    </row>
    <row r="50" spans="1:3">
      <c r="A50" s="3" t="s">
        <v>154</v>
      </c>
    </row>
    <row r="51" spans="1:3">
      <c r="A51" s="4" t="s">
        <v>155</v>
      </c>
      <c r="B51" s="5" t="n">
        <v>23860</v>
      </c>
      <c r="C51" s="5" t="n">
        <v>9621</v>
      </c>
    </row>
    <row r="52" spans="1:3">
      <c r="A52" s="4" t="s">
        <v>156</v>
      </c>
      <c r="B52" s="5" t="n">
        <v>-226</v>
      </c>
      <c r="C52" s="5" t="n">
        <v>-127</v>
      </c>
    </row>
    <row r="53" spans="1:3">
      <c r="A53" s="3" t="s">
        <v>157</v>
      </c>
    </row>
    <row r="54" spans="1:3">
      <c r="A54" s="4" t="s">
        <v>158</v>
      </c>
      <c r="B54" s="5" t="n">
        <v>59475</v>
      </c>
      <c r="C54" s="5" t="n">
        <v>50931</v>
      </c>
    </row>
    <row r="55" spans="1:3">
      <c r="A55" s="4" t="s">
        <v>159</v>
      </c>
      <c r="B55" s="7" t="n">
        <v>1949</v>
      </c>
      <c r="C55" s="7" t="n">
        <v>4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7</v>
      </c>
    </row>
    <row r="2" spans="1:3">
      <c r="A2" s="3" t="s">
        <v>560</v>
      </c>
    </row>
    <row r="3" spans="1:3">
      <c r="A3" s="4" t="s">
        <v>29</v>
      </c>
      <c r="B3" s="7" t="n">
        <v>5088</v>
      </c>
      <c r="C3" s="7" t="n">
        <v>165878</v>
      </c>
    </row>
    <row r="4" spans="1:3">
      <c r="A4" s="4" t="s">
        <v>561</v>
      </c>
      <c r="B4" s="5" t="n">
        <v>191305</v>
      </c>
      <c r="C4" s="5" t="n">
        <v>176081</v>
      </c>
    </row>
    <row r="5" spans="1:3">
      <c r="A5" s="4" t="s">
        <v>562</v>
      </c>
      <c r="B5" s="5" t="n">
        <v>113252</v>
      </c>
      <c r="C5" s="5" t="n">
        <v>75004</v>
      </c>
    </row>
    <row r="6" spans="1:3">
      <c r="A6" s="4" t="s">
        <v>32</v>
      </c>
      <c r="B6" s="5" t="n">
        <v>9368</v>
      </c>
      <c r="C6" s="5" t="n">
        <v>9172</v>
      </c>
    </row>
    <row r="7" spans="1:3">
      <c r="A7" s="4" t="s">
        <v>563</v>
      </c>
      <c r="B7" s="5" t="n">
        <v>1153244</v>
      </c>
      <c r="C7" s="5" t="n">
        <v>904824</v>
      </c>
    </row>
    <row r="8" spans="1:3">
      <c r="A8" s="4" t="s">
        <v>564</v>
      </c>
      <c r="B8" s="5" t="n">
        <v>113403</v>
      </c>
      <c r="C8" s="5" t="n">
        <v>101789</v>
      </c>
    </row>
    <row r="9" spans="1:3">
      <c r="A9" s="4" t="s">
        <v>565</v>
      </c>
      <c r="B9" s="5" t="n">
        <v>3188</v>
      </c>
      <c r="C9" s="5" t="n">
        <v>3772</v>
      </c>
    </row>
    <row r="10" spans="1:3">
      <c r="A10" s="4" t="s">
        <v>36</v>
      </c>
      <c r="B10" s="5" t="n">
        <v>29285</v>
      </c>
    </row>
    <row r="11" spans="1:3">
      <c r="A11" s="4" t="s">
        <v>37</v>
      </c>
      <c r="B11" s="5" t="n">
        <v>105843</v>
      </c>
      <c r="C11" s="5" t="n">
        <v>31197</v>
      </c>
    </row>
    <row r="12" spans="1:3">
      <c r="A12" s="4" t="s">
        <v>38</v>
      </c>
      <c r="B12" s="5" t="n">
        <v>1723976</v>
      </c>
      <c r="C12" s="5" t="n">
        <v>1467717</v>
      </c>
    </row>
    <row r="13" spans="1:3">
      <c r="A13" s="3" t="s">
        <v>566</v>
      </c>
    </row>
    <row r="14" spans="1:3">
      <c r="A14" s="4" t="s">
        <v>40</v>
      </c>
      <c r="B14" s="5" t="n">
        <v>219018</v>
      </c>
    </row>
    <row r="15" spans="1:3">
      <c r="A15" s="4" t="s">
        <v>41</v>
      </c>
      <c r="B15" s="5" t="n">
        <v>84765</v>
      </c>
      <c r="C15" s="5" t="n">
        <v>89781</v>
      </c>
    </row>
    <row r="16" spans="1:3">
      <c r="A16" s="4" t="s">
        <v>42</v>
      </c>
      <c r="B16" s="5" t="n">
        <v>26472</v>
      </c>
      <c r="C16" s="5" t="n">
        <v>22002</v>
      </c>
    </row>
    <row r="17" spans="1:3">
      <c r="A17" s="4" t="s">
        <v>43</v>
      </c>
      <c r="B17" s="5" t="n">
        <v>61591</v>
      </c>
      <c r="C17" s="5" t="n">
        <v>65095</v>
      </c>
    </row>
    <row r="18" spans="1:3">
      <c r="A18" s="4" t="s">
        <v>44</v>
      </c>
      <c r="B18" s="5" t="n">
        <v>104</v>
      </c>
      <c r="C18" s="5" t="n">
        <v>150</v>
      </c>
    </row>
    <row r="19" spans="1:3">
      <c r="A19" s="4" t="s">
        <v>567</v>
      </c>
      <c r="B19" s="5" t="n">
        <v>944584</v>
      </c>
      <c r="C19" s="5" t="n">
        <v>944088</v>
      </c>
    </row>
    <row r="20" spans="1:3">
      <c r="A20" s="4" t="s">
        <v>46</v>
      </c>
      <c r="B20" s="5" t="n">
        <v>778</v>
      </c>
      <c r="C20" s="5" t="n">
        <v>1486</v>
      </c>
    </row>
    <row r="21" spans="1:3">
      <c r="A21" s="4" t="s">
        <v>47</v>
      </c>
      <c r="B21" s="5" t="n">
        <v>144288</v>
      </c>
      <c r="C21" s="5" t="n">
        <v>126419</v>
      </c>
    </row>
    <row r="22" spans="1:3">
      <c r="A22" s="4" t="s">
        <v>48</v>
      </c>
      <c r="B22" s="5" t="n">
        <v>1968</v>
      </c>
      <c r="C22" s="5" t="n">
        <v>1903</v>
      </c>
    </row>
    <row r="23" spans="1:3">
      <c r="A23" s="4" t="s">
        <v>49</v>
      </c>
      <c r="B23" s="5" t="n">
        <v>1483568</v>
      </c>
      <c r="C23" s="5" t="n">
        <v>1250924</v>
      </c>
    </row>
    <row r="24" spans="1:3">
      <c r="A24" s="4" t="s">
        <v>568</v>
      </c>
      <c r="B24" s="5" t="n">
        <v>240408</v>
      </c>
      <c r="C24" s="5" t="n">
        <v>216793</v>
      </c>
    </row>
    <row r="25" spans="1:3">
      <c r="A25" s="4" t="s">
        <v>59</v>
      </c>
      <c r="B25" s="5" t="n">
        <v>1723976</v>
      </c>
      <c r="C25" s="5" t="n">
        <v>1467717</v>
      </c>
    </row>
    <row r="26" spans="1:3">
      <c r="A26" s="4" t="s">
        <v>569</v>
      </c>
    </row>
    <row r="27" spans="1:3">
      <c r="A27" s="3" t="s">
        <v>560</v>
      </c>
    </row>
    <row r="28" spans="1:3">
      <c r="A28" s="4" t="s">
        <v>29</v>
      </c>
      <c r="B28" s="5" t="n">
        <v>5088</v>
      </c>
      <c r="C28" s="5" t="n">
        <v>165878</v>
      </c>
    </row>
    <row r="29" spans="1:3">
      <c r="A29" s="4" t="s">
        <v>561</v>
      </c>
      <c r="B29" s="5" t="n">
        <v>152395</v>
      </c>
      <c r="C29" s="5" t="n">
        <v>138657</v>
      </c>
    </row>
    <row r="30" spans="1:3">
      <c r="A30" s="4" t="s">
        <v>562</v>
      </c>
      <c r="B30" s="5" t="n">
        <v>97099</v>
      </c>
      <c r="C30" s="5" t="n">
        <v>63828</v>
      </c>
    </row>
    <row r="31" spans="1:3">
      <c r="A31" s="4" t="s">
        <v>32</v>
      </c>
      <c r="B31" s="5" t="n">
        <v>9228</v>
      </c>
      <c r="C31" s="5" t="n">
        <v>9030</v>
      </c>
    </row>
    <row r="32" spans="1:3">
      <c r="A32" s="4" t="s">
        <v>563</v>
      </c>
      <c r="B32" s="5" t="n">
        <v>989228</v>
      </c>
      <c r="C32" s="5" t="n">
        <v>760972</v>
      </c>
    </row>
    <row r="33" spans="1:3">
      <c r="A33" s="4" t="s">
        <v>564</v>
      </c>
      <c r="B33" s="5" t="n">
        <v>96063</v>
      </c>
      <c r="C33" s="5" t="n">
        <v>89952</v>
      </c>
    </row>
    <row r="34" spans="1:3">
      <c r="A34" s="4" t="s">
        <v>565</v>
      </c>
      <c r="B34" s="5" t="n">
        <v>3188</v>
      </c>
      <c r="C34" s="5" t="n">
        <v>3772</v>
      </c>
    </row>
    <row r="35" spans="1:3">
      <c r="A35" s="4" t="s">
        <v>570</v>
      </c>
      <c r="B35" s="5" t="n">
        <v>259298</v>
      </c>
      <c r="C35" s="5" t="n">
        <v>222217</v>
      </c>
    </row>
    <row r="36" spans="1:3">
      <c r="A36" s="4" t="s">
        <v>36</v>
      </c>
      <c r="B36" s="5" t="n">
        <v>29285</v>
      </c>
    </row>
    <row r="37" spans="1:3">
      <c r="A37" s="4" t="s">
        <v>37</v>
      </c>
      <c r="B37" s="5" t="n">
        <v>76317</v>
      </c>
      <c r="C37" s="5" t="n">
        <v>1671</v>
      </c>
    </row>
    <row r="38" spans="1:3">
      <c r="A38" s="4" t="s">
        <v>38</v>
      </c>
      <c r="B38" s="5" t="n">
        <v>1717189</v>
      </c>
      <c r="C38" s="5" t="n">
        <v>1455977</v>
      </c>
    </row>
    <row r="39" spans="1:3">
      <c r="A39" s="3" t="s">
        <v>566</v>
      </c>
    </row>
    <row r="40" spans="1:3">
      <c r="A40" s="4" t="s">
        <v>40</v>
      </c>
      <c r="B40" s="5" t="n">
        <v>219018</v>
      </c>
    </row>
    <row r="41" spans="1:3">
      <c r="A41" s="4" t="s">
        <v>41</v>
      </c>
      <c r="B41" s="5" t="n">
        <v>77385</v>
      </c>
      <c r="C41" s="5" t="n">
        <v>78811</v>
      </c>
    </row>
    <row r="42" spans="1:3">
      <c r="A42" s="4" t="s">
        <v>42</v>
      </c>
      <c r="B42" s="5" t="n">
        <v>25833</v>
      </c>
      <c r="C42" s="5" t="n">
        <v>20300</v>
      </c>
    </row>
    <row r="43" spans="1:3">
      <c r="A43" s="4" t="s">
        <v>43</v>
      </c>
      <c r="B43" s="5" t="n">
        <v>63550</v>
      </c>
      <c r="C43" s="5" t="n">
        <v>67466</v>
      </c>
    </row>
    <row r="44" spans="1:3">
      <c r="A44" s="4" t="s">
        <v>44</v>
      </c>
      <c r="B44" s="5" t="n">
        <v>155</v>
      </c>
      <c r="C44" s="5" t="n">
        <v>197</v>
      </c>
    </row>
    <row r="45" spans="1:3">
      <c r="A45" s="4" t="s">
        <v>567</v>
      </c>
      <c r="B45" s="5" t="n">
        <v>944584</v>
      </c>
      <c r="C45" s="5" t="n">
        <v>944088</v>
      </c>
    </row>
    <row r="46" spans="1:3">
      <c r="A46" s="4" t="s">
        <v>47</v>
      </c>
      <c r="B46" s="5" t="n">
        <v>144288</v>
      </c>
      <c r="C46" s="5" t="n">
        <v>126419</v>
      </c>
    </row>
    <row r="47" spans="1:3">
      <c r="A47" s="4" t="s">
        <v>48</v>
      </c>
      <c r="B47" s="5" t="n">
        <v>1968</v>
      </c>
      <c r="C47" s="5" t="n">
        <v>1903</v>
      </c>
    </row>
    <row r="48" spans="1:3">
      <c r="A48" s="4" t="s">
        <v>49</v>
      </c>
      <c r="B48" s="5" t="n">
        <v>1476781</v>
      </c>
      <c r="C48" s="5" t="n">
        <v>1239184</v>
      </c>
    </row>
    <row r="49" spans="1:3">
      <c r="A49" s="4" t="s">
        <v>568</v>
      </c>
      <c r="B49" s="5" t="n">
        <v>240408</v>
      </c>
      <c r="C49" s="5" t="n">
        <v>216793</v>
      </c>
    </row>
    <row r="50" spans="1:3">
      <c r="A50" s="4" t="s">
        <v>59</v>
      </c>
      <c r="B50" s="5" t="n">
        <v>1717189</v>
      </c>
      <c r="C50" s="5" t="n">
        <v>1455977</v>
      </c>
    </row>
    <row r="51" spans="1:3">
      <c r="A51" s="4" t="s">
        <v>571</v>
      </c>
    </row>
    <row r="52" spans="1:3">
      <c r="A52" s="3" t="s">
        <v>560</v>
      </c>
    </row>
    <row r="53" spans="1:3">
      <c r="A53" s="4" t="s">
        <v>561</v>
      </c>
      <c r="B53" s="5" t="n">
        <v>38910</v>
      </c>
      <c r="C53" s="5" t="n">
        <v>37424</v>
      </c>
    </row>
    <row r="54" spans="1:3">
      <c r="A54" s="4" t="s">
        <v>562</v>
      </c>
      <c r="B54" s="5" t="n">
        <v>16153</v>
      </c>
      <c r="C54" s="5" t="n">
        <v>11176</v>
      </c>
    </row>
    <row r="55" spans="1:3">
      <c r="A55" s="4" t="s">
        <v>32</v>
      </c>
      <c r="B55" s="5" t="n">
        <v>140</v>
      </c>
      <c r="C55" s="5" t="n">
        <v>142</v>
      </c>
    </row>
    <row r="56" spans="1:3">
      <c r="A56" s="4" t="s">
        <v>563</v>
      </c>
      <c r="B56" s="5" t="n">
        <v>164016</v>
      </c>
      <c r="C56" s="5" t="n">
        <v>143852</v>
      </c>
    </row>
    <row r="57" spans="1:3">
      <c r="A57" s="4" t="s">
        <v>564</v>
      </c>
      <c r="B57" s="5" t="n">
        <v>17340</v>
      </c>
      <c r="C57" s="5" t="n">
        <v>11837</v>
      </c>
    </row>
    <row r="58" spans="1:3">
      <c r="A58" s="4" t="s">
        <v>37</v>
      </c>
      <c r="B58" s="5" t="n">
        <v>29526</v>
      </c>
      <c r="C58" s="5" t="n">
        <v>29526</v>
      </c>
    </row>
    <row r="59" spans="1:3">
      <c r="A59" s="4" t="s">
        <v>38</v>
      </c>
      <c r="B59" s="5" t="n">
        <v>266085</v>
      </c>
      <c r="C59" s="5" t="n">
        <v>233957</v>
      </c>
    </row>
    <row r="60" spans="1:3">
      <c r="A60" s="3" t="s">
        <v>566</v>
      </c>
    </row>
    <row r="61" spans="1:3">
      <c r="A61" s="4" t="s">
        <v>41</v>
      </c>
      <c r="B61" s="5" t="n">
        <v>7380</v>
      </c>
      <c r="C61" s="5" t="n">
        <v>10970</v>
      </c>
    </row>
    <row r="62" spans="1:3">
      <c r="A62" s="4" t="s">
        <v>42</v>
      </c>
      <c r="B62" s="5" t="n">
        <v>639</v>
      </c>
      <c r="C62" s="5" t="n">
        <v>1702</v>
      </c>
    </row>
    <row r="63" spans="1:3">
      <c r="A63" s="4" t="s">
        <v>43</v>
      </c>
      <c r="B63" s="5" t="n">
        <v>-1959</v>
      </c>
      <c r="C63" s="5" t="n">
        <v>-2371</v>
      </c>
    </row>
    <row r="64" spans="1:3">
      <c r="A64" s="4" t="s">
        <v>44</v>
      </c>
      <c r="B64" s="5" t="n">
        <v>-51</v>
      </c>
      <c r="C64" s="5" t="n">
        <v>-47</v>
      </c>
    </row>
    <row r="65" spans="1:3">
      <c r="A65" s="4" t="s">
        <v>46</v>
      </c>
      <c r="B65" s="5" t="n">
        <v>778</v>
      </c>
      <c r="C65" s="5" t="n">
        <v>1486</v>
      </c>
    </row>
    <row r="66" spans="1:3">
      <c r="A66" s="4" t="s">
        <v>49</v>
      </c>
      <c r="B66" s="5" t="n">
        <v>6787</v>
      </c>
      <c r="C66" s="5" t="n">
        <v>11740</v>
      </c>
    </row>
    <row r="67" spans="1:3">
      <c r="A67" s="4" t="s">
        <v>568</v>
      </c>
      <c r="B67" s="5" t="n">
        <v>259298</v>
      </c>
      <c r="C67" s="5" t="n">
        <v>222217</v>
      </c>
    </row>
    <row r="68" spans="1:3">
      <c r="A68" s="4" t="s">
        <v>59</v>
      </c>
      <c r="B68" s="5" t="n">
        <v>266085</v>
      </c>
      <c r="C68" s="5" t="n">
        <v>233957</v>
      </c>
    </row>
    <row r="69" spans="1:3">
      <c r="A69" s="4" t="s">
        <v>572</v>
      </c>
    </row>
    <row r="70" spans="1:3">
      <c r="A70" s="3" t="s">
        <v>560</v>
      </c>
    </row>
    <row r="71" spans="1:3">
      <c r="A71" s="4" t="s">
        <v>570</v>
      </c>
      <c r="B71" s="5" t="n">
        <v>-259298</v>
      </c>
      <c r="C71" s="5" t="n">
        <v>-222217</v>
      </c>
    </row>
    <row r="72" spans="1:3">
      <c r="A72" s="4" t="s">
        <v>38</v>
      </c>
      <c r="B72" s="5" t="n">
        <v>-259298</v>
      </c>
      <c r="C72" s="5" t="n">
        <v>-222217</v>
      </c>
    </row>
    <row r="73" spans="1:3">
      <c r="A73" s="3" t="s">
        <v>566</v>
      </c>
    </row>
    <row r="74" spans="1:3">
      <c r="A74" s="4" t="s">
        <v>568</v>
      </c>
      <c r="B74" s="5" t="n">
        <v>-259298</v>
      </c>
      <c r="C74" s="5" t="n">
        <v>-222217</v>
      </c>
    </row>
    <row r="75" spans="1:3">
      <c r="A75" s="4" t="s">
        <v>59</v>
      </c>
      <c r="B75" s="7" t="n">
        <v>-259298</v>
      </c>
      <c r="C75" s="7" t="n">
        <v>-2222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78</v>
      </c>
      <c r="D1" s="2" t="s">
        <v>1</v>
      </c>
    </row>
    <row r="2" spans="1:5">
      <c r="B2" s="2" t="s">
        <v>2</v>
      </c>
      <c r="C2" s="2" t="s">
        <v>79</v>
      </c>
      <c r="D2" s="2" t="s">
        <v>2</v>
      </c>
      <c r="E2" s="2" t="s">
        <v>79</v>
      </c>
    </row>
    <row r="3" spans="1:5">
      <c r="A3" s="3" t="s">
        <v>80</v>
      </c>
    </row>
    <row r="4" spans="1:5">
      <c r="A4" s="4" t="s">
        <v>81</v>
      </c>
      <c r="B4" s="7" t="n">
        <v>322141</v>
      </c>
      <c r="C4" s="7" t="n">
        <v>259162</v>
      </c>
      <c r="D4" s="7" t="n">
        <v>892987</v>
      </c>
      <c r="E4" s="7" t="n">
        <v>735353</v>
      </c>
    </row>
    <row r="5" spans="1:5">
      <c r="A5" s="3" t="s">
        <v>82</v>
      </c>
    </row>
    <row r="6" spans="1:5">
      <c r="A6" s="4" t="s">
        <v>83</v>
      </c>
      <c r="B6" s="5" t="n">
        <v>207411</v>
      </c>
      <c r="C6" s="5" t="n">
        <v>165136</v>
      </c>
      <c r="D6" s="5" t="n">
        <v>577569</v>
      </c>
      <c r="E6" s="5" t="n">
        <v>476315</v>
      </c>
    </row>
    <row r="7" spans="1:5">
      <c r="A7" s="3" t="s">
        <v>574</v>
      </c>
    </row>
    <row r="8" spans="1:5">
      <c r="A8" s="4" t="s">
        <v>84</v>
      </c>
      <c r="B8" s="5" t="n">
        <v>114730</v>
      </c>
      <c r="C8" s="5" t="n">
        <v>94026</v>
      </c>
      <c r="D8" s="5" t="n">
        <v>315418</v>
      </c>
      <c r="E8" s="5" t="n">
        <v>259038</v>
      </c>
    </row>
    <row r="9" spans="1:5">
      <c r="A9" s="4" t="s">
        <v>85</v>
      </c>
      <c r="B9" s="5" t="n">
        <v>70346</v>
      </c>
      <c r="C9" s="5" t="n">
        <v>55203</v>
      </c>
      <c r="D9" s="5" t="n">
        <v>205272</v>
      </c>
      <c r="E9" s="5" t="n">
        <v>172328</v>
      </c>
    </row>
    <row r="10" spans="1:5">
      <c r="A10" s="4" t="s">
        <v>86</v>
      </c>
      <c r="B10" s="5" t="n">
        <v>219</v>
      </c>
      <c r="C10" s="5" t="n">
        <v>-6506</v>
      </c>
      <c r="D10" s="5" t="n">
        <v>439</v>
      </c>
      <c r="E10" s="5" t="n">
        <v>-6506</v>
      </c>
    </row>
    <row r="11" spans="1:5">
      <c r="A11" s="4" t="s">
        <v>87</v>
      </c>
      <c r="B11" s="5" t="n">
        <v>1153</v>
      </c>
      <c r="C11" s="5" t="n">
        <v>2325</v>
      </c>
      <c r="D11" s="5" t="n">
        <v>6040</v>
      </c>
      <c r="E11" s="5" t="n">
        <v>4431</v>
      </c>
    </row>
    <row r="12" spans="1:5">
      <c r="A12" s="4" t="s">
        <v>88</v>
      </c>
      <c r="B12" s="5" t="n">
        <v>45318</v>
      </c>
      <c r="C12" s="5" t="n">
        <v>47654</v>
      </c>
      <c r="D12" s="5" t="n">
        <v>115747</v>
      </c>
      <c r="E12" s="5" t="n">
        <v>97647</v>
      </c>
    </row>
    <row r="13" spans="1:5">
      <c r="A13" s="3" t="s">
        <v>89</v>
      </c>
    </row>
    <row r="14" spans="1:5">
      <c r="A14" s="4" t="s">
        <v>90</v>
      </c>
      <c r="B14" s="5" t="n">
        <v>-16715</v>
      </c>
      <c r="C14" s="5" t="n">
        <v>-15060</v>
      </c>
      <c r="D14" s="5" t="n">
        <v>-47061</v>
      </c>
      <c r="E14" s="5" t="n">
        <v>-41665</v>
      </c>
    </row>
    <row r="15" spans="1:5">
      <c r="A15" s="4" t="s">
        <v>92</v>
      </c>
      <c r="B15" s="5" t="n">
        <v>368</v>
      </c>
      <c r="C15" s="5" t="n">
        <v>346</v>
      </c>
      <c r="D15" s="5" t="n">
        <v>1222</v>
      </c>
      <c r="E15" s="5" t="n">
        <v>1156</v>
      </c>
    </row>
    <row r="16" spans="1:5">
      <c r="A16" s="4" t="s">
        <v>93</v>
      </c>
      <c r="B16" s="5" t="n">
        <v>-16347</v>
      </c>
      <c r="C16" s="5" t="n">
        <v>-40077</v>
      </c>
      <c r="D16" s="5" t="n">
        <v>-45839</v>
      </c>
      <c r="E16" s="5" t="n">
        <v>-65872</v>
      </c>
    </row>
    <row r="17" spans="1:5">
      <c r="A17" s="4" t="s">
        <v>91</v>
      </c>
      <c r="C17" s="5" t="n">
        <v>-25363</v>
      </c>
      <c r="E17" s="5" t="n">
        <v>-25363</v>
      </c>
    </row>
    <row r="18" spans="1:5">
      <c r="A18" s="4" t="s">
        <v>94</v>
      </c>
      <c r="B18" s="5" t="n">
        <v>28971</v>
      </c>
      <c r="C18" s="5" t="n">
        <v>7577</v>
      </c>
      <c r="D18" s="5" t="n">
        <v>69908</v>
      </c>
      <c r="E18" s="5" t="n">
        <v>31775</v>
      </c>
    </row>
    <row r="19" spans="1:5">
      <c r="A19" s="4" t="s">
        <v>575</v>
      </c>
      <c r="B19" s="5" t="n">
        <v>7657</v>
      </c>
      <c r="C19" s="5" t="n">
        <v>-885</v>
      </c>
      <c r="D19" s="5" t="n">
        <v>18345</v>
      </c>
      <c r="E19" s="5" t="n">
        <v>8045</v>
      </c>
    </row>
    <row r="20" spans="1:5">
      <c r="A20" s="4" t="s">
        <v>96</v>
      </c>
      <c r="B20" s="5" t="n">
        <v>21314</v>
      </c>
      <c r="C20" s="5" t="n">
        <v>8462</v>
      </c>
      <c r="D20" s="5" t="n">
        <v>51563</v>
      </c>
      <c r="E20" s="5" t="n">
        <v>23730</v>
      </c>
    </row>
    <row r="21" spans="1:5">
      <c r="A21" s="4" t="s">
        <v>102</v>
      </c>
    </row>
    <row r="22" spans="1:5">
      <c r="A22" s="3" t="s">
        <v>82</v>
      </c>
    </row>
    <row r="23" spans="1:5">
      <c r="A23" s="4" t="s">
        <v>83</v>
      </c>
      <c r="B23" s="5" t="n">
        <v>55060</v>
      </c>
      <c r="C23" s="5" t="n">
        <v>43255</v>
      </c>
      <c r="D23" s="5" t="n">
        <v>152700</v>
      </c>
      <c r="E23" s="5" t="n">
        <v>125996</v>
      </c>
    </row>
    <row r="24" spans="1:5">
      <c r="A24" s="4" t="s">
        <v>103</v>
      </c>
    </row>
    <row r="25" spans="1:5">
      <c r="A25" s="3" t="s">
        <v>82</v>
      </c>
    </row>
    <row r="26" spans="1:5">
      <c r="A26" s="4" t="s">
        <v>83</v>
      </c>
      <c r="B26" s="5" t="n">
        <v>22936</v>
      </c>
      <c r="C26" s="5" t="n">
        <v>19988</v>
      </c>
      <c r="D26" s="5" t="n">
        <v>66281</v>
      </c>
      <c r="E26" s="5" t="n">
        <v>58524</v>
      </c>
    </row>
    <row r="27" spans="1:5">
      <c r="A27" s="4" t="s">
        <v>104</v>
      </c>
    </row>
    <row r="28" spans="1:5">
      <c r="A28" s="3" t="s">
        <v>80</v>
      </c>
    </row>
    <row r="29" spans="1:5">
      <c r="A29" s="4" t="s">
        <v>81</v>
      </c>
      <c r="B29" s="5" t="n">
        <v>302474</v>
      </c>
      <c r="C29" s="5" t="n">
        <v>242437</v>
      </c>
      <c r="D29" s="5" t="n">
        <v>837945</v>
      </c>
      <c r="E29" s="5" t="n">
        <v>688785</v>
      </c>
    </row>
    <row r="30" spans="1:5">
      <c r="A30" s="3" t="s">
        <v>574</v>
      </c>
    </row>
    <row r="31" spans="1:5">
      <c r="A31" s="4" t="s">
        <v>84</v>
      </c>
      <c r="B31" s="5" t="n">
        <v>114815</v>
      </c>
      <c r="C31" s="5" t="n">
        <v>93325</v>
      </c>
      <c r="D31" s="5" t="n">
        <v>315171</v>
      </c>
      <c r="E31" s="5" t="n">
        <v>259213</v>
      </c>
    </row>
    <row r="32" spans="1:5">
      <c r="A32" s="4" t="s">
        <v>112</v>
      </c>
    </row>
    <row r="33" spans="1:5">
      <c r="A33" s="3" t="s">
        <v>80</v>
      </c>
    </row>
    <row r="34" spans="1:5">
      <c r="A34" s="4" t="s">
        <v>81</v>
      </c>
      <c r="B34" s="5" t="n">
        <v>19667</v>
      </c>
      <c r="C34" s="5" t="n">
        <v>16725</v>
      </c>
      <c r="D34" s="5" t="n">
        <v>55042</v>
      </c>
      <c r="E34" s="5" t="n">
        <v>46568</v>
      </c>
    </row>
    <row r="35" spans="1:5">
      <c r="A35" s="3" t="s">
        <v>82</v>
      </c>
    </row>
    <row r="36" spans="1:5">
      <c r="A36" s="4" t="s">
        <v>83</v>
      </c>
      <c r="B36" s="5" t="n">
        <v>19752</v>
      </c>
      <c r="C36" s="5" t="n">
        <v>16024</v>
      </c>
      <c r="D36" s="5" t="n">
        <v>54795</v>
      </c>
      <c r="E36" s="5" t="n">
        <v>46743</v>
      </c>
    </row>
    <row r="37" spans="1:5">
      <c r="A37" s="3" t="s">
        <v>574</v>
      </c>
    </row>
    <row r="38" spans="1:5">
      <c r="A38" s="4" t="s">
        <v>84</v>
      </c>
      <c r="B38" s="5" t="n">
        <v>-85</v>
      </c>
      <c r="C38" s="5" t="n">
        <v>701</v>
      </c>
      <c r="D38" s="5" t="n">
        <v>247</v>
      </c>
      <c r="E38" s="5" t="n">
        <v>-175</v>
      </c>
    </row>
    <row r="39" spans="1:5">
      <c r="A39" s="4" t="s">
        <v>572</v>
      </c>
    </row>
    <row r="40" spans="1:5">
      <c r="A40" s="3" t="s">
        <v>574</v>
      </c>
    </row>
    <row r="41" spans="1:5">
      <c r="A41" s="4" t="s">
        <v>576</v>
      </c>
      <c r="B41" s="5" t="n">
        <v>-4535</v>
      </c>
      <c r="C41" s="5" t="n">
        <v>-6160</v>
      </c>
      <c r="D41" s="5" t="n">
        <v>-7482</v>
      </c>
      <c r="E41" s="5" t="n">
        <v>-11141</v>
      </c>
    </row>
    <row r="42" spans="1:5">
      <c r="A42" s="4" t="s">
        <v>88</v>
      </c>
      <c r="B42" s="5" t="n">
        <v>-4535</v>
      </c>
      <c r="C42" s="5" t="n">
        <v>-6160</v>
      </c>
      <c r="D42" s="5" t="n">
        <v>-7482</v>
      </c>
      <c r="E42" s="5" t="n">
        <v>-11141</v>
      </c>
    </row>
    <row r="43" spans="1:5">
      <c r="A43" s="3" t="s">
        <v>89</v>
      </c>
    </row>
    <row r="44" spans="1:5">
      <c r="A44" s="4" t="s">
        <v>94</v>
      </c>
      <c r="B44" s="5" t="n">
        <v>-4535</v>
      </c>
      <c r="C44" s="5" t="n">
        <v>-6160</v>
      </c>
      <c r="D44" s="5" t="n">
        <v>-7482</v>
      </c>
      <c r="E44" s="5" t="n">
        <v>-11141</v>
      </c>
    </row>
    <row r="45" spans="1:5">
      <c r="A45" s="4" t="s">
        <v>96</v>
      </c>
      <c r="B45" s="5" t="n">
        <v>-4535</v>
      </c>
      <c r="C45" s="5" t="n">
        <v>-6160</v>
      </c>
      <c r="D45" s="5" t="n">
        <v>-7482</v>
      </c>
      <c r="E45" s="5" t="n">
        <v>-11141</v>
      </c>
    </row>
    <row r="46" spans="1:5">
      <c r="A46" s="4" t="s">
        <v>569</v>
      </c>
    </row>
    <row r="47" spans="1:5">
      <c r="A47" s="3" t="s">
        <v>80</v>
      </c>
    </row>
    <row r="48" spans="1:5">
      <c r="A48" s="4" t="s">
        <v>81</v>
      </c>
      <c r="B48" s="5" t="n">
        <v>263348</v>
      </c>
      <c r="C48" s="5" t="n">
        <v>212108</v>
      </c>
      <c r="D48" s="5" t="n">
        <v>746542</v>
      </c>
      <c r="E48" s="5" t="n">
        <v>607099</v>
      </c>
    </row>
    <row r="49" spans="1:5">
      <c r="A49" s="3" t="s">
        <v>82</v>
      </c>
    </row>
    <row r="50" spans="1:5">
      <c r="A50" s="4" t="s">
        <v>83</v>
      </c>
      <c r="B50" s="5" t="n">
        <v>167030</v>
      </c>
      <c r="C50" s="5" t="n">
        <v>135389</v>
      </c>
      <c r="D50" s="5" t="n">
        <v>479156</v>
      </c>
      <c r="E50" s="5" t="n">
        <v>395441</v>
      </c>
    </row>
    <row r="51" spans="1:5">
      <c r="A51" s="3" t="s">
        <v>574</v>
      </c>
    </row>
    <row r="52" spans="1:5">
      <c r="A52" s="4" t="s">
        <v>84</v>
      </c>
      <c r="B52" s="5" t="n">
        <v>96318</v>
      </c>
      <c r="C52" s="5" t="n">
        <v>76719</v>
      </c>
      <c r="D52" s="5" t="n">
        <v>267386</v>
      </c>
      <c r="E52" s="5" t="n">
        <v>211658</v>
      </c>
    </row>
    <row r="53" spans="1:5">
      <c r="A53" s="4" t="s">
        <v>85</v>
      </c>
      <c r="B53" s="5" t="n">
        <v>58938</v>
      </c>
      <c r="C53" s="5" t="n">
        <v>44408</v>
      </c>
      <c r="D53" s="5" t="n">
        <v>171683</v>
      </c>
      <c r="E53" s="5" t="n">
        <v>140522</v>
      </c>
    </row>
    <row r="54" spans="1:5">
      <c r="A54" s="4" t="s">
        <v>86</v>
      </c>
      <c r="B54" s="5" t="n">
        <v>219</v>
      </c>
      <c r="C54" s="5" t="n">
        <v>-6506</v>
      </c>
      <c r="D54" s="5" t="n">
        <v>439</v>
      </c>
      <c r="E54" s="5" t="n">
        <v>-6506</v>
      </c>
    </row>
    <row r="55" spans="1:5">
      <c r="A55" s="4" t="s">
        <v>576</v>
      </c>
      <c r="B55" s="5" t="n">
        <v>4535</v>
      </c>
      <c r="C55" s="5" t="n">
        <v>6160</v>
      </c>
      <c r="D55" s="5" t="n">
        <v>7482</v>
      </c>
      <c r="E55" s="5" t="n">
        <v>11141</v>
      </c>
    </row>
    <row r="56" spans="1:5">
      <c r="A56" s="4" t="s">
        <v>87</v>
      </c>
      <c r="B56" s="5" t="n">
        <v>1017</v>
      </c>
      <c r="C56" s="5" t="n">
        <v>342</v>
      </c>
      <c r="D56" s="5" t="n">
        <v>5754</v>
      </c>
      <c r="E56" s="5" t="n">
        <v>1971</v>
      </c>
    </row>
    <row r="57" spans="1:5">
      <c r="A57" s="4" t="s">
        <v>88</v>
      </c>
      <c r="B57" s="5" t="n">
        <v>42713</v>
      </c>
      <c r="C57" s="5" t="n">
        <v>45319</v>
      </c>
      <c r="D57" s="5" t="n">
        <v>108500</v>
      </c>
      <c r="E57" s="5" t="n">
        <v>90754</v>
      </c>
    </row>
    <row r="58" spans="1:5">
      <c r="A58" s="3" t="s">
        <v>89</v>
      </c>
    </row>
    <row r="59" spans="1:5">
      <c r="A59" s="4" t="s">
        <v>90</v>
      </c>
      <c r="B59" s="5" t="n">
        <v>-14073</v>
      </c>
      <c r="C59" s="5" t="n">
        <v>-12665</v>
      </c>
      <c r="D59" s="5" t="n">
        <v>-39669</v>
      </c>
      <c r="E59" s="5" t="n">
        <v>-34522</v>
      </c>
    </row>
    <row r="60" spans="1:5">
      <c r="A60" s="4" t="s">
        <v>92</v>
      </c>
      <c r="B60" s="5" t="n">
        <v>331</v>
      </c>
      <c r="C60" s="5" t="n">
        <v>286</v>
      </c>
      <c r="D60" s="5" t="n">
        <v>1077</v>
      </c>
      <c r="E60" s="5" t="n">
        <v>906</v>
      </c>
    </row>
    <row r="61" spans="1:5">
      <c r="A61" s="4" t="s">
        <v>93</v>
      </c>
      <c r="B61" s="5" t="n">
        <v>-13742</v>
      </c>
      <c r="C61" s="5" t="n">
        <v>-37742</v>
      </c>
      <c r="D61" s="5" t="n">
        <v>-38592</v>
      </c>
      <c r="E61" s="5" t="n">
        <v>-58979</v>
      </c>
    </row>
    <row r="62" spans="1:5">
      <c r="A62" s="4" t="s">
        <v>91</v>
      </c>
      <c r="C62" s="5" t="n">
        <v>-25363</v>
      </c>
      <c r="E62" s="5" t="n">
        <v>-25363</v>
      </c>
    </row>
    <row r="63" spans="1:5">
      <c r="A63" s="4" t="s">
        <v>94</v>
      </c>
      <c r="B63" s="5" t="n">
        <v>28971</v>
      </c>
      <c r="C63" s="5" t="n">
        <v>7577</v>
      </c>
      <c r="D63" s="5" t="n">
        <v>69908</v>
      </c>
      <c r="E63" s="5" t="n">
        <v>31775</v>
      </c>
    </row>
    <row r="64" spans="1:5">
      <c r="A64" s="4" t="s">
        <v>575</v>
      </c>
      <c r="B64" s="5" t="n">
        <v>7657</v>
      </c>
      <c r="C64" s="5" t="n">
        <v>-885</v>
      </c>
      <c r="D64" s="5" t="n">
        <v>18345</v>
      </c>
      <c r="E64" s="5" t="n">
        <v>8045</v>
      </c>
    </row>
    <row r="65" spans="1:5">
      <c r="A65" s="4" t="s">
        <v>96</v>
      </c>
      <c r="B65" s="5" t="n">
        <v>21314</v>
      </c>
      <c r="C65" s="5" t="n">
        <v>8462</v>
      </c>
      <c r="D65" s="5" t="n">
        <v>51563</v>
      </c>
      <c r="E65" s="5" t="n">
        <v>23730</v>
      </c>
    </row>
    <row r="66" spans="1:5">
      <c r="A66" s="4" t="s">
        <v>577</v>
      </c>
    </row>
    <row r="67" spans="1:5">
      <c r="A67" s="3" t="s">
        <v>80</v>
      </c>
    </row>
    <row r="68" spans="1:5">
      <c r="A68" s="4" t="s">
        <v>81</v>
      </c>
      <c r="B68" s="5" t="n">
        <v>16494</v>
      </c>
      <c r="C68" s="5" t="n">
        <v>13625</v>
      </c>
      <c r="D68" s="5" t="n">
        <v>46214</v>
      </c>
      <c r="E68" s="5" t="n">
        <v>37966</v>
      </c>
    </row>
    <row r="69" spans="1:5">
      <c r="A69" s="3" t="s">
        <v>82</v>
      </c>
    </row>
    <row r="70" spans="1:5">
      <c r="A70" s="4" t="s">
        <v>83</v>
      </c>
      <c r="B70" s="5" t="n">
        <v>16570</v>
      </c>
      <c r="C70" s="5" t="n">
        <v>13229</v>
      </c>
      <c r="D70" s="5" t="n">
        <v>45815</v>
      </c>
      <c r="E70" s="5" t="n">
        <v>38049</v>
      </c>
    </row>
    <row r="71" spans="1:5">
      <c r="A71" s="3" t="s">
        <v>574</v>
      </c>
    </row>
    <row r="72" spans="1:5">
      <c r="A72" s="4" t="s">
        <v>84</v>
      </c>
      <c r="B72" s="5" t="n">
        <v>-76</v>
      </c>
      <c r="C72" s="5" t="n">
        <v>396</v>
      </c>
      <c r="D72" s="5" t="n">
        <v>399</v>
      </c>
      <c r="E72" s="5" t="n">
        <v>-312</v>
      </c>
    </row>
    <row r="73" spans="1:5">
      <c r="A73" s="4" t="s">
        <v>571</v>
      </c>
    </row>
    <row r="74" spans="1:5">
      <c r="A74" s="3" t="s">
        <v>80</v>
      </c>
    </row>
    <row r="75" spans="1:5">
      <c r="A75" s="4" t="s">
        <v>81</v>
      </c>
      <c r="B75" s="5" t="n">
        <v>58793</v>
      </c>
      <c r="C75" s="5" t="n">
        <v>47054</v>
      </c>
      <c r="D75" s="5" t="n">
        <v>146445</v>
      </c>
      <c r="E75" s="5" t="n">
        <v>128254</v>
      </c>
    </row>
    <row r="76" spans="1:5">
      <c r="A76" s="3" t="s">
        <v>82</v>
      </c>
    </row>
    <row r="77" spans="1:5">
      <c r="A77" s="4" t="s">
        <v>83</v>
      </c>
      <c r="B77" s="5" t="n">
        <v>40381</v>
      </c>
      <c r="C77" s="5" t="n">
        <v>29747</v>
      </c>
      <c r="D77" s="5" t="n">
        <v>98413</v>
      </c>
      <c r="E77" s="5" t="n">
        <v>80874</v>
      </c>
    </row>
    <row r="78" spans="1:5">
      <c r="A78" s="3" t="s">
        <v>574</v>
      </c>
    </row>
    <row r="79" spans="1:5">
      <c r="A79" s="4" t="s">
        <v>84</v>
      </c>
      <c r="B79" s="5" t="n">
        <v>18412</v>
      </c>
      <c r="C79" s="5" t="n">
        <v>17307</v>
      </c>
      <c r="D79" s="5" t="n">
        <v>48032</v>
      </c>
      <c r="E79" s="5" t="n">
        <v>47380</v>
      </c>
    </row>
    <row r="80" spans="1:5">
      <c r="A80" s="4" t="s">
        <v>85</v>
      </c>
      <c r="B80" s="5" t="n">
        <v>11408</v>
      </c>
      <c r="C80" s="5" t="n">
        <v>10795</v>
      </c>
      <c r="D80" s="5" t="n">
        <v>33589</v>
      </c>
      <c r="E80" s="5" t="n">
        <v>31806</v>
      </c>
    </row>
    <row r="81" spans="1:5">
      <c r="A81" s="4" t="s">
        <v>87</v>
      </c>
      <c r="B81" s="5" t="n">
        <v>136</v>
      </c>
      <c r="C81" s="5" t="n">
        <v>1983</v>
      </c>
      <c r="D81" s="5" t="n">
        <v>286</v>
      </c>
      <c r="E81" s="5" t="n">
        <v>2460</v>
      </c>
    </row>
    <row r="82" spans="1:5">
      <c r="A82" s="4" t="s">
        <v>88</v>
      </c>
      <c r="B82" s="5" t="n">
        <v>7140</v>
      </c>
      <c r="C82" s="5" t="n">
        <v>8495</v>
      </c>
      <c r="D82" s="5" t="n">
        <v>14729</v>
      </c>
      <c r="E82" s="5" t="n">
        <v>18034</v>
      </c>
    </row>
    <row r="83" spans="1:5">
      <c r="A83" s="3" t="s">
        <v>89</v>
      </c>
    </row>
    <row r="84" spans="1:5">
      <c r="A84" s="4" t="s">
        <v>90</v>
      </c>
      <c r="B84" s="5" t="n">
        <v>-2642</v>
      </c>
      <c r="C84" s="5" t="n">
        <v>-2395</v>
      </c>
      <c r="D84" s="5" t="n">
        <v>-7392</v>
      </c>
      <c r="E84" s="5" t="n">
        <v>-7143</v>
      </c>
    </row>
    <row r="85" spans="1:5">
      <c r="A85" s="4" t="s">
        <v>92</v>
      </c>
      <c r="B85" s="5" t="n">
        <v>37</v>
      </c>
      <c r="C85" s="5" t="n">
        <v>60</v>
      </c>
      <c r="D85" s="5" t="n">
        <v>145</v>
      </c>
      <c r="E85" s="5" t="n">
        <v>250</v>
      </c>
    </row>
    <row r="86" spans="1:5">
      <c r="A86" s="4" t="s">
        <v>93</v>
      </c>
      <c r="B86" s="5" t="n">
        <v>-2605</v>
      </c>
      <c r="C86" s="5" t="n">
        <v>-2335</v>
      </c>
      <c r="D86" s="5" t="n">
        <v>-7247</v>
      </c>
      <c r="E86" s="5" t="n">
        <v>-6893</v>
      </c>
    </row>
    <row r="87" spans="1:5">
      <c r="A87" s="4" t="s">
        <v>94</v>
      </c>
      <c r="B87" s="5" t="n">
        <v>4535</v>
      </c>
      <c r="C87" s="5" t="n">
        <v>6160</v>
      </c>
      <c r="D87" s="5" t="n">
        <v>7482</v>
      </c>
      <c r="E87" s="5" t="n">
        <v>11141</v>
      </c>
    </row>
    <row r="88" spans="1:5">
      <c r="A88" s="4" t="s">
        <v>96</v>
      </c>
      <c r="B88" s="5" t="n">
        <v>4535</v>
      </c>
      <c r="C88" s="5" t="n">
        <v>6160</v>
      </c>
      <c r="D88" s="5" t="n">
        <v>7482</v>
      </c>
      <c r="E88" s="5" t="n">
        <v>11141</v>
      </c>
    </row>
    <row r="89" spans="1:5">
      <c r="A89" s="4" t="s">
        <v>578</v>
      </c>
    </row>
    <row r="90" spans="1:5">
      <c r="A90" s="3" t="s">
        <v>80</v>
      </c>
    </row>
    <row r="91" spans="1:5">
      <c r="A91" s="4" t="s">
        <v>81</v>
      </c>
      <c r="B91" s="5" t="n">
        <v>3173</v>
      </c>
      <c r="C91" s="5" t="n">
        <v>3100</v>
      </c>
      <c r="D91" s="5" t="n">
        <v>8828</v>
      </c>
      <c r="E91" s="5" t="n">
        <v>8602</v>
      </c>
    </row>
    <row r="92" spans="1:5">
      <c r="A92" s="3" t="s">
        <v>82</v>
      </c>
    </row>
    <row r="93" spans="1:5">
      <c r="A93" s="4" t="s">
        <v>83</v>
      </c>
      <c r="B93" s="5" t="n">
        <v>3182</v>
      </c>
      <c r="C93" s="5" t="n">
        <v>2795</v>
      </c>
      <c r="D93" s="5" t="n">
        <v>8980</v>
      </c>
      <c r="E93" s="5" t="n">
        <v>8694</v>
      </c>
    </row>
    <row r="94" spans="1:5">
      <c r="A94" s="3" t="s">
        <v>574</v>
      </c>
    </row>
    <row r="95" spans="1:5">
      <c r="A95" s="4" t="s">
        <v>84</v>
      </c>
      <c r="B95" s="5" t="n">
        <v>-9</v>
      </c>
      <c r="C95" s="5" t="n">
        <v>305</v>
      </c>
      <c r="D95" s="5" t="n">
        <v>-152</v>
      </c>
      <c r="E95" s="5" t="n">
        <v>137</v>
      </c>
    </row>
    <row r="96" spans="1:5">
      <c r="A96" s="4" t="s">
        <v>579</v>
      </c>
    </row>
    <row r="97" spans="1:5">
      <c r="A97" s="3" t="s">
        <v>80</v>
      </c>
    </row>
    <row r="98" spans="1:5">
      <c r="A98" s="4" t="s">
        <v>81</v>
      </c>
      <c r="B98" s="5" t="n">
        <v>156037</v>
      </c>
      <c r="C98" s="5" t="n">
        <v>125616</v>
      </c>
      <c r="D98" s="5" t="n">
        <v>429227</v>
      </c>
      <c r="E98" s="5" t="n">
        <v>351303</v>
      </c>
    </row>
    <row r="99" spans="1:5">
      <c r="A99" s="3" t="s">
        <v>574</v>
      </c>
    </row>
    <row r="100" spans="1:5">
      <c r="A100" s="4" t="s">
        <v>84</v>
      </c>
      <c r="B100" s="5" t="n">
        <v>78041</v>
      </c>
      <c r="C100" s="5" t="n">
        <v>62373</v>
      </c>
      <c r="D100" s="5" t="n">
        <v>210246</v>
      </c>
      <c r="E100" s="5" t="n">
        <v>166783</v>
      </c>
    </row>
    <row r="101" spans="1:5">
      <c r="A101" s="4" t="s">
        <v>580</v>
      </c>
    </row>
    <row r="102" spans="1:5">
      <c r="A102" s="3" t="s">
        <v>82</v>
      </c>
    </row>
    <row r="103" spans="1:5">
      <c r="A103" s="4" t="s">
        <v>83</v>
      </c>
      <c r="B103" s="5" t="n">
        <v>55060</v>
      </c>
      <c r="C103" s="5" t="n">
        <v>43255</v>
      </c>
      <c r="D103" s="5" t="n">
        <v>152700</v>
      </c>
      <c r="E103" s="5" t="n">
        <v>125996</v>
      </c>
    </row>
    <row r="104" spans="1:5">
      <c r="A104" s="4" t="s">
        <v>581</v>
      </c>
    </row>
    <row r="105" spans="1:5">
      <c r="A105" s="3" t="s">
        <v>82</v>
      </c>
    </row>
    <row r="106" spans="1:5">
      <c r="A106" s="4" t="s">
        <v>83</v>
      </c>
      <c r="B106" s="5" t="n">
        <v>22936</v>
      </c>
      <c r="C106" s="5" t="n">
        <v>19988</v>
      </c>
      <c r="D106" s="5" t="n">
        <v>66281</v>
      </c>
      <c r="E106" s="5" t="n">
        <v>58524</v>
      </c>
    </row>
    <row r="107" spans="1:5">
      <c r="A107" s="4" t="s">
        <v>582</v>
      </c>
    </row>
    <row r="108" spans="1:5">
      <c r="A108" s="3" t="s">
        <v>80</v>
      </c>
    </row>
    <row r="109" spans="1:5">
      <c r="A109" s="4" t="s">
        <v>81</v>
      </c>
      <c r="B109" s="5" t="n">
        <v>133023</v>
      </c>
      <c r="C109" s="5" t="n">
        <v>103618</v>
      </c>
      <c r="D109" s="5" t="n">
        <v>367314</v>
      </c>
      <c r="E109" s="5" t="n">
        <v>288610</v>
      </c>
    </row>
    <row r="110" spans="1:5">
      <c r="A110" s="3" t="s">
        <v>574</v>
      </c>
    </row>
    <row r="111" spans="1:5">
      <c r="A111" s="4" t="s">
        <v>84</v>
      </c>
      <c r="B111" s="5" t="n">
        <v>66354</v>
      </c>
      <c r="C111" s="5" t="n">
        <v>51102</v>
      </c>
      <c r="D111" s="5" t="n">
        <v>180011</v>
      </c>
      <c r="E111" s="5" t="n">
        <v>135826</v>
      </c>
    </row>
    <row r="112" spans="1:5">
      <c r="A112" s="4" t="s">
        <v>583</v>
      </c>
    </row>
    <row r="113" spans="1:5">
      <c r="A113" s="3" t="s">
        <v>82</v>
      </c>
    </row>
    <row r="114" spans="1:5">
      <c r="A114" s="4" t="s">
        <v>83</v>
      </c>
      <c r="B114" s="5" t="n">
        <v>47142</v>
      </c>
      <c r="C114" s="5" t="n">
        <v>35886</v>
      </c>
      <c r="D114" s="5" t="n">
        <v>130650</v>
      </c>
      <c r="E114" s="5" t="n">
        <v>104177</v>
      </c>
    </row>
    <row r="115" spans="1:5">
      <c r="A115" s="4" t="s">
        <v>584</v>
      </c>
    </row>
    <row r="116" spans="1:5">
      <c r="A116" s="3" t="s">
        <v>82</v>
      </c>
    </row>
    <row r="117" spans="1:5">
      <c r="A117" s="4" t="s">
        <v>83</v>
      </c>
      <c r="B117" s="5" t="n">
        <v>19527</v>
      </c>
      <c r="C117" s="5" t="n">
        <v>16630</v>
      </c>
      <c r="D117" s="5" t="n">
        <v>56653</v>
      </c>
      <c r="E117" s="5" t="n">
        <v>48607</v>
      </c>
    </row>
    <row r="118" spans="1:5">
      <c r="A118" s="4" t="s">
        <v>585</v>
      </c>
    </row>
    <row r="119" spans="1:5">
      <c r="A119" s="3" t="s">
        <v>80</v>
      </c>
    </row>
    <row r="120" spans="1:5">
      <c r="A120" s="4" t="s">
        <v>81</v>
      </c>
      <c r="B120" s="5" t="n">
        <v>23014</v>
      </c>
      <c r="C120" s="5" t="n">
        <v>21998</v>
      </c>
      <c r="D120" s="5" t="n">
        <v>61913</v>
      </c>
      <c r="E120" s="5" t="n">
        <v>62693</v>
      </c>
    </row>
    <row r="121" spans="1:5">
      <c r="A121" s="3" t="s">
        <v>574</v>
      </c>
    </row>
    <row r="122" spans="1:5">
      <c r="A122" s="4" t="s">
        <v>84</v>
      </c>
      <c r="B122" s="5" t="n">
        <v>11687</v>
      </c>
      <c r="C122" s="5" t="n">
        <v>11271</v>
      </c>
      <c r="D122" s="5" t="n">
        <v>30235</v>
      </c>
      <c r="E122" s="5" t="n">
        <v>30957</v>
      </c>
    </row>
    <row r="123" spans="1:5">
      <c r="A123" s="4" t="s">
        <v>586</v>
      </c>
    </row>
    <row r="124" spans="1:5">
      <c r="A124" s="3" t="s">
        <v>82</v>
      </c>
    </row>
    <row r="125" spans="1:5">
      <c r="A125" s="4" t="s">
        <v>83</v>
      </c>
      <c r="B125" s="5" t="n">
        <v>7918</v>
      </c>
      <c r="C125" s="5" t="n">
        <v>7369</v>
      </c>
      <c r="D125" s="5" t="n">
        <v>22050</v>
      </c>
      <c r="E125" s="5" t="n">
        <v>21819</v>
      </c>
    </row>
    <row r="126" spans="1:5">
      <c r="A126" s="4" t="s">
        <v>587</v>
      </c>
    </row>
    <row r="127" spans="1:5">
      <c r="A127" s="3" t="s">
        <v>82</v>
      </c>
    </row>
    <row r="128" spans="1:5">
      <c r="A128" s="4" t="s">
        <v>83</v>
      </c>
      <c r="B128" s="5" t="n">
        <v>3409</v>
      </c>
      <c r="C128" s="5" t="n">
        <v>3358</v>
      </c>
      <c r="D128" s="5" t="n">
        <v>9628</v>
      </c>
      <c r="E128" s="5" t="n">
        <v>9917</v>
      </c>
    </row>
    <row r="129" spans="1:5">
      <c r="A129" s="4" t="s">
        <v>588</v>
      </c>
    </row>
    <row r="130" spans="1:5">
      <c r="A130" s="3" t="s">
        <v>80</v>
      </c>
    </row>
    <row r="131" spans="1:5">
      <c r="A131" s="4" t="s">
        <v>81</v>
      </c>
      <c r="B131" s="5" t="n">
        <v>68233</v>
      </c>
      <c r="C131" s="5" t="n">
        <v>48940</v>
      </c>
      <c r="D131" s="5" t="n">
        <v>183265</v>
      </c>
      <c r="E131" s="5" t="n">
        <v>128883</v>
      </c>
    </row>
    <row r="132" spans="1:5">
      <c r="A132" s="3" t="s">
        <v>82</v>
      </c>
    </row>
    <row r="133" spans="1:5">
      <c r="A133" s="4" t="s">
        <v>83</v>
      </c>
      <c r="B133" s="5" t="n">
        <v>60394</v>
      </c>
      <c r="C133" s="5" t="n">
        <v>43609</v>
      </c>
      <c r="D133" s="5" t="n">
        <v>162465</v>
      </c>
      <c r="E133" s="5" t="n">
        <v>114440</v>
      </c>
    </row>
    <row r="134" spans="1:5">
      <c r="A134" s="3" t="s">
        <v>574</v>
      </c>
    </row>
    <row r="135" spans="1:5">
      <c r="A135" s="4" t="s">
        <v>84</v>
      </c>
      <c r="B135" s="5" t="n">
        <v>7839</v>
      </c>
      <c r="C135" s="5" t="n">
        <v>5331</v>
      </c>
      <c r="D135" s="5" t="n">
        <v>20800</v>
      </c>
      <c r="E135" s="5" t="n">
        <v>14443</v>
      </c>
    </row>
    <row r="136" spans="1:5">
      <c r="A136" s="4" t="s">
        <v>589</v>
      </c>
    </row>
    <row r="137" spans="1:5">
      <c r="A137" s="3" t="s">
        <v>80</v>
      </c>
    </row>
    <row r="138" spans="1:5">
      <c r="A138" s="4" t="s">
        <v>81</v>
      </c>
      <c r="B138" s="5" t="n">
        <v>48861</v>
      </c>
      <c r="C138" s="5" t="n">
        <v>38132</v>
      </c>
      <c r="D138" s="5" t="n">
        <v>144462</v>
      </c>
      <c r="E138" s="5" t="n">
        <v>106626</v>
      </c>
    </row>
    <row r="139" spans="1:5">
      <c r="A139" s="3" t="s">
        <v>82</v>
      </c>
    </row>
    <row r="140" spans="1:5">
      <c r="A140" s="4" t="s">
        <v>83</v>
      </c>
      <c r="B140" s="5" t="n">
        <v>43187</v>
      </c>
      <c r="C140" s="5" t="n">
        <v>33933</v>
      </c>
      <c r="D140" s="5" t="n">
        <v>127982</v>
      </c>
      <c r="E140" s="5" t="n">
        <v>94617</v>
      </c>
    </row>
    <row r="141" spans="1:5">
      <c r="A141" s="3" t="s">
        <v>574</v>
      </c>
    </row>
    <row r="142" spans="1:5">
      <c r="A142" s="4" t="s">
        <v>84</v>
      </c>
      <c r="B142" s="5" t="n">
        <v>5674</v>
      </c>
      <c r="C142" s="5" t="n">
        <v>4199</v>
      </c>
      <c r="D142" s="5" t="n">
        <v>16480</v>
      </c>
      <c r="E142" s="5" t="n">
        <v>12009</v>
      </c>
    </row>
    <row r="143" spans="1:5">
      <c r="A143" s="4" t="s">
        <v>590</v>
      </c>
    </row>
    <row r="144" spans="1:5">
      <c r="A144" s="3" t="s">
        <v>80</v>
      </c>
    </row>
    <row r="145" spans="1:5">
      <c r="A145" s="4" t="s">
        <v>81</v>
      </c>
      <c r="B145" s="5" t="n">
        <v>19372</v>
      </c>
      <c r="C145" s="5" t="n">
        <v>10808</v>
      </c>
      <c r="D145" s="5" t="n">
        <v>38803</v>
      </c>
      <c r="E145" s="5" t="n">
        <v>22257</v>
      </c>
    </row>
    <row r="146" spans="1:5">
      <c r="A146" s="3" t="s">
        <v>82</v>
      </c>
    </row>
    <row r="147" spans="1:5">
      <c r="A147" s="4" t="s">
        <v>83</v>
      </c>
      <c r="B147" s="5" t="n">
        <v>17207</v>
      </c>
      <c r="C147" s="5" t="n">
        <v>9676</v>
      </c>
      <c r="D147" s="5" t="n">
        <v>34483</v>
      </c>
      <c r="E147" s="5" t="n">
        <v>19823</v>
      </c>
    </row>
    <row r="148" spans="1:5">
      <c r="A148" s="3" t="s">
        <v>574</v>
      </c>
    </row>
    <row r="149" spans="1:5">
      <c r="A149" s="4" t="s">
        <v>84</v>
      </c>
      <c r="B149" s="5" t="n">
        <v>2165</v>
      </c>
      <c r="C149" s="5" t="n">
        <v>1132</v>
      </c>
      <c r="D149" s="5" t="n">
        <v>4320</v>
      </c>
      <c r="E149" s="5" t="n">
        <v>2434</v>
      </c>
    </row>
    <row r="150" spans="1:5">
      <c r="A150" s="4" t="s">
        <v>591</v>
      </c>
    </row>
    <row r="151" spans="1:5">
      <c r="A151" s="3" t="s">
        <v>80</v>
      </c>
    </row>
    <row r="152" spans="1:5">
      <c r="A152" s="4" t="s">
        <v>81</v>
      </c>
      <c r="B152" s="5" t="n">
        <v>30294</v>
      </c>
      <c r="C152" s="5" t="n">
        <v>22250</v>
      </c>
      <c r="D152" s="5" t="n">
        <v>87287</v>
      </c>
      <c r="E152" s="5" t="n">
        <v>75219</v>
      </c>
    </row>
    <row r="153" spans="1:5">
      <c r="A153" s="3" t="s">
        <v>82</v>
      </c>
    </row>
    <row r="154" spans="1:5">
      <c r="A154" s="4" t="s">
        <v>83</v>
      </c>
      <c r="B154" s="5" t="n">
        <v>20512</v>
      </c>
      <c r="C154" s="5" t="n">
        <v>15116</v>
      </c>
      <c r="D154" s="5" t="n">
        <v>59221</v>
      </c>
      <c r="E154" s="5" t="n">
        <v>51979</v>
      </c>
    </row>
    <row r="155" spans="1:5">
      <c r="A155" s="3" t="s">
        <v>574</v>
      </c>
    </row>
    <row r="156" spans="1:5">
      <c r="A156" s="4" t="s">
        <v>84</v>
      </c>
      <c r="B156" s="5" t="n">
        <v>9782</v>
      </c>
      <c r="C156" s="5" t="n">
        <v>7134</v>
      </c>
      <c r="D156" s="5" t="n">
        <v>28066</v>
      </c>
      <c r="E156" s="5" t="n">
        <v>23240</v>
      </c>
    </row>
    <row r="157" spans="1:5">
      <c r="A157" s="4" t="s">
        <v>592</v>
      </c>
    </row>
    <row r="158" spans="1:5">
      <c r="A158" s="3" t="s">
        <v>80</v>
      </c>
    </row>
    <row r="159" spans="1:5">
      <c r="A159" s="4" t="s">
        <v>81</v>
      </c>
      <c r="B159" s="5" t="n">
        <v>23868</v>
      </c>
      <c r="C159" s="5" t="n">
        <v>17818</v>
      </c>
      <c r="D159" s="5" t="n">
        <v>70256</v>
      </c>
      <c r="E159" s="5" t="n">
        <v>60292</v>
      </c>
    </row>
    <row r="160" spans="1:5">
      <c r="A160" s="3" t="s">
        <v>82</v>
      </c>
    </row>
    <row r="161" spans="1:5">
      <c r="A161" s="4" t="s">
        <v>83</v>
      </c>
      <c r="B161" s="5" t="n">
        <v>15692</v>
      </c>
      <c r="C161" s="5" t="n">
        <v>12288</v>
      </c>
      <c r="D161" s="5" t="n">
        <v>47084</v>
      </c>
      <c r="E161" s="5" t="n">
        <v>42442</v>
      </c>
    </row>
    <row r="162" spans="1:5">
      <c r="A162" s="3" t="s">
        <v>574</v>
      </c>
    </row>
    <row r="163" spans="1:5">
      <c r="A163" s="4" t="s">
        <v>84</v>
      </c>
      <c r="B163" s="5" t="n">
        <v>8176</v>
      </c>
      <c r="C163" s="5" t="n">
        <v>5530</v>
      </c>
      <c r="D163" s="5" t="n">
        <v>23172</v>
      </c>
      <c r="E163" s="5" t="n">
        <v>17850</v>
      </c>
    </row>
    <row r="164" spans="1:5">
      <c r="A164" s="4" t="s">
        <v>593</v>
      </c>
    </row>
    <row r="165" spans="1:5">
      <c r="A165" s="3" t="s">
        <v>80</v>
      </c>
    </row>
    <row r="166" spans="1:5">
      <c r="A166" s="4" t="s">
        <v>81</v>
      </c>
      <c r="B166" s="5" t="n">
        <v>6426</v>
      </c>
      <c r="C166" s="5" t="n">
        <v>4432</v>
      </c>
      <c r="D166" s="5" t="n">
        <v>17031</v>
      </c>
      <c r="E166" s="5" t="n">
        <v>14927</v>
      </c>
    </row>
    <row r="167" spans="1:5">
      <c r="A167" s="3" t="s">
        <v>82</v>
      </c>
    </row>
    <row r="168" spans="1:5">
      <c r="A168" s="4" t="s">
        <v>83</v>
      </c>
      <c r="B168" s="5" t="n">
        <v>4820</v>
      </c>
      <c r="C168" s="5" t="n">
        <v>2828</v>
      </c>
      <c r="D168" s="5" t="n">
        <v>12137</v>
      </c>
      <c r="E168" s="5" t="n">
        <v>9537</v>
      </c>
    </row>
    <row r="169" spans="1:5">
      <c r="A169" s="3" t="s">
        <v>574</v>
      </c>
    </row>
    <row r="170" spans="1:5">
      <c r="A170" s="4" t="s">
        <v>84</v>
      </c>
      <c r="B170" s="5" t="n">
        <v>1606</v>
      </c>
      <c r="C170" s="5" t="n">
        <v>1604</v>
      </c>
      <c r="D170" s="5" t="n">
        <v>4894</v>
      </c>
      <c r="E170" s="5" t="n">
        <v>5390</v>
      </c>
    </row>
    <row r="171" spans="1:5">
      <c r="A171" s="4" t="s">
        <v>594</v>
      </c>
    </row>
    <row r="172" spans="1:5">
      <c r="A172" s="3" t="s">
        <v>80</v>
      </c>
    </row>
    <row r="173" spans="1:5">
      <c r="A173" s="4" t="s">
        <v>81</v>
      </c>
      <c r="B173" s="5" t="n">
        <v>31484</v>
      </c>
      <c r="C173" s="5" t="n">
        <v>29534</v>
      </c>
      <c r="D173" s="5" t="n">
        <v>89916</v>
      </c>
      <c r="E173" s="5" t="n">
        <v>86259</v>
      </c>
    </row>
    <row r="174" spans="1:5">
      <c r="A174" s="3" t="s">
        <v>82</v>
      </c>
    </row>
    <row r="175" spans="1:5">
      <c r="A175" s="4" t="s">
        <v>83</v>
      </c>
      <c r="B175" s="5" t="n">
        <v>23129</v>
      </c>
      <c r="C175" s="5" t="n">
        <v>21577</v>
      </c>
      <c r="D175" s="5" t="n">
        <v>65677</v>
      </c>
      <c r="E175" s="5" t="n">
        <v>62735</v>
      </c>
    </row>
    <row r="176" spans="1:5">
      <c r="A176" s="3" t="s">
        <v>574</v>
      </c>
    </row>
    <row r="177" spans="1:5">
      <c r="A177" s="4" t="s">
        <v>84</v>
      </c>
      <c r="B177" s="5" t="n">
        <v>8355</v>
      </c>
      <c r="C177" s="5" t="n">
        <v>7957</v>
      </c>
      <c r="D177" s="5" t="n">
        <v>24239</v>
      </c>
      <c r="E177" s="5" t="n">
        <v>23524</v>
      </c>
    </row>
    <row r="178" spans="1:5">
      <c r="A178" s="4" t="s">
        <v>595</v>
      </c>
    </row>
    <row r="179" spans="1:5">
      <c r="A179" s="3" t="s">
        <v>80</v>
      </c>
    </row>
    <row r="180" spans="1:5">
      <c r="A180" s="4" t="s">
        <v>81</v>
      </c>
      <c r="B180" s="5" t="n">
        <v>27054</v>
      </c>
      <c r="C180" s="5" t="n">
        <v>25356</v>
      </c>
      <c r="D180" s="5" t="n">
        <v>77488</v>
      </c>
      <c r="E180" s="5" t="n">
        <v>73955</v>
      </c>
    </row>
    <row r="181" spans="1:5">
      <c r="A181" s="3" t="s">
        <v>82</v>
      </c>
    </row>
    <row r="182" spans="1:5">
      <c r="A182" s="4" t="s">
        <v>83</v>
      </c>
      <c r="B182" s="5" t="n">
        <v>20029</v>
      </c>
      <c r="C182" s="5" t="n">
        <v>18648</v>
      </c>
      <c r="D182" s="5" t="n">
        <v>56972</v>
      </c>
      <c r="E182" s="5" t="n">
        <v>54085</v>
      </c>
    </row>
    <row r="183" spans="1:5">
      <c r="A183" s="3" t="s">
        <v>574</v>
      </c>
    </row>
    <row r="184" spans="1:5">
      <c r="A184" s="4" t="s">
        <v>84</v>
      </c>
      <c r="B184" s="5" t="n">
        <v>7025</v>
      </c>
      <c r="C184" s="5" t="n">
        <v>6708</v>
      </c>
      <c r="D184" s="5" t="n">
        <v>20516</v>
      </c>
      <c r="E184" s="5" t="n">
        <v>20099</v>
      </c>
    </row>
    <row r="185" spans="1:5">
      <c r="A185" s="4" t="s">
        <v>596</v>
      </c>
    </row>
    <row r="186" spans="1:5">
      <c r="A186" s="3" t="s">
        <v>80</v>
      </c>
    </row>
    <row r="187" spans="1:5">
      <c r="A187" s="4" t="s">
        <v>81</v>
      </c>
      <c r="B187" s="5" t="n">
        <v>4430</v>
      </c>
      <c r="C187" s="5" t="n">
        <v>4178</v>
      </c>
      <c r="D187" s="5" t="n">
        <v>12428</v>
      </c>
      <c r="E187" s="5" t="n">
        <v>12304</v>
      </c>
    </row>
    <row r="188" spans="1:5">
      <c r="A188" s="3" t="s">
        <v>82</v>
      </c>
    </row>
    <row r="189" spans="1:5">
      <c r="A189" s="4" t="s">
        <v>83</v>
      </c>
      <c r="B189" s="5" t="n">
        <v>3100</v>
      </c>
      <c r="C189" s="5" t="n">
        <v>2929</v>
      </c>
      <c r="D189" s="5" t="n">
        <v>8705</v>
      </c>
      <c r="E189" s="5" t="n">
        <v>8650</v>
      </c>
    </row>
    <row r="190" spans="1:5">
      <c r="A190" s="3" t="s">
        <v>574</v>
      </c>
    </row>
    <row r="191" spans="1:5">
      <c r="A191" s="4" t="s">
        <v>84</v>
      </c>
      <c r="B191" s="5" t="n">
        <v>1330</v>
      </c>
      <c r="C191" s="5" t="n">
        <v>1249</v>
      </c>
      <c r="D191" s="5" t="n">
        <v>3723</v>
      </c>
      <c r="E191" s="5" t="n">
        <v>3425</v>
      </c>
    </row>
    <row r="192" spans="1:5">
      <c r="A192" s="4" t="s">
        <v>597</v>
      </c>
    </row>
    <row r="193" spans="1:5">
      <c r="A193" s="3" t="s">
        <v>80</v>
      </c>
    </row>
    <row r="194" spans="1:5">
      <c r="A194" s="4" t="s">
        <v>81</v>
      </c>
      <c r="B194" s="5" t="n">
        <v>16426</v>
      </c>
      <c r="C194" s="5" t="n">
        <v>16097</v>
      </c>
      <c r="D194" s="5" t="n">
        <v>48250</v>
      </c>
      <c r="E194" s="5" t="n">
        <v>47121</v>
      </c>
    </row>
    <row r="195" spans="1:5">
      <c r="A195" s="3" t="s">
        <v>82</v>
      </c>
    </row>
    <row r="196" spans="1:5">
      <c r="A196" s="4" t="s">
        <v>83</v>
      </c>
      <c r="B196" s="5" t="n">
        <v>5628</v>
      </c>
      <c r="C196" s="5" t="n">
        <v>5567</v>
      </c>
      <c r="D196" s="5" t="n">
        <v>16430</v>
      </c>
      <c r="E196" s="5" t="n">
        <v>15898</v>
      </c>
    </row>
    <row r="197" spans="1:5">
      <c r="A197" s="3" t="s">
        <v>574</v>
      </c>
    </row>
    <row r="198" spans="1:5">
      <c r="A198" s="4" t="s">
        <v>84</v>
      </c>
      <c r="B198" s="5" t="n">
        <v>10798</v>
      </c>
      <c r="C198" s="5" t="n">
        <v>10530</v>
      </c>
      <c r="D198" s="5" t="n">
        <v>31820</v>
      </c>
      <c r="E198" s="5" t="n">
        <v>31223</v>
      </c>
    </row>
    <row r="199" spans="1:5">
      <c r="A199" s="4" t="s">
        <v>598</v>
      </c>
    </row>
    <row r="200" spans="1:5">
      <c r="A200" s="3" t="s">
        <v>80</v>
      </c>
    </row>
    <row r="201" spans="1:5">
      <c r="A201" s="4" t="s">
        <v>81</v>
      </c>
      <c r="B201" s="5" t="n">
        <v>14048</v>
      </c>
      <c r="C201" s="5" t="n">
        <v>13559</v>
      </c>
      <c r="D201" s="5" t="n">
        <v>40808</v>
      </c>
      <c r="E201" s="5" t="n">
        <v>39650</v>
      </c>
    </row>
    <row r="202" spans="1:5">
      <c r="A202" s="3" t="s">
        <v>82</v>
      </c>
    </row>
    <row r="203" spans="1:5">
      <c r="A203" s="4" t="s">
        <v>83</v>
      </c>
      <c r="B203" s="5" t="n">
        <v>4883</v>
      </c>
      <c r="C203" s="5" t="n">
        <v>4775</v>
      </c>
      <c r="D203" s="5" t="n">
        <v>14000</v>
      </c>
      <c r="E203" s="5" t="n">
        <v>13464</v>
      </c>
    </row>
    <row r="204" spans="1:5">
      <c r="A204" s="3" t="s">
        <v>574</v>
      </c>
    </row>
    <row r="205" spans="1:5">
      <c r="A205" s="4" t="s">
        <v>84</v>
      </c>
      <c r="B205" s="5" t="n">
        <v>9165</v>
      </c>
      <c r="C205" s="5" t="n">
        <v>8784</v>
      </c>
      <c r="D205" s="5" t="n">
        <v>26808</v>
      </c>
      <c r="E205" s="5" t="n">
        <v>26186</v>
      </c>
    </row>
    <row r="206" spans="1:5">
      <c r="A206" s="4" t="s">
        <v>599</v>
      </c>
    </row>
    <row r="207" spans="1:5">
      <c r="A207" s="3" t="s">
        <v>80</v>
      </c>
    </row>
    <row r="208" spans="1:5">
      <c r="A208" s="4" t="s">
        <v>81</v>
      </c>
      <c r="B208" s="5" t="n">
        <v>2378</v>
      </c>
      <c r="C208" s="5" t="n">
        <v>2538</v>
      </c>
      <c r="D208" s="5" t="n">
        <v>7442</v>
      </c>
      <c r="E208" s="5" t="n">
        <v>7471</v>
      </c>
    </row>
    <row r="209" spans="1:5">
      <c r="A209" s="3" t="s">
        <v>82</v>
      </c>
    </row>
    <row r="210" spans="1:5">
      <c r="A210" s="4" t="s">
        <v>83</v>
      </c>
      <c r="B210" s="5" t="n">
        <v>745</v>
      </c>
      <c r="C210" s="5" t="n">
        <v>792</v>
      </c>
      <c r="D210" s="5" t="n">
        <v>2430</v>
      </c>
      <c r="E210" s="5" t="n">
        <v>2434</v>
      </c>
    </row>
    <row r="211" spans="1:5">
      <c r="A211" s="3" t="s">
        <v>574</v>
      </c>
    </row>
    <row r="212" spans="1:5">
      <c r="A212" s="4" t="s">
        <v>84</v>
      </c>
      <c r="B212" s="7" t="n">
        <v>1633</v>
      </c>
      <c r="C212" s="7" t="n">
        <v>1746</v>
      </c>
      <c r="D212" s="7" t="n">
        <v>5012</v>
      </c>
      <c r="E212" s="7" t="n">
        <v>503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78</v>
      </c>
      <c r="D1" s="2" t="s">
        <v>1</v>
      </c>
    </row>
    <row r="2" spans="1:5">
      <c r="B2" s="2" t="s">
        <v>2</v>
      </c>
      <c r="C2" s="2" t="s">
        <v>79</v>
      </c>
      <c r="D2" s="2" t="s">
        <v>2</v>
      </c>
      <c r="E2" s="2" t="s">
        <v>79</v>
      </c>
    </row>
    <row r="3" spans="1:5">
      <c r="A3" s="3" t="s">
        <v>114</v>
      </c>
    </row>
    <row r="4" spans="1:5">
      <c r="A4" s="4" t="s">
        <v>96</v>
      </c>
      <c r="D4" s="7" t="n">
        <v>51563</v>
      </c>
      <c r="E4" s="7" t="n">
        <v>23730</v>
      </c>
    </row>
    <row r="5" spans="1:5">
      <c r="A5" s="3" t="s">
        <v>115</v>
      </c>
    </row>
    <row r="6" spans="1:5">
      <c r="A6" s="4" t="s">
        <v>601</v>
      </c>
      <c r="D6" s="5" t="n">
        <v>18367</v>
      </c>
      <c r="E6" s="5" t="n">
        <v>18092</v>
      </c>
    </row>
    <row r="7" spans="1:5">
      <c r="A7" s="4" t="s">
        <v>117</v>
      </c>
      <c r="D7" s="5" t="n">
        <v>152700</v>
      </c>
      <c r="E7" s="5" t="n">
        <v>125996</v>
      </c>
    </row>
    <row r="8" spans="1:5">
      <c r="A8" s="4" t="s">
        <v>118</v>
      </c>
      <c r="D8" s="5" t="n">
        <v>2415</v>
      </c>
    </row>
    <row r="9" spans="1:5">
      <c r="A9" s="4" t="s">
        <v>119</v>
      </c>
      <c r="D9" s="5" t="n">
        <v>819</v>
      </c>
      <c r="E9" s="5" t="n">
        <v>785</v>
      </c>
    </row>
    <row r="10" spans="1:5">
      <c r="A10" s="4" t="s">
        <v>120</v>
      </c>
      <c r="D10" s="5" t="n">
        <v>357</v>
      </c>
      <c r="E10" s="5" t="n">
        <v>239</v>
      </c>
    </row>
    <row r="11" spans="1:5">
      <c r="A11" s="4" t="s">
        <v>121</v>
      </c>
      <c r="D11" s="5" t="n">
        <v>2056</v>
      </c>
      <c r="E11" s="5" t="n">
        <v>3048</v>
      </c>
    </row>
    <row r="12" spans="1:5">
      <c r="A12" s="4" t="s">
        <v>122</v>
      </c>
      <c r="D12" s="5" t="n">
        <v>74</v>
      </c>
      <c r="E12" s="5" t="n">
        <v>151</v>
      </c>
    </row>
    <row r="13" spans="1:5">
      <c r="A13" s="4" t="s">
        <v>123</v>
      </c>
      <c r="D13" s="5" t="n">
        <v>17869</v>
      </c>
      <c r="E13" s="5" t="n">
        <v>7752</v>
      </c>
    </row>
    <row r="14" spans="1:5">
      <c r="A14" s="4" t="s">
        <v>124</v>
      </c>
      <c r="D14" s="5" t="n">
        <v>2998</v>
      </c>
      <c r="E14" s="5" t="n">
        <v>2614</v>
      </c>
    </row>
    <row r="15" spans="1:5">
      <c r="A15" s="4" t="s">
        <v>91</v>
      </c>
      <c r="C15" s="7" t="n">
        <v>25363</v>
      </c>
      <c r="E15" s="5" t="n">
        <v>25363</v>
      </c>
    </row>
    <row r="16" spans="1:5">
      <c r="A16" s="4" t="s">
        <v>125</v>
      </c>
      <c r="B16" s="7" t="n">
        <v>-1153</v>
      </c>
      <c r="C16" s="5" t="n">
        <v>-2325</v>
      </c>
      <c r="D16" s="5" t="n">
        <v>-6040</v>
      </c>
      <c r="E16" s="5" t="n">
        <v>-4431</v>
      </c>
    </row>
    <row r="17" spans="1:5">
      <c r="A17" s="4" t="s">
        <v>126</v>
      </c>
      <c r="D17" s="5" t="n">
        <v>-27641</v>
      </c>
      <c r="E17" s="5" t="n">
        <v>-22196</v>
      </c>
    </row>
    <row r="18" spans="1:5">
      <c r="A18" s="3" t="s">
        <v>127</v>
      </c>
    </row>
    <row r="19" spans="1:5">
      <c r="A19" s="4" t="s">
        <v>128</v>
      </c>
      <c r="D19" s="5" t="n">
        <v>-6825</v>
      </c>
      <c r="E19" s="5" t="n">
        <v>-15811</v>
      </c>
    </row>
    <row r="20" spans="1:5">
      <c r="A20" s="4" t="s">
        <v>129</v>
      </c>
      <c r="D20" s="5" t="n">
        <v>-56355</v>
      </c>
      <c r="E20" s="5" t="n">
        <v>-38930</v>
      </c>
    </row>
    <row r="21" spans="1:5">
      <c r="A21" s="4" t="s">
        <v>32</v>
      </c>
      <c r="D21" s="5" t="n">
        <v>175</v>
      </c>
      <c r="E21" s="5" t="n">
        <v>-1606</v>
      </c>
    </row>
    <row r="22" spans="1:5">
      <c r="A22" s="4" t="s">
        <v>41</v>
      </c>
      <c r="D22" s="5" t="n">
        <v>-10081</v>
      </c>
      <c r="E22" s="5" t="n">
        <v>42122</v>
      </c>
    </row>
    <row r="23" spans="1:5">
      <c r="A23" s="4" t="s">
        <v>42</v>
      </c>
      <c r="D23" s="5" t="n">
        <v>4470</v>
      </c>
      <c r="E23" s="5" t="n">
        <v>-7494</v>
      </c>
    </row>
    <row r="24" spans="1:5">
      <c r="A24" s="4" t="s">
        <v>43</v>
      </c>
      <c r="D24" s="5" t="n">
        <v>-8961</v>
      </c>
      <c r="E24" s="5" t="n">
        <v>-3075</v>
      </c>
    </row>
    <row r="25" spans="1:5">
      <c r="A25" s="4" t="s">
        <v>48</v>
      </c>
      <c r="D25" s="5" t="n">
        <v>65</v>
      </c>
      <c r="E25" s="5" t="n">
        <v>44</v>
      </c>
    </row>
    <row r="26" spans="1:5">
      <c r="A26" s="4" t="s">
        <v>130</v>
      </c>
      <c r="D26" s="5" t="n">
        <v>138025</v>
      </c>
      <c r="E26" s="5" t="n">
        <v>156393</v>
      </c>
    </row>
    <row r="27" spans="1:5">
      <c r="A27" s="3" t="s">
        <v>131</v>
      </c>
    </row>
    <row r="28" spans="1:5">
      <c r="A28" s="4" t="s">
        <v>602</v>
      </c>
      <c r="D28" s="5" t="n">
        <v>-196027</v>
      </c>
    </row>
    <row r="29" spans="1:5">
      <c r="A29" s="4" t="s">
        <v>133</v>
      </c>
      <c r="D29" s="5" t="n">
        <v>-27038</v>
      </c>
      <c r="E29" s="5" t="n">
        <v>-16002</v>
      </c>
    </row>
    <row r="30" spans="1:5">
      <c r="A30" s="4" t="s">
        <v>134</v>
      </c>
      <c r="D30" s="5" t="n">
        <v>-350646</v>
      </c>
      <c r="E30" s="5" t="n">
        <v>-183754</v>
      </c>
    </row>
    <row r="31" spans="1:5">
      <c r="A31" s="4" t="s">
        <v>135</v>
      </c>
      <c r="D31" s="5" t="n">
        <v>7958</v>
      </c>
      <c r="E31" s="5" t="n">
        <v>6765</v>
      </c>
    </row>
    <row r="32" spans="1:5">
      <c r="A32" s="4" t="s">
        <v>136</v>
      </c>
      <c r="D32" s="5" t="n">
        <v>78947</v>
      </c>
      <c r="E32" s="5" t="n">
        <v>66316</v>
      </c>
    </row>
    <row r="33" spans="1:5">
      <c r="A33" s="4" t="s">
        <v>137</v>
      </c>
      <c r="D33" s="5" t="n">
        <v>-486806</v>
      </c>
      <c r="E33" s="5" t="n">
        <v>-126675</v>
      </c>
    </row>
    <row r="34" spans="1:5">
      <c r="A34" s="3" t="s">
        <v>138</v>
      </c>
    </row>
    <row r="35" spans="1:5">
      <c r="A35" s="4" t="s">
        <v>139</v>
      </c>
      <c r="D35" s="5" t="n">
        <v>-1323</v>
      </c>
      <c r="E35" s="5" t="n">
        <v>-753</v>
      </c>
    </row>
    <row r="36" spans="1:5">
      <c r="A36" s="4" t="s">
        <v>140</v>
      </c>
      <c r="D36" s="5" t="n">
        <v>1142811</v>
      </c>
      <c r="E36" s="5" t="n">
        <v>732840</v>
      </c>
    </row>
    <row r="37" spans="1:5">
      <c r="A37" s="4" t="s">
        <v>141</v>
      </c>
      <c r="D37" s="5" t="n">
        <v>-923793</v>
      </c>
      <c r="E37" s="5" t="n">
        <v>-818285</v>
      </c>
    </row>
    <row r="38" spans="1:5">
      <c r="A38" s="4" t="s">
        <v>142</v>
      </c>
      <c r="D38" s="5" t="n">
        <v>-29447</v>
      </c>
      <c r="E38" s="5" t="n">
        <v>-29369</v>
      </c>
    </row>
    <row r="39" spans="1:5">
      <c r="A39" s="4" t="s">
        <v>143</v>
      </c>
      <c r="E39" s="5" t="n">
        <v>-630000</v>
      </c>
    </row>
    <row r="40" spans="1:5">
      <c r="A40" s="4" t="s">
        <v>144</v>
      </c>
      <c r="E40" s="5" t="n">
        <v>-23336</v>
      </c>
    </row>
    <row r="41" spans="1:5">
      <c r="A41" s="4" t="s">
        <v>145</v>
      </c>
      <c r="E41" s="5" t="n">
        <v>750000</v>
      </c>
    </row>
    <row r="42" spans="1:5">
      <c r="A42" s="4" t="s">
        <v>603</v>
      </c>
      <c r="D42" s="5" t="n">
        <v>-97</v>
      </c>
      <c r="E42" s="5" t="n">
        <v>-12152</v>
      </c>
    </row>
    <row r="43" spans="1:5">
      <c r="A43" s="4" t="s">
        <v>604</v>
      </c>
      <c r="D43" s="5" t="n">
        <v>-160</v>
      </c>
      <c r="E43" s="5" t="n">
        <v>-162</v>
      </c>
    </row>
    <row r="44" spans="1:5">
      <c r="A44" s="4" t="s">
        <v>148</v>
      </c>
      <c r="D44" s="5" t="n">
        <v>187991</v>
      </c>
      <c r="E44" s="5" t="n">
        <v>-31217</v>
      </c>
    </row>
    <row r="45" spans="1:5">
      <c r="A45" s="4" t="s">
        <v>149</v>
      </c>
      <c r="D45" s="5" t="n">
        <v>-160790</v>
      </c>
      <c r="E45" s="5" t="n">
        <v>-1499</v>
      </c>
    </row>
    <row r="46" spans="1:5">
      <c r="A46" s="4" t="s">
        <v>150</v>
      </c>
      <c r="D46" s="5" t="n">
        <v>165878</v>
      </c>
      <c r="E46" s="5" t="n">
        <v>7683</v>
      </c>
    </row>
    <row r="47" spans="1:5">
      <c r="A47" s="4" t="s">
        <v>151</v>
      </c>
      <c r="B47" s="5" t="n">
        <v>5088</v>
      </c>
      <c r="C47" s="5" t="n">
        <v>6184</v>
      </c>
      <c r="D47" s="5" t="n">
        <v>5088</v>
      </c>
      <c r="E47" s="5" t="n">
        <v>6184</v>
      </c>
    </row>
    <row r="48" spans="1:5">
      <c r="A48" s="4" t="s">
        <v>569</v>
      </c>
    </row>
    <row r="49" spans="1:5">
      <c r="A49" s="3" t="s">
        <v>114</v>
      </c>
    </row>
    <row r="50" spans="1:5">
      <c r="A50" s="4" t="s">
        <v>96</v>
      </c>
      <c r="D50" s="5" t="n">
        <v>51563</v>
      </c>
      <c r="E50" s="5" t="n">
        <v>23730</v>
      </c>
    </row>
    <row r="51" spans="1:5">
      <c r="A51" s="3" t="s">
        <v>115</v>
      </c>
    </row>
    <row r="52" spans="1:5">
      <c r="A52" s="4" t="s">
        <v>601</v>
      </c>
      <c r="D52" s="5" t="n">
        <v>16106</v>
      </c>
      <c r="E52" s="5" t="n">
        <v>15778</v>
      </c>
    </row>
    <row r="53" spans="1:5">
      <c r="A53" s="4" t="s">
        <v>117</v>
      </c>
      <c r="D53" s="5" t="n">
        <v>130650</v>
      </c>
      <c r="E53" s="5" t="n">
        <v>104177</v>
      </c>
    </row>
    <row r="54" spans="1:5">
      <c r="A54" s="4" t="s">
        <v>118</v>
      </c>
      <c r="D54" s="5" t="n">
        <v>2415</v>
      </c>
    </row>
    <row r="55" spans="1:5">
      <c r="A55" s="4" t="s">
        <v>119</v>
      </c>
      <c r="D55" s="5" t="n">
        <v>819</v>
      </c>
      <c r="E55" s="5" t="n">
        <v>785</v>
      </c>
    </row>
    <row r="56" spans="1:5">
      <c r="A56" s="4" t="s">
        <v>120</v>
      </c>
      <c r="D56" s="5" t="n">
        <v>357</v>
      </c>
      <c r="E56" s="5" t="n">
        <v>239</v>
      </c>
    </row>
    <row r="57" spans="1:5">
      <c r="A57" s="4" t="s">
        <v>121</v>
      </c>
      <c r="D57" s="5" t="n">
        <v>1474</v>
      </c>
      <c r="E57" s="5" t="n">
        <v>2336</v>
      </c>
    </row>
    <row r="58" spans="1:5">
      <c r="A58" s="4" t="s">
        <v>122</v>
      </c>
      <c r="D58" s="5" t="n">
        <v>74</v>
      </c>
      <c r="E58" s="5" t="n">
        <v>151</v>
      </c>
    </row>
    <row r="59" spans="1:5">
      <c r="A59" s="4" t="s">
        <v>123</v>
      </c>
      <c r="D59" s="5" t="n">
        <v>17869</v>
      </c>
      <c r="E59" s="5" t="n">
        <v>7752</v>
      </c>
    </row>
    <row r="60" spans="1:5">
      <c r="A60" s="4" t="s">
        <v>124</v>
      </c>
      <c r="D60" s="5" t="n">
        <v>2998</v>
      </c>
      <c r="E60" s="5" t="n">
        <v>2614</v>
      </c>
    </row>
    <row r="61" spans="1:5">
      <c r="A61" s="4" t="s">
        <v>91</v>
      </c>
      <c r="C61" s="5" t="n">
        <v>25363</v>
      </c>
      <c r="E61" s="5" t="n">
        <v>25363</v>
      </c>
    </row>
    <row r="62" spans="1:5">
      <c r="A62" s="4" t="s">
        <v>125</v>
      </c>
      <c r="B62" s="5" t="n">
        <v>-1017</v>
      </c>
      <c r="C62" s="5" t="n">
        <v>-342</v>
      </c>
      <c r="D62" s="5" t="n">
        <v>-5754</v>
      </c>
      <c r="E62" s="5" t="n">
        <v>-1971</v>
      </c>
    </row>
    <row r="63" spans="1:5">
      <c r="A63" s="4" t="s">
        <v>126</v>
      </c>
      <c r="D63" s="5" t="n">
        <v>-23017</v>
      </c>
      <c r="E63" s="5" t="n">
        <v>-16852</v>
      </c>
    </row>
    <row r="64" spans="1:5">
      <c r="A64" s="4" t="s">
        <v>576</v>
      </c>
      <c r="B64" s="5" t="n">
        <v>-4535</v>
      </c>
      <c r="C64" s="5" t="n">
        <v>-6160</v>
      </c>
      <c r="D64" s="5" t="n">
        <v>-7482</v>
      </c>
      <c r="E64" s="5" t="n">
        <v>-11141</v>
      </c>
    </row>
    <row r="65" spans="1:5">
      <c r="A65" s="3" t="s">
        <v>127</v>
      </c>
    </row>
    <row r="66" spans="1:5">
      <c r="A66" s="4" t="s">
        <v>128</v>
      </c>
      <c r="D66" s="5" t="n">
        <v>-4757</v>
      </c>
      <c r="E66" s="5" t="n">
        <v>-14510</v>
      </c>
    </row>
    <row r="67" spans="1:5">
      <c r="A67" s="4" t="s">
        <v>129</v>
      </c>
      <c r="D67" s="5" t="n">
        <v>-47356</v>
      </c>
      <c r="E67" s="5" t="n">
        <v>-32279</v>
      </c>
    </row>
    <row r="68" spans="1:5">
      <c r="A68" s="4" t="s">
        <v>32</v>
      </c>
      <c r="D68" s="5" t="n">
        <v>173</v>
      </c>
      <c r="E68" s="5" t="n">
        <v>-1592</v>
      </c>
    </row>
    <row r="69" spans="1:5">
      <c r="A69" s="4" t="s">
        <v>41</v>
      </c>
      <c r="D69" s="5" t="n">
        <v>-6491</v>
      </c>
      <c r="E69" s="5" t="n">
        <v>41670</v>
      </c>
    </row>
    <row r="70" spans="1:5">
      <c r="A70" s="4" t="s">
        <v>42</v>
      </c>
      <c r="D70" s="5" t="n">
        <v>5533</v>
      </c>
      <c r="E70" s="5" t="n">
        <v>-9196</v>
      </c>
    </row>
    <row r="71" spans="1:5">
      <c r="A71" s="4" t="s">
        <v>43</v>
      </c>
      <c r="D71" s="5" t="n">
        <v>-8665</v>
      </c>
      <c r="E71" s="5" t="n">
        <v>-4711</v>
      </c>
    </row>
    <row r="72" spans="1:5">
      <c r="A72" s="4" t="s">
        <v>48</v>
      </c>
      <c r="D72" s="5" t="n">
        <v>65</v>
      </c>
      <c r="E72" s="5" t="n">
        <v>44</v>
      </c>
    </row>
    <row r="73" spans="1:5">
      <c r="A73" s="4" t="s">
        <v>130</v>
      </c>
      <c r="D73" s="5" t="n">
        <v>126574</v>
      </c>
      <c r="E73" s="5" t="n">
        <v>132387</v>
      </c>
    </row>
    <row r="74" spans="1:5">
      <c r="A74" s="3" t="s">
        <v>131</v>
      </c>
    </row>
    <row r="75" spans="1:5">
      <c r="A75" s="4" t="s">
        <v>602</v>
      </c>
      <c r="D75" s="5" t="n">
        <v>-196027</v>
      </c>
    </row>
    <row r="76" spans="1:5">
      <c r="A76" s="4" t="s">
        <v>133</v>
      </c>
      <c r="D76" s="5" t="n">
        <v>-19274</v>
      </c>
      <c r="E76" s="5" t="n">
        <v>-14618</v>
      </c>
    </row>
    <row r="77" spans="1:5">
      <c r="A77" s="4" t="s">
        <v>134</v>
      </c>
      <c r="D77" s="5" t="n">
        <v>-302878</v>
      </c>
      <c r="E77" s="5" t="n">
        <v>-154057</v>
      </c>
    </row>
    <row r="78" spans="1:5">
      <c r="A78" s="4" t="s">
        <v>135</v>
      </c>
      <c r="D78" s="5" t="n">
        <v>7672</v>
      </c>
      <c r="E78" s="5" t="n">
        <v>2914</v>
      </c>
    </row>
    <row r="79" spans="1:5">
      <c r="A79" s="4" t="s">
        <v>136</v>
      </c>
      <c r="D79" s="5" t="n">
        <v>64747</v>
      </c>
      <c r="E79" s="5" t="n">
        <v>51699</v>
      </c>
    </row>
    <row r="80" spans="1:5">
      <c r="A80" s="4" t="s">
        <v>605</v>
      </c>
      <c r="D80" s="5" t="n">
        <v>-29599</v>
      </c>
      <c r="E80" s="5" t="n">
        <v>11225</v>
      </c>
    </row>
    <row r="81" spans="1:5">
      <c r="A81" s="4" t="s">
        <v>137</v>
      </c>
      <c r="D81" s="5" t="n">
        <v>-475359</v>
      </c>
      <c r="E81" s="5" t="n">
        <v>-102837</v>
      </c>
    </row>
    <row r="82" spans="1:5">
      <c r="A82" s="3" t="s">
        <v>138</v>
      </c>
    </row>
    <row r="83" spans="1:5">
      <c r="A83" s="4" t="s">
        <v>139</v>
      </c>
      <c r="D83" s="5" t="n">
        <v>-1323</v>
      </c>
      <c r="E83" s="5" t="n">
        <v>-753</v>
      </c>
    </row>
    <row r="84" spans="1:5">
      <c r="A84" s="4" t="s">
        <v>140</v>
      </c>
      <c r="D84" s="5" t="n">
        <v>1142811</v>
      </c>
      <c r="E84" s="5" t="n">
        <v>732840</v>
      </c>
    </row>
    <row r="85" spans="1:5">
      <c r="A85" s="4" t="s">
        <v>141</v>
      </c>
      <c r="D85" s="5" t="n">
        <v>-923793</v>
      </c>
      <c r="E85" s="5" t="n">
        <v>-818285</v>
      </c>
    </row>
    <row r="86" spans="1:5">
      <c r="A86" s="4" t="s">
        <v>142</v>
      </c>
      <c r="D86" s="5" t="n">
        <v>-29443</v>
      </c>
      <c r="E86" s="5" t="n">
        <v>-29363</v>
      </c>
    </row>
    <row r="87" spans="1:5">
      <c r="A87" s="4" t="s">
        <v>143</v>
      </c>
      <c r="E87" s="5" t="n">
        <v>-630000</v>
      </c>
    </row>
    <row r="88" spans="1:5">
      <c r="A88" s="4" t="s">
        <v>144</v>
      </c>
      <c r="E88" s="5" t="n">
        <v>-23336</v>
      </c>
    </row>
    <row r="89" spans="1:5">
      <c r="A89" s="4" t="s">
        <v>145</v>
      </c>
      <c r="E89" s="5" t="n">
        <v>750000</v>
      </c>
    </row>
    <row r="90" spans="1:5">
      <c r="A90" s="4" t="s">
        <v>603</v>
      </c>
      <c r="D90" s="5" t="n">
        <v>-97</v>
      </c>
      <c r="E90" s="5" t="n">
        <v>-12152</v>
      </c>
    </row>
    <row r="91" spans="1:5">
      <c r="A91" s="4" t="s">
        <v>604</v>
      </c>
      <c r="D91" s="5" t="n">
        <v>-160</v>
      </c>
    </row>
    <row r="92" spans="1:5">
      <c r="A92" s="4" t="s">
        <v>148</v>
      </c>
      <c r="D92" s="5" t="n">
        <v>187995</v>
      </c>
      <c r="E92" s="5" t="n">
        <v>-31049</v>
      </c>
    </row>
    <row r="93" spans="1:5">
      <c r="A93" s="4" t="s">
        <v>149</v>
      </c>
      <c r="D93" s="5" t="n">
        <v>-160790</v>
      </c>
      <c r="E93" s="5" t="n">
        <v>-1499</v>
      </c>
    </row>
    <row r="94" spans="1:5">
      <c r="A94" s="4" t="s">
        <v>150</v>
      </c>
      <c r="D94" s="5" t="n">
        <v>165878</v>
      </c>
      <c r="E94" s="5" t="n">
        <v>7683</v>
      </c>
    </row>
    <row r="95" spans="1:5">
      <c r="A95" s="4" t="s">
        <v>151</v>
      </c>
      <c r="B95" s="5" t="n">
        <v>5088</v>
      </c>
      <c r="C95" s="5" t="n">
        <v>6184</v>
      </c>
      <c r="D95" s="5" t="n">
        <v>5088</v>
      </c>
      <c r="E95" s="5" t="n">
        <v>6184</v>
      </c>
    </row>
    <row r="96" spans="1:5">
      <c r="A96" s="4" t="s">
        <v>571</v>
      </c>
    </row>
    <row r="97" spans="1:5">
      <c r="A97" s="3" t="s">
        <v>114</v>
      </c>
    </row>
    <row r="98" spans="1:5">
      <c r="A98" s="4" t="s">
        <v>96</v>
      </c>
      <c r="D98" s="5" t="n">
        <v>7482</v>
      </c>
      <c r="E98" s="5" t="n">
        <v>11141</v>
      </c>
    </row>
    <row r="99" spans="1:5">
      <c r="A99" s="3" t="s">
        <v>115</v>
      </c>
    </row>
    <row r="100" spans="1:5">
      <c r="A100" s="4" t="s">
        <v>601</v>
      </c>
      <c r="D100" s="5" t="n">
        <v>2261</v>
      </c>
      <c r="E100" s="5" t="n">
        <v>2314</v>
      </c>
    </row>
    <row r="101" spans="1:5">
      <c r="A101" s="4" t="s">
        <v>117</v>
      </c>
      <c r="D101" s="5" t="n">
        <v>22050</v>
      </c>
      <c r="E101" s="5" t="n">
        <v>21819</v>
      </c>
    </row>
    <row r="102" spans="1:5">
      <c r="A102" s="4" t="s">
        <v>121</v>
      </c>
      <c r="D102" s="5" t="n">
        <v>582</v>
      </c>
      <c r="E102" s="5" t="n">
        <v>712</v>
      </c>
    </row>
    <row r="103" spans="1:5">
      <c r="A103" s="4" t="s">
        <v>125</v>
      </c>
      <c r="B103" s="5" t="n">
        <v>-136</v>
      </c>
      <c r="C103" s="5" t="n">
        <v>-1983</v>
      </c>
      <c r="D103" s="5" t="n">
        <v>-286</v>
      </c>
      <c r="E103" s="5" t="n">
        <v>-2460</v>
      </c>
    </row>
    <row r="104" spans="1:5">
      <c r="A104" s="4" t="s">
        <v>126</v>
      </c>
      <c r="D104" s="5" t="n">
        <v>-4624</v>
      </c>
      <c r="E104" s="5" t="n">
        <v>-5344</v>
      </c>
    </row>
    <row r="105" spans="1:5">
      <c r="A105" s="3" t="s">
        <v>127</v>
      </c>
    </row>
    <row r="106" spans="1:5">
      <c r="A106" s="4" t="s">
        <v>128</v>
      </c>
      <c r="D106" s="5" t="n">
        <v>-2068</v>
      </c>
      <c r="E106" s="5" t="n">
        <v>-1301</v>
      </c>
    </row>
    <row r="107" spans="1:5">
      <c r="A107" s="4" t="s">
        <v>129</v>
      </c>
      <c r="D107" s="5" t="n">
        <v>-8999</v>
      </c>
      <c r="E107" s="5" t="n">
        <v>-6651</v>
      </c>
    </row>
    <row r="108" spans="1:5">
      <c r="A108" s="4" t="s">
        <v>32</v>
      </c>
      <c r="D108" s="5" t="n">
        <v>2</v>
      </c>
      <c r="E108" s="5" t="n">
        <v>-14</v>
      </c>
    </row>
    <row r="109" spans="1:5">
      <c r="A109" s="4" t="s">
        <v>41</v>
      </c>
      <c r="D109" s="5" t="n">
        <v>-3590</v>
      </c>
      <c r="E109" s="5" t="n">
        <v>452</v>
      </c>
    </row>
    <row r="110" spans="1:5">
      <c r="A110" s="4" t="s">
        <v>42</v>
      </c>
      <c r="D110" s="5" t="n">
        <v>-1063</v>
      </c>
      <c r="E110" s="5" t="n">
        <v>1702</v>
      </c>
    </row>
    <row r="111" spans="1:5">
      <c r="A111" s="4" t="s">
        <v>43</v>
      </c>
      <c r="D111" s="5" t="n">
        <v>-296</v>
      </c>
      <c r="E111" s="5" t="n">
        <v>1636</v>
      </c>
    </row>
    <row r="112" spans="1:5">
      <c r="A112" s="4" t="s">
        <v>130</v>
      </c>
      <c r="D112" s="5" t="n">
        <v>11451</v>
      </c>
      <c r="E112" s="5" t="n">
        <v>24006</v>
      </c>
    </row>
    <row r="113" spans="1:5">
      <c r="A113" s="3" t="s">
        <v>131</v>
      </c>
    </row>
    <row r="114" spans="1:5">
      <c r="A114" s="4" t="s">
        <v>133</v>
      </c>
      <c r="D114" s="5" t="n">
        <v>-7764</v>
      </c>
      <c r="E114" s="5" t="n">
        <v>-1384</v>
      </c>
    </row>
    <row r="115" spans="1:5">
      <c r="A115" s="4" t="s">
        <v>134</v>
      </c>
      <c r="D115" s="5" t="n">
        <v>-47768</v>
      </c>
      <c r="E115" s="5" t="n">
        <v>-29697</v>
      </c>
    </row>
    <row r="116" spans="1:5">
      <c r="A116" s="4" t="s">
        <v>135</v>
      </c>
      <c r="D116" s="5" t="n">
        <v>286</v>
      </c>
      <c r="E116" s="5" t="n">
        <v>3851</v>
      </c>
    </row>
    <row r="117" spans="1:5">
      <c r="A117" s="4" t="s">
        <v>136</v>
      </c>
      <c r="D117" s="5" t="n">
        <v>14200</v>
      </c>
      <c r="E117" s="5" t="n">
        <v>14617</v>
      </c>
    </row>
    <row r="118" spans="1:5">
      <c r="A118" s="4" t="s">
        <v>137</v>
      </c>
      <c r="D118" s="5" t="n">
        <v>-41046</v>
      </c>
      <c r="E118" s="5" t="n">
        <v>-12613</v>
      </c>
    </row>
    <row r="119" spans="1:5">
      <c r="A119" s="3" t="s">
        <v>138</v>
      </c>
    </row>
    <row r="120" spans="1:5">
      <c r="A120" s="4" t="s">
        <v>142</v>
      </c>
      <c r="D120" s="5" t="n">
        <v>-4</v>
      </c>
      <c r="E120" s="5" t="n">
        <v>-6</v>
      </c>
    </row>
    <row r="121" spans="1:5">
      <c r="A121" s="4" t="s">
        <v>604</v>
      </c>
      <c r="E121" s="5" t="n">
        <v>-162</v>
      </c>
    </row>
    <row r="122" spans="1:5">
      <c r="A122" s="4" t="s">
        <v>606</v>
      </c>
      <c r="D122" s="5" t="n">
        <v>29599</v>
      </c>
      <c r="E122" s="5" t="n">
        <v>-11225</v>
      </c>
    </row>
    <row r="123" spans="1:5">
      <c r="A123" s="4" t="s">
        <v>148</v>
      </c>
      <c r="D123" s="5" t="n">
        <v>29595</v>
      </c>
      <c r="E123" s="5" t="n">
        <v>-11393</v>
      </c>
    </row>
    <row r="124" spans="1:5">
      <c r="A124" s="4" t="s">
        <v>572</v>
      </c>
    </row>
    <row r="125" spans="1:5">
      <c r="A125" s="3" t="s">
        <v>114</v>
      </c>
    </row>
    <row r="126" spans="1:5">
      <c r="A126" s="4" t="s">
        <v>96</v>
      </c>
      <c r="D126" s="5" t="n">
        <v>-7482</v>
      </c>
      <c r="E126" s="5" t="n">
        <v>-11141</v>
      </c>
    </row>
    <row r="127" spans="1:5">
      <c r="A127" s="3" t="s">
        <v>115</v>
      </c>
    </row>
    <row r="128" spans="1:5">
      <c r="A128" s="4" t="s">
        <v>576</v>
      </c>
      <c r="B128" s="7" t="n">
        <v>4535</v>
      </c>
      <c r="C128" s="7" t="n">
        <v>6160</v>
      </c>
      <c r="D128" s="5" t="n">
        <v>7482</v>
      </c>
      <c r="E128" s="5" t="n">
        <v>11141</v>
      </c>
    </row>
    <row r="129" spans="1:5">
      <c r="A129" s="3" t="s">
        <v>131</v>
      </c>
    </row>
    <row r="130" spans="1:5">
      <c r="A130" s="4" t="s">
        <v>605</v>
      </c>
      <c r="D130" s="5" t="n">
        <v>29599</v>
      </c>
      <c r="E130" s="5" t="n">
        <v>-11225</v>
      </c>
    </row>
    <row r="131" spans="1:5">
      <c r="A131" s="4" t="s">
        <v>137</v>
      </c>
      <c r="D131" s="5" t="n">
        <v>29599</v>
      </c>
      <c r="E131" s="5" t="n">
        <v>-11225</v>
      </c>
    </row>
    <row r="132" spans="1:5">
      <c r="A132" s="3" t="s">
        <v>138</v>
      </c>
    </row>
    <row r="133" spans="1:5">
      <c r="A133" s="4" t="s">
        <v>606</v>
      </c>
      <c r="D133" s="5" t="n">
        <v>-29599</v>
      </c>
      <c r="E133" s="5" t="n">
        <v>11225</v>
      </c>
    </row>
    <row r="134" spans="1:5">
      <c r="A134" s="4" t="s">
        <v>148</v>
      </c>
      <c r="D134" s="7" t="n">
        <v>-29599</v>
      </c>
      <c r="E134" s="7" t="n">
        <v>112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6:08:02Z</dcterms:created>
  <dcterms:modified xmlns:dcterms="http://purl.org/dc/terms/" xmlns:xsi="http://www.w3.org/2001/XMLSchema-instance" xsi:type="dcterms:W3CDTF">2018-10-25T16:08:02Z</dcterms:modified>
</cp:coreProperties>
</file>